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ignificant Accounting and Repo" sheetId="10" state="visible" r:id="rId10"/>
    <sheet xmlns:r="http://schemas.openxmlformats.org/officeDocument/2006/relationships" name="Acquisitions and Dispositions o" sheetId="11" state="visible" r:id="rId11"/>
    <sheet xmlns:r="http://schemas.openxmlformats.org/officeDocument/2006/relationships" name="Goodwill and Intangible Assets" sheetId="12" state="visible" r:id="rId12"/>
    <sheet xmlns:r="http://schemas.openxmlformats.org/officeDocument/2006/relationships" name="Short-Term and Long-Term Debt, " sheetId="13" state="visible" r:id="rId13"/>
    <sheet xmlns:r="http://schemas.openxmlformats.org/officeDocument/2006/relationships" name="Derivative Instruments" sheetId="14" state="visible" r:id="rId14"/>
    <sheet xmlns:r="http://schemas.openxmlformats.org/officeDocument/2006/relationships" name="Commitments Under Operating Lea"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Common Stock and Earnings (Los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Segment and Geographic Informat" sheetId="22" state="visible" r:id="rId22"/>
    <sheet xmlns:r="http://schemas.openxmlformats.org/officeDocument/2006/relationships" name="Client Funds" sheetId="23" state="visible" r:id="rId23"/>
    <sheet xmlns:r="http://schemas.openxmlformats.org/officeDocument/2006/relationships" name="Commitments and Contingencies" sheetId="24" state="visible" r:id="rId24"/>
    <sheet xmlns:r="http://schemas.openxmlformats.org/officeDocument/2006/relationships" name="Restructuring and Special Charg" sheetId="25" state="visible" r:id="rId25"/>
    <sheet xmlns:r="http://schemas.openxmlformats.org/officeDocument/2006/relationships" name="Subsequent Events" sheetId="26" state="visible" r:id="rId26"/>
    <sheet xmlns:r="http://schemas.openxmlformats.org/officeDocument/2006/relationships" name="Significant Accounting and Re27" sheetId="27" state="visible" r:id="rId27"/>
    <sheet xmlns:r="http://schemas.openxmlformats.org/officeDocument/2006/relationships" name="Significant Accounting and Re28" sheetId="28" state="visible" r:id="rId28"/>
    <sheet xmlns:r="http://schemas.openxmlformats.org/officeDocument/2006/relationships" name="Goodwill and Intangible Assets " sheetId="29" state="visible" r:id="rId29"/>
    <sheet xmlns:r="http://schemas.openxmlformats.org/officeDocument/2006/relationships" name="Short-Term and Long-Term Debt30" sheetId="30" state="visible" r:id="rId30"/>
    <sheet xmlns:r="http://schemas.openxmlformats.org/officeDocument/2006/relationships" name="Commitments Under Operating L31" sheetId="31" state="visible" r:id="rId31"/>
    <sheet xmlns:r="http://schemas.openxmlformats.org/officeDocument/2006/relationships" name="Income Taxes (Tables)" sheetId="32" state="visible" r:id="rId32"/>
    <sheet xmlns:r="http://schemas.openxmlformats.org/officeDocument/2006/relationships" name="Retirement Plans (Tables)" sheetId="33" state="visible" r:id="rId33"/>
    <sheet xmlns:r="http://schemas.openxmlformats.org/officeDocument/2006/relationships" name="Common Stock and Earnings (Lo34" sheetId="34" state="visible" r:id="rId34"/>
    <sheet xmlns:r="http://schemas.openxmlformats.org/officeDocument/2006/relationships" name="Accumulated Other Comprehensi35"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Segment and Geographic Inform38" sheetId="38" state="visible" r:id="rId38"/>
    <sheet xmlns:r="http://schemas.openxmlformats.org/officeDocument/2006/relationships" name="Restructuring and Special Cha39" sheetId="39" state="visible" r:id="rId39"/>
    <sheet xmlns:r="http://schemas.openxmlformats.org/officeDocument/2006/relationships" name="Significant Accounting and Re40" sheetId="40" state="visible" r:id="rId40"/>
    <sheet xmlns:r="http://schemas.openxmlformats.org/officeDocument/2006/relationships" name="Significant Accounting and Re41" sheetId="41" state="visible" r:id="rId41"/>
    <sheet xmlns:r="http://schemas.openxmlformats.org/officeDocument/2006/relationships" name="Significant Accounting and Re42" sheetId="42" state="visible" r:id="rId42"/>
    <sheet xmlns:r="http://schemas.openxmlformats.org/officeDocument/2006/relationships" name="Significant Accounting and Re43" sheetId="43" state="visible" r:id="rId43"/>
    <sheet xmlns:r="http://schemas.openxmlformats.org/officeDocument/2006/relationships" name="Acquisitions and Dispositions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Short-Term and Long-Term Debt48" sheetId="48" state="visible" r:id="rId48"/>
    <sheet xmlns:r="http://schemas.openxmlformats.org/officeDocument/2006/relationships" name="Short-Term and Long-Term Debt49" sheetId="49" state="visible" r:id="rId49"/>
    <sheet xmlns:r="http://schemas.openxmlformats.org/officeDocument/2006/relationships" name="Short-Term and Long-Term Debt50" sheetId="50" state="visible" r:id="rId50"/>
    <sheet xmlns:r="http://schemas.openxmlformats.org/officeDocument/2006/relationships" name="Derivative Instruments (Details" sheetId="51" state="visible" r:id="rId51"/>
    <sheet xmlns:r="http://schemas.openxmlformats.org/officeDocument/2006/relationships" name="Commitments Under Operating L52" sheetId="52" state="visible" r:id="rId52"/>
    <sheet xmlns:r="http://schemas.openxmlformats.org/officeDocument/2006/relationships" name="Income Taxes-Income (loss) befo" sheetId="53" state="visible" r:id="rId53"/>
    <sheet xmlns:r="http://schemas.openxmlformats.org/officeDocument/2006/relationships" name="Income Taxes-Provision for Inco" sheetId="54" state="visible" r:id="rId54"/>
    <sheet xmlns:r="http://schemas.openxmlformats.org/officeDocument/2006/relationships" name="Income Taxes-Reconciliation to " sheetId="55" state="visible" r:id="rId55"/>
    <sheet xmlns:r="http://schemas.openxmlformats.org/officeDocument/2006/relationships" name="Income Taxes-Deferred income ta" sheetId="56" state="visible" r:id="rId56"/>
    <sheet xmlns:r="http://schemas.openxmlformats.org/officeDocument/2006/relationships" name="Income Taxes-Deferred tax valua" sheetId="57" state="visible" r:id="rId57"/>
    <sheet xmlns:r="http://schemas.openxmlformats.org/officeDocument/2006/relationships" name="Income Taxes-Reconciliation of " sheetId="58" state="visible" r:id="rId58"/>
    <sheet xmlns:r="http://schemas.openxmlformats.org/officeDocument/2006/relationships" name="Retirement Plans-Narrative (Det" sheetId="59" state="visible" r:id="rId59"/>
    <sheet xmlns:r="http://schemas.openxmlformats.org/officeDocument/2006/relationships" name="Retirement Plans- Projected Ben" sheetId="60" state="visible" r:id="rId60"/>
    <sheet xmlns:r="http://schemas.openxmlformats.org/officeDocument/2006/relationships" name="Retirement Plans-Reconciliation" sheetId="61" state="visible" r:id="rId61"/>
    <sheet xmlns:r="http://schemas.openxmlformats.org/officeDocument/2006/relationships" name="Retirement Plans-Fund Status (D" sheetId="62" state="visible" r:id="rId62"/>
    <sheet xmlns:r="http://schemas.openxmlformats.org/officeDocument/2006/relationships" name="Retirement Plans-AOCI (Details)" sheetId="63" state="visible" r:id="rId63"/>
    <sheet xmlns:r="http://schemas.openxmlformats.org/officeDocument/2006/relationships" name="Retirement Plans-Net Periodic B" sheetId="64" state="visible" r:id="rId64"/>
    <sheet xmlns:r="http://schemas.openxmlformats.org/officeDocument/2006/relationships" name="Retirement Plans-Assumptions (D" sheetId="65" state="visible" r:id="rId65"/>
    <sheet xmlns:r="http://schemas.openxmlformats.org/officeDocument/2006/relationships" name="Retirement Plans-Plan Asset All" sheetId="66" state="visible" r:id="rId66"/>
    <sheet xmlns:r="http://schemas.openxmlformats.org/officeDocument/2006/relationships" name="Common Stock-Narrative (Details" sheetId="67" state="visible" r:id="rId67"/>
    <sheet xmlns:r="http://schemas.openxmlformats.org/officeDocument/2006/relationships" name="Common Stock-Schedule of Earnin" sheetId="68" state="visible" r:id="rId68"/>
    <sheet xmlns:r="http://schemas.openxmlformats.org/officeDocument/2006/relationships" name="Common Stock-Schedule of Earn69" sheetId="69" state="visible" r:id="rId69"/>
    <sheet xmlns:r="http://schemas.openxmlformats.org/officeDocument/2006/relationships" name="Common Stock-Antidilutive Secur" sheetId="70" state="visible" r:id="rId70"/>
    <sheet xmlns:r="http://schemas.openxmlformats.org/officeDocument/2006/relationships" name="Accumulated Other Comprehensi71" sheetId="71" state="visible" r:id="rId71"/>
    <sheet xmlns:r="http://schemas.openxmlformats.org/officeDocument/2006/relationships" name="Stock-Based Compensation-Stock " sheetId="72" state="visible" r:id="rId72"/>
    <sheet xmlns:r="http://schemas.openxmlformats.org/officeDocument/2006/relationships" name="Stock-Based Compensation-Perfor" sheetId="73" state="visible" r:id="rId73"/>
    <sheet xmlns:r="http://schemas.openxmlformats.org/officeDocument/2006/relationships" name="Stock-Based Compensation-Restri" sheetId="74" state="visible" r:id="rId74"/>
    <sheet xmlns:r="http://schemas.openxmlformats.org/officeDocument/2006/relationships" name="Stock-Based Compensation-Employ" sheetId="75" state="visible" r:id="rId75"/>
    <sheet xmlns:r="http://schemas.openxmlformats.org/officeDocument/2006/relationships" name="Fair Value Measurements-Recurri" sheetId="76" state="visible" r:id="rId76"/>
    <sheet xmlns:r="http://schemas.openxmlformats.org/officeDocument/2006/relationships" name="Fair Value Measurements - Asset"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Client Funds (Details)" sheetId="85" state="visible" r:id="rId85"/>
    <sheet xmlns:r="http://schemas.openxmlformats.org/officeDocument/2006/relationships" name="Commitments and Contingencies (" sheetId="86" state="visible" r:id="rId86"/>
    <sheet xmlns:r="http://schemas.openxmlformats.org/officeDocument/2006/relationships" name="Restructuring and Special Cha87" sheetId="87" state="visible" r:id="rId87"/>
    <sheet xmlns:r="http://schemas.openxmlformats.org/officeDocument/2006/relationships" name="Restructuring and Special Cha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097">
  <si>
    <t>Document and Entity Information - USD ($)</t>
  </si>
  <si>
    <t>12 Months Ended</t>
  </si>
  <si>
    <t>Dec. 31, 2016</t>
  </si>
  <si>
    <t>Feb. 17, 2017</t>
  </si>
  <si>
    <t>Jun. 30, 2016</t>
  </si>
  <si>
    <t>Document Information</t>
  </si>
  <si>
    <t>Entity Registrant Name</t>
  </si>
  <si>
    <t>CRAWFORD &amp;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Statements of Operations - USD ($) shares in Thousands, $ in Thousands</t>
  </si>
  <si>
    <t>Dec. 31, 2015</t>
  </si>
  <si>
    <t>Dec. 31, 2014</t>
  </si>
  <si>
    <t>Revenues from Servic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749, $600, and $781, for the years ended December 31, 2016, 2015, and 2014, respectively</t>
  </si>
  <si>
    <t>Goodwill impairment charges</t>
  </si>
  <si>
    <t>Restructuring and special charges</t>
  </si>
  <si>
    <t>Total Costs and Expenses</t>
  </si>
  <si>
    <t>Other Income</t>
  </si>
  <si>
    <t>Income (Loss) Before Income Taxes</t>
  </si>
  <si>
    <t>Provision for Income Taxes</t>
  </si>
  <si>
    <t>Net Income (Loss)</t>
  </si>
  <si>
    <t>Net (Income) Loss Attributable to Noncontrolling Interests</t>
  </si>
  <si>
    <t>Net Income (Loss) Attributable to Shareholders of Crawford &amp; Company</t>
  </si>
  <si>
    <t>Earnings (Loss) Per Share - Basic:</t>
  </si>
  <si>
    <t>Earnings (Loss) Per Share - Basic (usd per share)</t>
  </si>
  <si>
    <t>Earnings (Loss) Per Share - Diluted:</t>
  </si>
  <si>
    <t>Earnings (Loss) Per Share - Diluted (usd per share)</t>
  </si>
  <si>
    <t>Weighted-Average Shares Used to Compute Basic Earnings (Loss) Per Share:</t>
  </si>
  <si>
    <t>Weighted Average Shares Used to Compute Basic Earnings (Loss) Per Share (shares)</t>
  </si>
  <si>
    <t>Weighted-Average Shares Used to Compute Diluted Earnings (Loss) Per Share:</t>
  </si>
  <si>
    <t>Weighted Average Shares Used to Compute Diluted Earnings (Loss) Per Share (shares)</t>
  </si>
  <si>
    <t>Cash Dividends Per Share:</t>
  </si>
  <si>
    <t>Cash Dividends Per Share (usd per share)</t>
  </si>
  <si>
    <t>Consolidated Statements of Operations (Parentheticals) - USD ($) $ in Thousands</t>
  </si>
  <si>
    <t>Income Statement [Abstract]</t>
  </si>
  <si>
    <t>Interest income</t>
  </si>
  <si>
    <t>Consolidated Statements of Comprehensive (Loss) Income - USD ($) $ in Thousands</t>
  </si>
  <si>
    <t>Statement of Comprehensive Income [Abstract]</t>
  </si>
  <si>
    <t>Other Comprehensive Income (Loss):</t>
  </si>
  <si>
    <t>Net foreign currency translation loss, net of tax benefit of $0, $0 and $91, respectively</t>
  </si>
  <si>
    <t>Amounts reclassified into net income for defined benefit pension plans, net of tax provision of $4,563 $3,265, and $3,039, respectively</t>
  </si>
  <si>
    <t>Net unrealized gain (loss) on defined benefit plans arising during the year, net of tax (provision) benefit of $(5,175), $(2,349), and $25,746, respectively</t>
  </si>
  <si>
    <t>Other Comprehensive Income (Loss)</t>
  </si>
  <si>
    <t>Comprehensive Income (Loss)</t>
  </si>
  <si>
    <t>Comprehensive (income) loss attributable to noncontrolling interests</t>
  </si>
  <si>
    <t>Comprehensive Income (Loss) Attributable to Shareholders of Crawford &amp; Company</t>
  </si>
  <si>
    <t>Consolidated Statements of Comprehensive (Loss) Income (Parentheticals) - USD ($) $ in Thousands</t>
  </si>
  <si>
    <t>OCI, Tax on foreign currency translation loss</t>
  </si>
  <si>
    <t>OCI, Tax provision on reclassification adjustments to net income for pension plans</t>
  </si>
  <si>
    <t>OCI, Tax (provision) benefit on unrealized gains (losses) arising during the year for pension plans</t>
  </si>
  <si>
    <t>Consolidated Balance Sheets - USD ($) $ in Thousands</t>
  </si>
  <si>
    <t>Current Assets:</t>
  </si>
  <si>
    <t>Cash and cash equivalents</t>
  </si>
  <si>
    <t>Accounts receivable, less allowance for doubtful accounts of $14,499 and $13,133 at December 31, 2016 and 2015, respectively</t>
  </si>
  <si>
    <t>Unbilled revenues, at estimated billable amounts</t>
  </si>
  <si>
    <t>Income taxes receivable</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capital leases</t>
  </si>
  <si>
    <t>Total Current Liabilities</t>
  </si>
  <si>
    <t>Noncurrent Liabilities:</t>
  </si>
  <si>
    <t>Long-term debt and capital leases, less current installments</t>
  </si>
  <si>
    <t>Accrued pension liabilities</t>
  </si>
  <si>
    <t>Other noncurrent liabilities</t>
  </si>
  <si>
    <t>Total Noncurrent Liabilitie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lass A common stock, $1.00 par value; 50,000 shares authorized; 31,296 and 30,537 shares issued and outstanding at December 31, 2016 and 2015 , respectively. Class B common stock, $1.00 par value, 50,000 shares authorized; 24,690 shares issued and outstanding</t>
  </si>
  <si>
    <t>Consolidated Balance Sheets (Parentheticals) - USD ($) $ in Thousands</t>
  </si>
  <si>
    <t>Allowance for doubtful accounts</t>
  </si>
  <si>
    <t>Par or stated value per share (usd per share)</t>
  </si>
  <si>
    <t>Shares authorized (shares)</t>
  </si>
  <si>
    <t>Shares issued (shares)</t>
  </si>
  <si>
    <t>Shares outstanding (shares)</t>
  </si>
  <si>
    <t>Consolidated Statements of Cash Flows - USD ($) $ in Thousands</t>
  </si>
  <si>
    <t>Cash Flows from Operating Activities:</t>
  </si>
  <si>
    <t>Net income (loss)</t>
  </si>
  <si>
    <t>Reconciliation of net income (loss) to net cash provided by operating activities:</t>
  </si>
  <si>
    <t>Depreciation and amortization</t>
  </si>
  <si>
    <t>Impairment of goodwill</t>
  </si>
  <si>
    <t>Deferred income taxes</t>
  </si>
  <si>
    <t>Gain on sale of interest in former corporate headquarters property</t>
  </si>
  <si>
    <t>Stock-based compensation costs</t>
  </si>
  <si>
    <t>Loss (gain) on disposals of property and equipment, net</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Proceeds from disposals of property and equipment</t>
  </si>
  <si>
    <t>Capitalization of computer software costs</t>
  </si>
  <si>
    <t>Proceeds from sale of interest in former corporate headquarters property</t>
  </si>
  <si>
    <t>Cash surrendered from sale of busines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Decrease in note payable for share repurchase</t>
  </si>
  <si>
    <t>Repurchases of common stock</t>
  </si>
  <si>
    <t>Increases in short-term and revolving credit facility borrowings</t>
  </si>
  <si>
    <t>Payments on short-term and revolving credit facility borrowings</t>
  </si>
  <si>
    <t>Payments on capital lease obligations</t>
  </si>
  <si>
    <t>Capitalized loan costs</t>
  </si>
  <si>
    <t>Dividends paid to noncontrolling interests</t>
  </si>
  <si>
    <t>Net cash (used in) provided by financing activities</t>
  </si>
  <si>
    <t>Effects of exchange rate changes on cash and cash equivalents</t>
  </si>
  <si>
    <t>Increase (Decrease) in Cash and Cash Equivalents</t>
  </si>
  <si>
    <t>Cash and Cash Equivalents at Beginning of Year</t>
  </si>
  <si>
    <t>Cash and Cash Equivalents at End of Year</t>
  </si>
  <si>
    <t>Consolidated Statements of Shareholders' Investment - USD ($) $ in Thousands</t>
  </si>
  <si>
    <t>Increase (Decrease) in Stockholders' Equity [Roll Forward]</t>
  </si>
  <si>
    <t>Beginning Balance</t>
  </si>
  <si>
    <t>Other comprehensive income (loss)</t>
  </si>
  <si>
    <t>Stock-based compensation</t>
  </si>
  <si>
    <t>Shares issued in connection with stock-based compensation plans, net</t>
  </si>
  <si>
    <t>Decrease in value of noncontrolling interest due to sale of controlling interest</t>
  </si>
  <si>
    <t>Increase in value of noncontrolling interest due to acquisition of controlling interest</t>
  </si>
  <si>
    <t>Ending Balance</t>
  </si>
  <si>
    <t>Additional Paid-In Capital</t>
  </si>
  <si>
    <t>Retained Earnings</t>
  </si>
  <si>
    <t>Accumulated Other Comprehensive (Loss) Income</t>
  </si>
  <si>
    <t>Noncontrolling Interests</t>
  </si>
  <si>
    <t>Class A Common Stock | Common Stock</t>
  </si>
  <si>
    <t>Class B Common Stock | Common Stock</t>
  </si>
  <si>
    <t>Significant Accounting and Reporting Policies</t>
  </si>
  <si>
    <t>Organization, Consolidation and Presentation of Financial Statements [Abstract]</t>
  </si>
  <si>
    <t xml:space="preserve">Significant Accounting and Reporting Policies Nature of Operations Based in Atlanta, Georgia, Crawford &amp; Company ("Crawford" or the "Company") is the world's largest publicly traded independent provider of claims management solutions to insurance companies and self-insured entities, with an expansive global network serving clients in more than 70 countries. The Crawford Solution ® offers comprehensive, integrated claims services, business process outsourcing and consulting services for major product lines including property and casualty claims management, workers' compensation claims and medical management, and legal settlement administration. Shares of the Company's two classes of common stock are traded on the New York Stock Exchang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The Company's website is www.crawfordandcompany.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6 , 2015 , and 2014 consolidated financial statements include the financial position of such operations as of October 31, 2016 and 2015 , respectively, and the results of their operations and cash flows for the fiscal periods ended October 31, 2016 , 2015 , and 2014 , respectively. The Company has controlling ownership interests in several entities that are not wholly-owned by the Company. The financial results and financial positions of these controlled entities are included in the Company's consolidated financial statements, including both the controlling interests and the noncontrolling interests. The noncontrolling interests represent the equity interests in these entities that are not attributable, either directly or indirectly, to the Company. Noncontrolling interests are reported as a separate component of the Company's Shareholders' Investment. On the Company's Consolidated Statements of Operations, net income or loss is attributed to the controlling interests and the noncontrolling interests separately.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the results of Lloyd Warwick International Limited ("LWI"), of which it owns 51% of the capital stock. LWI is a VIE primarily because it does not meet the business scope exception, as Crawford provides more than half of the financial support, and because LWI lacks sufficient equity at risk to permit LWI to carry on its activities without additional financial support. Crawford has agreed to provide financial support to LWI of approximately $10,000,000 . Crawford is considered to be the primary beneficiary of LWI because of its controlling ownership interest and because Crawford has the obligation to absorb LWI's losses through the additional financial support that Crawford may be obligated to provide. Creditors of LWI have no recourse to Crawford's general credit. Total assets and liabilities of LWI as of December 31, 2016 were $9,300,000 and $10,554,000 , respectively. Total assets and liabilities of LWI as of December 31, 2015 were $8,831,000 and $11,841,000 , respectively. Included in LWI's total liabilities at December 31, 2016 and 2015 were loans from Crawford of $8,704,000 and $10,214,000 , respectively.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December 31, 2016 and 2015 , the liabilities of this deferred compensation plan were $9,385,000 and $9,861,000 , respectively, which represented obligations of the Company rather than of the rabbi trust, and the values of the assets held in the related rabbi trust were $16,227,000 and $15,881,000 , respectively. These liabilities and assets are included in "Other noncurrent liabilities" and "Other noncurrent assets" on the Company's Consolidated Balance Sheets, respectively. Prior Year Reclassifications The prior year presentation of certain segment information has been reclassified to conform to the current year presenta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The Company's revenues are primarily comprised of claims processing or program administration fees and are generated from the Company's four operating segments. Both the U.S. Services segment and the International segment earn revenues by providing field investigation and evaluation of property and casualty claims for insurance companies and self-insured entities and by providing access to Company-owned networks of direct repair service providers. The Company's Broadspir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Garden City Group segment earns revenues by providing administration services related to settlements of class actions, regulatory matters, mass tort, bankruptcy administrations, and other legal settlements by identifying and qualifying class members, determining and dispensing settlement payments, and administering settlement funds. Fees for professional services are recognized in unbilled revenues at the time such services are rendered, at estimated collectible amounts. Substantially all unbilled revenues are billed within one year. Deferred revenues represent the estimated unearned portion of fees derived from certain fixed-rate claim service agreements. The Company's fixed-fee service arrangements typically require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 The Company has contracts with multi-element arrangements. The Company often sells multiple lines of claims processing and different levels of processing depending on the complexity of the claims within a contract. The Company typically provides a menu of offerings from which the customer chooses to purchase or not at their discre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auto and general liability, those services are priced and delivered independently. 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 Intersegment sales are recorded at cost and are not material. Cash and Cash Equivalents Cash and cash equivalents consist of cash on hand and marketable securities with original maturities of three months or less. The fair value of cash and cash equivalents approximates book value due to their short-term nature. At December 31, 2016 , cash and cash equivalents included time deposits of approximately $715,000 that were in financial institutions outside the U.S. 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and for adjustments to invoiced amou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doubtful accounts for the years ended December 31, 2016 , 2015 , and 2014 is as follows: 2016 2015 2014 (In thousands) Allowance for doubtful accounts, January 1 $ 13,133 $ 10,960 $ 10,234 Add/ (Deduct): Provision for bad debt expense 2,654 1,432 2,117 Write-offs, net of recoveries 50 (684 ) (812 ) Currency translation and other changes (937 ) (868 ) (579 ) Adjustments for business acquisitions and dispositions (401 ) 2,293 — Allowance for doubtful accounts, December 31 $ 14,499 $ 13,133 $ 10,960 For the years ended December 31, 2016 , 2015 , and 2014 , the Company's adjustments to revenues associated with client invoice adjustments totaled $2,704,000 , $2,704,000 , and $1,786,000 , respectively. 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a two-step process, if necessary, performed on a reporting unit basis. If, as determined by the step 1 analysis, the fair value of the reporting unit exceeds its carrying value, goodwill is not deemed impaired. If the fair value of a reporting unit is determined to be less than its carrying value, the second step of the impairment test must be performed in order to determine the amount of impairment, if any. The second step compares the implied fair value of the reporting unit's goodwill with the carrying amount of that goodwill following a hypothetical acquisition accounting process. This hypothetical acquisition accounting process is applied only for the purpose of determining whether goodwill must be reduced; it is not used to adjust the carrying values of other assets or liabilities. If the carrying amount of the reporting unit's goodwill exceeds its implied fair value, an impairment charge is recognized in an amount equal to that excess. The loss recognized cannot exceed the carrying amount of goodwill, and it cannot subsequently be reversed. The Company has the option to perform a qualitative assessment of goodwill prior to completing the two-step process described above to determine whether it is more likely than not that the fair value of a reporting unit is less than its carrying value, including goodwill and other intangible assets. If the Company concludes that this is the case, the Company must perform the step 1 analysis discussed above. Otherwise, the Company may forego the two-step process and is not required to perform any further testing. The Company currently has five reporting units for goodwill impairment purposes. These reporting units are the Company's U.S. Services segment excluding U.S. Contractor Connection operations, U.S. Contractor Connection operations on a stand-alone basis, and the Company's other reporting segments - International, Broadspire, and Garden City Group. For step 1 of goodwill impairment testing, the carrying value of the reporting unit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6, the Company performed qualitative assessments on the U.S. Contractor Connection operations on a stand-alone basis and Garden City Group, which represent approximately 50 percent of the Company's consolidated goodwill balance, and the two-step process described above was not necessary. The estimated fair value as calculated in the step 1 goodwill impairment analysis for the International reporting unit exceeded its carrying value. As of December 31, 2016, the Company did not have any reporting unit with an amount of goodwill for which it is reasonably likely that it would fail step 1 of a goodwill impairment test in the near term. The key assumptions used in estimating the fair value of its reporting units utilizing the income approach include the discount rate and the terminal growth rate. The discount rate utilized in estimating the fair value of the International reporting unit in 2016 was 16.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n the goodwill associated with that acquisition is assigned to that reporting unit at acquisition unless another reporting unit is also expected to benefit from the acquisition. For impairment testing of indefinite-lived intangible assets, the book value is compared with the estimated fair value, which is estimated based on the present value of the after-tax cash flows attributable solely to the asset. If book value exceeds the estimated fair value, an impairment is recognized based on the excess. The fair values of the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6 and 2015 : December 31, 2016 2015 (In thousands) Land $ 321 $ 312 Buildings and improvements 26,612 26,586 Furniture and fixtures 36,726 44,865 Data processing equipment 60,381 64,926 Automobiles 1,453 3,694 Total property and equipment 125,493 140,383 Less accumulated depreciation (95,888 ) (102,331 ) Net property and equipment $ 29,605 $ 38,052 Additions to property and equipment under capital leases, which are excluded from acquisitions of property and equipment in the Company's Statements of Cash Flows, totaled $242,000 , $1,283,000 , and $21,000 for 2016 , 2015 , and 2014 , respectively. Depreciation on property and equipment, including property under capital leases and amortization of leasehold improvements, was $14,729,000 , $17,715,000 , and $16,606,000 for the years ended December 31, 2016 , 2015 , and 2014 , respectively. Capitalized Software Capitalized software costs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purchases and related services. These capitalized software costs are amortized over periods ranging from three to ten years, depending on the estimated life of each software application. Amortization expense for capitalized software was $16,045,000 , $15,372,000 , and $13,954,000 for the years ended December 31, 2016 , 2015 , and 2014 , re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16 and 2015 , accrued liabilities for self-insured risks totaled $26,311,000 and $23,476,000 , respectively, including current liabilities of $14,771,000 and $14,122,000 , respectively. The noncurrent liabilities are included in "Other noncurrent liabilities" on the Company's Consolidated Balance Sheets. Income Taxes 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Foreign currency transactions for the years ended December 31, 2016 , 2015 , and 2014 resulted in net losses of $339,000 , $684,000 , and $274,000 respectively.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Comprehensive income (loss)" in the Company's Consolidated Statements of Comprehensive Income (Loss), and the accumulated translation adjustment is reported as a component of "Accumulated other comprehensive loss" in the Company's Consolidated Balance Sheets. Advertising Costs Advertising costs are expensed in the period in which the costs are incurred. Advertising expenses were $3,382,000 , $3,803,000 , and $2,981,000 , respectively, for the years ended December 31, 2016 , 2015 , and 2014 . Adoption of New Accounting Standards Disclosure of Uncertainties About an Entity's Ability to Continue as a Going Concern In August 2014, the Financial Accounting Standards Board ("FASB") issued Accounting Standards Update ("ASU") 2014-15, "Disclosure of Uncertainties About an Entity's Ability to Continue as a Going Concern." Under ASU 2014-15, management of a company is required to assess an entity's ability to continue as a going concern, and to provide related footnote disclosures in certain circumstances. The standard is effective for the Company on December 31, 2016. Early adoption is permitted for annual or interim reporting periods for which the financial statements have not previously been issued. The Company adopted this standard for the period ended December 31, 2016 and made the required assessment. As a result of management's assessment, it was determined that there were no indicators of substantial doubt about the Company's ability to continue as a going concern as of December 31, 2016. Amendments to the Consolidation Analysis In February 2015, the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5, and interim periods within those years. Early adoption is permitted. The Company adopted this standard during the quarter ended March 31, 2016 with no impact to its results of operations, financial condition or cash flows.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is guidance specifies that these licenses should be accounted for as licenses of intangible assets. The guidance is effective for annual periods, including interim periods within those annual periods beginning after December 15, 2015. The Company adopted this guidance without any material effect on its results of operations or financial condition. Pending Adoption of Recently Issued Accounting Standards Clarifying the Definition of a Business In January 2017, the FASB issued ASU 2017-1, " Clarifying the Definition of a Business. " The ASU was issued to clarify the definition of a business for purposes of acquisitions and dispositions. The amendments in this update provide a more robust framework than prior guidance to use in determining when a set of assets and activities constitutes a business. The update is effective for annual periods beginning after December 15, 2017, and interim periods thereafter. Early adoption is permitted. The Company is currently evaluating the effect this ASU may have on its financial statements. Restricted Cash In November 2016, the FASB issued ASU 2016-18, "Restricted Cash." The ASU was issued to address diversity in practice in the classification and presentation of a change in restricted cash on the statement of cash flows. The amendments in this update require that a statement of cash flows explain the change during the period in the total of cash, cash equivalents, and amounts generally described as restricted cash or restricted cash equivalents. The update is effective for annual periods beginning after December 15, 2017, and interim periods thereafter. Early adoption is permitted. The Company is currently evaluating the effect this ASU may have on its statement of cash flows. Intra-Entity Transfers of Assets Other Than Inventory In October 2016, the FASB issued ASU 2016-16, "Intra-Entity Transfers of Assets Other Than Inventory." The update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t>
  </si>
  <si>
    <t>Acquisitions and Dispositions of Businesses</t>
  </si>
  <si>
    <t>Business Combinations [Abstract]</t>
  </si>
  <si>
    <t>Acquisitions and Dispositions of Businesses On December 1, 2014, the Company acquired 100% of the capital stock of GAB Robins, a U.K. based international loss adjusting and claims management provider, for cash consideration of $71,812,000 . During 2015, the Company paid an additional $2,182,000 related to net debt and net working capital adjustments under the terms of the acquisition agreement which increased the purchase price to $73,994,000 . The purchase was accounted for under the guidance of ASC 805-10, "Business Combinations," as a business combination under the acquisition method. The acquisition was funded primarily through borrowings in the U.K. under the Company's credit facility. Intangible assets acquired include customer relationships, trademarks, internally developed software and non-compete agreements. The intangibles acquired are made up largely of customer relationships of $38,210,000 being amortized over an estimated life of 14 years, and the remaining assets listed above are being amortized over periods ranging from two to five years. For the year ended December 31, 2016, the Company recognized amortization expense of $3,375,000 in its consolidated financial statements related to these intangibles. Goodwill attributable to the acquisition will not be deductible for tax purposes. On December 15, 2015, the Company acquired an additional 36% of the capital stock of GAB Robins Aviation Limited, a U.K.-based international aviation loss adjusting and claims management provider, for $3,672,000 , bringing its total ownership interest to 95% . The Company acquired its initial 59% ownership interest in GAB Robins Aviation Limited through its acquisition of GAB Robins and, because of its controlling financial interest, the Company consolidated the results of GAB Robins Aviation Limited before and after the acquisition of the additional interest in the current year. The Company accounted for this subsequent acquisition as an equity transaction in accordance with ASC 810-10, "Consolidation". On July 15, 2014, the Company acquired 100% of the capital stock of Buckley Scott Holdings Limited ("Buckley Scott"), a U.K.-based international construction and engineering adjusting firm, for $3,812,000 . Net assets purchased totaled $1,532,000 , including $488,000 cash acquired. A deferred income tax liability of $473,000 was recognized on the acquired intangible assets. The agreement contains an earnout provision based on Buckley Scott achieving certain financial results during the two -year period following the completion of the acquisition, with a current estimated fair value of $1,407,000 . The Company owns 51% of the capital stock of LWI, a specialist loss consulting company based in London which offers onshore and offshore energy expertise. The Company has the right to purchase the 49% noncontrolling interest of LWI for a period of six months beginning in June 2018 for a price to be determined using a seven times multiple of LWI's average earnings before interest, taxes, depreciation and amortization for the 36 months preceding the date the right is exercised. The Company also has the right of first refusal within 30 days to match any offer to acquire the 49% noncontrolling interest. The Company sold its 74.9% ownership interest in Crawford South Africa in February 2014 to the noncontrolling interest holder at net book value. Net assets sold were $2,542,000 , including cash of $1,554,000 . The Company recognized a loss on the disposal of this entity of $474,000 in 2013. The results of Crawford South Africa were not material to the Company.</t>
  </si>
  <si>
    <t>Goodwill and Intangible Assets</t>
  </si>
  <si>
    <t>Goodwill and Intangible Assets Disclosure [Abstract]</t>
  </si>
  <si>
    <t>Goodwill and Intangible Assets Goodwill The following table shows the changes in the carrying amount of goodwill for the years ended December 31, 2016 and 2015 : U.S. Services International Broadspire Garden City Group Total (In thousands) Balance at December 31, 2014: Goodwill $ 31,829 $ 81,024 $ 151,133 $ 19,599 $ 283,585 Accumulated impairment losses — (567 ) (151,133 ) — (151,700 ) Net goodwill 31,829 80,457 — 19,599 131,885 2015 Activity: Goodwill of acquired businesses — 19,046 — — 19,046 Impairment of goodwill (5,465 ) (43,849 ) — — (49,314 ) Other activity (1) — 668 — — 668 Foreign currency effects — (6,669 ) — — (6,669 ) Balance at December 31, 2015: Goodwill 31,829 94,069 151,133 19,599 296,630 Accumulated impairment losses (5,465 ) (44,416 ) (151,133 ) — (201,014 ) Net goodwill 26,364 49,653 — 19,599 95,616 2016 Activity: Other activity (1) — (531 ) — — (531 ) Foreign currency effects — (3,335 ) — — (3,335 ) Balance at December 31, 2016: Goodwill 31,829 90,203 151,133 19,599 292,764 Accumulated impairment losses (5,465 ) (44,416 ) (151,133 ) — (201,014 ) Net goodwill $ 26,364 $ 45,787 $ — $ 19,599 $ 91,750 (1) "Other activity" primarily relates to adjustments for deferred taxes acquired in connection with prior period business combinations. The Company recognized goodwill impairments in the U.S. Services and International reporting units of $5,465,000 and $43,849,000 , respectively during the year ended December 31, 2015. Intangible Assets The following is a summary of finite-lived intangible assets acquired through business acquisitions as of December 31, 2016 and 2015 : Gross Carrying Amount Accumulated Amortization Net Carrying Value Weighted-Average Amortization Period (In thousands, except years) December 31, 2016: Customer relationships $ 122,403 $ (66,281 ) $ 56,122 6.7 years Technology-based 5,913 (5,913 ) — 0.0 years Trade name 1,697 (1,639 ) 58 0.1 years Total $ 130,013 $ (73,833 ) $ 56,180 6.1 years December 31, 2015: Customer relationships $ 130,964 $ (58,685 ) $ 72,279 8.0 years Technology-based 5,913 (5,536 ) 377 0.5 years Trade name 2,098 (1,068 ) 1,030 1.1 years Total $ 138,975 $ (65,289 ) $ 73,686 6.9 years Amortization of finite-lived intangible assets was $9,969,000 , $10,410,000 , and $7,084,000 for the years ended December 31, 2016 , 2015 , and 2014 , respectively. For the years ended December 31, 2016 , 2015 , and 2014 , amortization expense for finite-lived customer relationships and trade name intangible assets in the amounts of $9,592,000 , $9,668,000 , and $6,341,000 , respectively, were excluded from segment operating earnings (see Note 13, "Segment and Geographic Information"). The amortization expense for the technology-based intangible assets is included in segment operating earnings. Intangible assets subject to amortization are amortized on a straight-line basis over lives ranging from 2 to 15 years. At December 31, 2016 , annual estimated aggregate amortization expense for intangible assets subject to amortization is as follows: Annual Amortization Expense Year Ending December 31, (In thousands) 2017 $ 8,381 2018 8,317 2019 8,317 2020 8,267 2021 7,257 The following is a summary of indefinite-lived intangible assets at December 31, 2016 and 2015 : Gross Carrying Amount Accumulated Impairments Net Carrying Value (In thousands) December 31, 2016: Trade names $ 31,351 $ (600 ) $ 30,751 December 31, 2015: Trade names $ 31,775 $ (600 ) $ 31,175</t>
  </si>
  <si>
    <t>Short-Term and Long-Term Debt, Including Capital Leases</t>
  </si>
  <si>
    <t>Debt Disclosure [Abstract]</t>
  </si>
  <si>
    <t xml:space="preserve">Short-Term and Long-Term Debt, Including Capital Leases Long-term debt consisted of the following at December 31, 2016 and 2015 : December 31, 2016 2015 (In thousands) Credit Facility $ 186,196 $ 243,667 Capital lease obligations 1,818 3,615 Total long-term debt and capital leases 188,014 247,282 Less: portion of Credit Facility classified as short-term (30 ) (19,958 ) Less: current installments of capital leases (982 ) (1,959 ) Total long-term debt and capital leases, less current installments $ 187,002 $ 225,365 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the Company's guarantor subsidiaries party thereto, Wells Fargo Bank, National Association, as administrative agent and a lender ("Wells Fargo"), and the other lenders party thereto (together with Wells Fargo, the "Lenders"), are party to a Credit Agreement, dated as of December 8, 2011 (as amended, the "Credit Facility"). On November 28, 2014, the Credit Facility was amended to provide the Company the ability to complete the December 1, 2014 acquisition of GAB Robins and to make certain other technical amendments. The Credit Facility consists of a $400.0 million revolving credit facility, with a letter of credit subfacility of $100.0 million . The Credit Facility contains sublimits of $185.0 million for borrowings by the UK Borrower, $40.0 million for borrowings by the Canadian Borrower, and $15.0 million for borrowings by the Australian Borrower. The Credit Facility matures, and all amounts outstanding thereunder, will be due and payable on November 25, 2018. On November 5, 2015, Crawford, certain of its subsidiaries, Wells Fargo and the other signatories thereto entered into the Fifth Amendment to the Credit Agreement (the "2015 Amendment"). Pursuant to the 2015 Amendment, among other things, the definition of Consolidated EBITDA was revised to exclude certain restructuring charges, not to exceed $27,000,000 in 2015 and $13,000,000 in 2016, and $38,000,000 in the aggregate. Additionally, the maximum leverage ratio and minimum fixed charge ratio with which the Company must comply were amended as described below. The 2015 Amendment also allowed for the disposition of immaterial foreign subsidiaries with a book value not to exceed $15,000,000 in the aggregate. 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interest margin for LIBOR loans ranges from 1.50% to 2.25% and for Base Rate loans ranges from 0.50% to 1.25% . Base Rate is defined as the highest of (i) the Federal Funds Rate, as published by the Federal Reserve Bank of New York, plus 1/2 of 1% , (ii) the prime commercial lending rate of the Administrative Agent and (iii) LIBOR for a one month interest period plus 1.0% . At December 31, 2016 and 2015 , a total of $186,196,000 and $243,667,000 , respectively, was outstanding under the Credit Facility. In addition, undrawn commitments under letters of credit totaling $14,809,000 and $17,211,000 were outstanding at December 31, 2016 and 2015 , respectively, under the letters of credit subfacility of the Credit Facility. These letter of credit commitments were for the Company's own obligations. Including the amounts committed under the letters of credit subfacility, the available borrowing capacity under the Credit Facility totaled $198,477,000 and $142,413,000 at December 31, 2016 and 2015 , respectively. The obligations of the Borrowers under the Credit Facility are guaranteed by each existing domestic subsidiary of the Company and certain existing material foreign subsidiaries of the Company that are disregarded entities for U.S. income tax purposes (each a "Disregarded Foreign Entity"). Such obligations are required to be guaranteed by each subsequently acquired or formed material domestic subsidiary and Disregarded Foreign Entity (each, a "Guarantor"), and the obligations of the Foreign Borrowers are also guaranteed by the Company. In addition, the Borrowers' obligations under the Credit Facility are secured by a first priority lien on substantially all of the personal property of the Company and the Guarantors, including, without limitation, intellectual property, 100% of the capital stock of the Company's and the Guarantors' present and future domestic subsidiaries and 65% of the voting stock and 100% of the non-voting stock issued by any present and future first-tier material foreign subsidiary of the Company or any Guarantor. In addition, the obligations of the Foreign Borrowers are secured by a first priority lien on 100% of the capital stock of the Foreign Borrowers. The representations, covenants and events of default in the Credit Facility are customary for financing transactions of this nature, including required compliance with a minimum fixed charge coverage ratio and a maximum leverage ratio (each as defined below). Under the Credit Facility as amended in 2015, the fixed charge coverage ratio, defined as the ratio of (i)(A) consolidated earnings before interest expense, income taxes, depreciation, amortization, stock-based compensation expense, and certain other charges and expenses ("EBITDA") minus (B) aggregate income taxes to the extent paid in cash minus (C) unfinanced capital expenditures to (ii) the sum of: (A) consolidated interest expense to the extent paid (or required to be paid) in cash, plus (B) the aggregate of all scheduled payments of principal on funded debt (including the principal component of payments made in respect of capital lease obligations) required to have been made (whether or not such payments are actually made), plus (C) the aggregate of all restricted payments (as defined) paid, plus (D) the aggregate of all earnouts paid or required to be paid, must not be less than 1.25 to 1.00 for the four -quarter period ending at the end of each fiscal quarter. Also under the Credit Facility as amended in 2015, the leverage ratio, as of the last day of any fiscal quarter, defined as the ratio of (i) consolidated total funded debt minus unrestricted cash to (ii) consolidated EBITDA, must not be greater 3.50 to 1.00 for fiscal quarters ending December 31, 2016 through September 30, 2017 and 3.25 to 1.00 for fiscal quarters thereafter. At December 31, 2016 ,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30,000 and $19,958,000 at December 31, 2016 and 2015 , respectively. The Company expects, but is not required, to repay all of such short-term borrowings at December 31, 2016 in 2017. The Company's capital leases are primarily comprised of equipment leases with terms ranging from 24 to 60 months. Interest expense, including any impact from the Company's cross currency basis swap through its termination date and amortization of capitalized loan costs, on the Company's short-term and long-term borrowings was $9,934,000 , $8,983,000 , and $6,812,000 for the years ended December 31, 2016 , 2015 , and 2014 , respectively. The increase in 2016 is due to higher average borrowings during the first part of 2016 and an increase in interest rates. Interest paid on the Company's short-term and long-term borrowings was $8,451,000 , $7,973,000 , and $5,880,000 for the years ended December 31, 2016 , 2015 , and 2014 , respectively. Principal repayments of long-term debt, including current portions and capital leases, as of December 31, 2016 are expected to be as follows, assuming no prepayments or extensions beyond the stated maturity: Long-term Debt Capital Lease Obligations Total Year Ending December 31, (In thousands) 2017 $ 30 $ 982 $ 1,012 2018 186,166 549 186,715 2019 — 205 205 2020 — 56 56 2021 — 26 26 Total $ 186,196 $ 1,818 $ 188,014 </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d the Canadian subsidiary to deliver quarterly payments of CAD 589,000 to the counterparty and entitled the U.S. parent to receive quarterly payments of U.S. $593,000 . The Canadian subsidiary also made interest payments to the counterparty based on 3-month Canada Bankers Acceptances plus a spread, and the U.S. parent received payments based on U.S. 3-month LIBOR. The cross currency basis swap had a scheduled expiration date of September 30, 2025. The Company elected not to designate this swap as a hedge of the intercompany note from the Canadian subsidiary. Accordingly, changes in the fair value of this swap, as well as changes in the value of the intercompany note, were recorded as gains or losses in "Selling, general, and administrative expenses" in the Company's Consolidated Statements of Operations over the term of the swap and substantially offset one another prior to the settlement defined below. The changes in the fair value of the cross currency basis swap did not exactly offset changes in the value of the intercompany note, as the fair value of this swap was determined based on forward rates while the value of the intercompany note was determined based on end of period spot rates. The net gains and losses for the swap historically were not significant. During September 2016, the Company entered into a transaction ("settlement") in which the Canadian subsidiary repaid the intercompany note payable to the U.S. parent and the Company terminated the cross currency basis swap. In connection with the settlement, the Company received proceeds of $4,100,000 in exchange for terminating the cross currency basis swap. For the year ended December 31, 2016 , the Company recognized a net loss of $585,000 due to changes in the fair value of the cross currency basis swap, the value of the intercompany note, and on the settlement. A net loss was recognized on the settlement due to a change in the forward rates used to value the cross currency basis swap which was not substantially offset by the change in the value of the intercompany note based on the spot rate on the day of the settlement.</t>
  </si>
  <si>
    <t>Commitments Under Operating Leases</t>
  </si>
  <si>
    <t>Leases, Operating [Abstract]</t>
  </si>
  <si>
    <t>Commitments Under Operating Leases 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 Rental expenses, net of amortization of any incentives provided by lessors, for operating leases consisted of the following: Year Ended December 31, 2016 2015 2014 (In thousands) Office space $ 43,245 $ 44,577 $ 43,277 Automobiles 6,043 7,319 7,615 Computers and equipment 111 13 378 Total operating leases $ 49,399 $ 51,909 $ 51,270 At December 31, 2016 , future minimum payments under non-cancelable operating leases with terms of more than 12 months were as follows: Year Ending December 31, (In thousands) 2017 $ 41,099 2018 29,498 2019 26,735 2020 20,500 2021 17,773 2022 and Thereafter 33,620 Where applicable, the amounts above include sales taxes. Significant Operating Leases and Subleases Effective October 10, 2016 , the Company entered into a 13 -year operating lease for approximately 109,000 square feet of office space in Atlanta, Georgia, as a replacement and consolidation for its Atlanta Support Center beginning late 2017. The Company has future total lease payments associated with this lease of approximately $31,500,000 . Additionally, the Company is responsible for certain related property operating expenses above 2018 base year costs, which are excluded from the table above. Effective June 24, 2015 , the Company entered into 10 -year operating leases for approximately 16,000 square feet of office space in London, England , for its International segment as a replacement and consolidation of certain of its London facilities. The Company has total lease payments associated with the leases of approximately $9,100,000 subject to market rate adjustments on the fifth anniversary of the lease commitment date. Additionally, the Company is responsible for certain value-added taxes and operating expenses, which are excluded from the table above. In November 2014 , the Company entered into an amendment and extension of an existing lease, resulting in a 7 years, 5 months operating lease agreement for approximately 50,000 square feet of office space in Jacksonville, FL , for its U.S. Contractor Connection service line in its U.S. Services segment. The amended lease on the expanded premises began January 1, 2015. Total lease payments over the remaining lease term are approximately $4,106,000 . Additionally, the Company is responsible for certain related real estate taxes and operating expenses, which are excluded from the table above. In January 2013 , the Company entered into a 10 -year operating lease for approximately 24,000 square feet of office space in Berkeley Heights, NJ , primarily for its Broadspire segment. The lease began July 1, 2013. Total lease payments over the remaining lease term are approximately $4,703,000 . Additionally, the Company is responsible for certain related real estate taxes and operating expenses, which are excluded from the table above. Effective May 1, 2012 , the Company entered into a 10 -year operating lease for the lease of approximately 45,000 square feet of office space in Seattle, Washington for its Garden City Group segment. Total lease payments over the remaining lease term are approximately $7,484,000 . Additionally, the Company is responsible for certain related real estate taxes and operating expenses, which are excluded from the table above. On March 16, 2010 , the Company entered into an 11 -year operating lease for the lease of approximately 44,000 square feet of office space in Lake Success, New York, for use as its Garden City Group segment's corporate headquarters. The lease, as amended, includes a total of approximately 47,000 square feet. Total lease payments over the remaining lease term are approximately $8,573,000 . Additionally, the Company is responsible for certain related real estate taxes and operating expenses, which are excluded from the table above. Effective February 9, 2010 , the Company entered into a 10 -year operating lease for approximately 64,000 square feet of office space in Sunrise, Florida, primarily for its Broadspire segment as a replacement for the subleased space in Plantation, Florida described below. Total lease payments over the remaining lease term are approximately $4,465,000 . Additionally, the Company is responsible for certain related real estate taxes and other expenses, which are excluded from the table above. Effective August 1, 2006 , the Company entered into an 11 -year operating lease for approximately 160,000 square feet of office space in Atlanta, Georgia for use as the Company's corporate headquarters. Total lease payments over the remaining lease term are approximately $3,961,000 . Additionally, the Company is responsible for certain related property operating expenses, which are excluded from the table above. Included in the acquired commitments of Broadspire Management Services, Inc. was a long-term operating lease for a two -building office complex in Plantation, Florida. The term of this lease ends in December 2021. Total lease payments over the remaining lease term are approximately $22,363,000 . All of the office space was subleased at December 31, 2016 . Under executed sublease arrangements at December 31, 2016 , the sublessors are obligated to pay the Company minimum sublease payments as follows: Year Ending December 31, (In thousands) 2017 $ 3,569 2018 4,057 2019 4,146 2020 4,238 2021 4,332 Total minimum sublease payments to be received $ 20,342 One of the sublease agreements is for three of the four floors of one of the leased buildings in Plantation, Florida; this lease expires in December 2021. The remaining floor was subleased through the remaining lease term during 2016. The other sublease is for an entire building and expires in December 2021.</t>
  </si>
  <si>
    <t>Income Taxes</t>
  </si>
  <si>
    <t>Income Tax Disclosure [Abstract]</t>
  </si>
  <si>
    <t>Income Taxes Income (loss) before income taxes consisted of the following: Year Ended December 31, 2016 2015 2014 (In thousands) U.S. $ 33,051 $ 22,414 $ 40,840 Foreign 30,190 (54,187 ) 19,048 Income (loss) before income taxes $ 63,241 $ (31,773 ) $ 59,888 The provision for income taxes consisted of the following: Year Ended December 31, 2016 2015 2014 (In thousands) Current: U.S. federal and state $ 5,196 $ 5,716 $ 4,867 Foreign 9,838 3,996 8,724 Deferred: U.S. federal and state 9,788 5,786 13,645 Foreign 743 (1,666 ) 1,544 Provision for income taxes $ 25,565 $ 13,832 $ 28,780 Net cash payments for income taxes were $16,170,000 , $9,690,000 , and $13,017,000 in 2016 , 2015 , and 2014 , respectively. The provision for income taxes is reconciled to the federal statutory income tax rate of 35% as follows: Year Ended December 31, 2016 2015 2014 (In thousands) Federal income taxes at statutory rate $ 22,134 $ (11,121 ) $ 20,961 State income taxes, net of federal benefit 2,280 1,872 1,975 Goodwill impairment — 15,824 — Foreign taxes 2,273 3,804 1,544 Change in valuation allowance (2,196 ) 3,643 3,023 Research and development credits (429 ) (1,912 ) (266 ) Foreign tax credits (865 ) (651 ) (1,043 ) Nondeductible meals and entertainment 1,111 1,441 1,662 Tax rate changes (71 ) 412 1,002 Other 1,328 520 (78 ) Provision for income taxes $ 25,565 $ 13,832 $ 28,780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Company's 2015 effective income tax rate was distortive, primarily due to the largely nondeductible non-cash goodwill impairment charge, the Company's inability to recognize tax benefits for certain international net operating losses, and fluctuations in the mix of income earned. Additionally, 2015 losses in certain operations, including losses due to restructuring and special charges, were in jurisdictions with lower tax rates or where the losses are unable to be benefited. The Company generally does not provide for additional U.S. and foreign income taxes on undistributed earnings of foreign subsidiaries because they are considered to be indefinitely reinvested. The Company's intent is for such earnings to be reinvested by the subsidiaries or to be repatriated only when it would be tax effective through the utilization of foreign tax credits. An exception to this general policy could occur if a very unusual event or project generated profits significantly in excess of ongoing business reinvestment needs. If such an event occurs, the Company would analyze its anticipated investment needs in that region and provide for U.S. taxes for earnings that are not expected to be permanently reinvested. All historical earnings and future foreign earnings needed for business reinvestment needs will remain permanently reinvested and will be used to provide working capital for these operations, fund defined benefit pension plan obligations, repay non-U.S. debt, fund capital improvements, and fund future acquisitions. At December 31, 2016 , undistributed earnings approximated $170,000,000 . Determination of the deferred income tax liability on these undistributed earnings is not practicable since such liability, if any, is dependent on circumstances existing when remittance occurs. Deferred income taxes consisted of the following at December 31, 2016 and 2015 : 2016 2015 (In thousands) Accrued compensation $ 13,862 $ 12,057 Accrued pension liabilities 33,295 42,485 Self-insured risks 9,304 9,999 Deferred revenues 9,949 10,725 Accrued rent 1,511 1,804 Interest 5,258 6,178 Tax credit carryforwards 24,784 32,232 Loss carryforwards 23,518 27,123 Other 895 3,099 Gross deferred income tax assets 122,376 145,702 Accounts receivable allowance 6,148 6,300 Unbilled revenues 13,917 12,143 Depreciation and amortization 58,985 63,775 Other post-retirement benefits 235 294 Gross deferred income tax liabilities 79,285 82,512 Net deferred income tax assets before valuation allowance 43,091 63,190 Valuation allowance (14,498 ) (17,204 ) Net deferred income tax assets $ 28,593 $ 45,986 Amounts recognized in the Consolidated Balance Sheets consist of : Long-term deferred income tax assets included in "Deferred income tax assets" 30,379 47,371 Long-term deferred income tax liabilities included in "Other noncurrent liabilities" (1,786 ) (1,385 ) Net deferred income tax assets $ 28,593 $ 45,986 At December 31, 2016 , the Company had deferred tax assets related to loss carryforwards of $24,928,000 , before netting of unrecognized tax benefits of $739,000 and stock-based compensation attributes of $671,000 . An estimated $15,743,000 of the deferred tax assets will not expire, and $9,185,000 will expire over the next 20 years if not utilized by the Company. Changes in the Company's deferred tax valuation allowance are recorded as adjustments to the provision for income taxes. An analysis of the Company's deferred tax asset valuation allowances is as follows for the years ended December 31, 2016 , 2015 , and 2014 . 2016 2015 2014 (In thousands) Balance, beginning of year $ 17,204 $ 15,231 $ 12,518 Other changes (2,706 ) 1,973 2,713 Balance, end of year $ 14,498 $ 17,204 $ 15,231 Changes to the valuation allowance for the year ended December 31, 2016 were primarily due to release of valuation allowances based on expected utilization of deferred tax assets. For the years ended December 31, 2015, and 2014 the changes were primarily due to losses in certain of the Company's international operations. A reconciliation of the beginning and ending balance of unrecognized income tax benefits follows: (In thousands) Balance at December 31, 2013 $ 7,924 Reductions for tax positions related to the current year (1,664 ) Additions for tax positions related to prior years $ 49 Lapses of applicable statutes of limitation (412 ) Balance at December 31, 2014 5,897 Additions for tax provisions related to the current year 229 Reductions for tax positions related to prior years $ (2,224 ) Additions for tax positions related to prior years 2,349 Lapses of applicable statutes of limitation $ (64 ) Balance at December 31, 2015 6,187 Additions for tax provisions related to the current year 159 Reductions for tax positions related to prior years (989 ) Additions for tax positions related to prior years 278 Lapses of applicable statutes of limitation (166 ) Balance at December 31, 2016 $ 5,469 The Company accrues interest and, if applicable, penalties related to unrecognized tax benefits in income taxes. Total accrued interest expense at December 31, 2016 , 2015 , and 2014 , was $155,000 , $31,000 , and $104,000 , respectively. Included in the total unrecognized tax benefits at December 31, 2016 , 2015 , and 2014 were $3,332,000 , $3,899,000 , and $2,475,000 ,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04. Although the outcome of tax audits is always uncertain, the Company believes that adequate amounts of tax, including interest and penalties, have been provided for any adjustments that are expected to result from those years. The Company expects $1,200,000 in reductions to unrecognized income tax benefits within the next 12 months as a result of projected resolutions of income tax uncertainties.</t>
  </si>
  <si>
    <t>Retirement Plans</t>
  </si>
  <si>
    <t>Compensation and Retirement Disclosure [Abstract]</t>
  </si>
  <si>
    <t>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23,952,000 , $23,652,000 , and $24,249,000 in 2016 , 2015 , and 2014 ,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he U.S. Qualified Plan. Required contributions are anticipated in future years as the impact of the BBA2015 pension funding reform is phased out. Currently, Crawford plans to contribute $9,000,000 per annum to the U.S. Qualified Plan for the next three fiscal years to improve the funded status of the plan and minimize future required contributions. The Company expects to make contributions of approximately $9,000,000 to its U.S. Qualified Plan and $5,100,000 to its U.K. Plans in 2017 . Certain other employees located in the Netherlands, Norway, Germany, and the Philippines (referred to herein as the "other international plans") have retirement benefits that are accounted for as defined benefit pension plans under GAAP. During 2015 , a majority of the employees covered under the defined benefit pension plan in the Netherlands elected to convert to a newly created defined contribution plan effective January 1, 2015. This was accounted for in 2015 as a curtailment of the defined benefit pension plan which resulted in the reduction of the projected benefit obligation in the amount of $5,500,000 , a reduction of the deferred tax asset of $1,400,000 , and a reduction in accumulated other comprehensive loss of $4,100,000 . This change resulted in a reduction in Net Periodic Pension Costs of $673,000 in 2015 . This reduction was substantially offset by an increase in defined contribution expense.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the projected benefit obligations and the fair value of plan assets were as follows as of December 31, 2016 and 2015 : December 31, 2016 2015 (In thousands) Projected benefit obligations $ 520,906 $ 538,507 Fair value of plans' assets 412,205 413,204 Certain of the Company's U.K. Plans have fair values of plan assets that exceed the projected benefit obligations. For these plans, the projected benefit obligations and the fair value of plan assets were as follows as of December 31, 2016 and 2015 : December 31, 2016 2015 (In thousands) Projected benefit obligations $ 243,661 $ 261,186 Fair value of plans' assets 265,253 276,295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16 2015 (In thousands) Projected Benefit Obligations: Beginning of measurement period $ 799,693 $ 868,747 Service cost 1,218 1,698 Interest cost 30,129 32,655 Employee contributions 86 187 Actuarial loss (gain) 51,859 (31,078 ) Plan curtailments — (5,490 ) Benefits paid (63,537 ) (52,187 ) Foreign currency effects (54,881 ) (14,839 ) End of measurement period 764,567 799,693 Fair Value of Plans' Assets: Beginning of measurement period 689,499 725,770 Actual return on plans' assets 94,750 12,863 Employer contributions 14,727 16,600 Employee contributions 86 187 Benefits paid (63,537 ) (52,187 ) Foreign currency effects (58,067 ) (13,734 ) End of measurement period 677,458 689,499 Unfunded Status $ (87,109 ) $ (110,194 ) Due to the frozen status of the U.S. Qualified Plan and the closed status of the U.K. Plans, the accumulated benefit obligations and the projected benefit obligations are not materially different. The underfunded status of the Company's defined benefit pension plans recognized in the Consolidated Balance Sheets at December 31 consisted of: December 31, 2016 2015 (In thousands) U.S. Qualified Plan $ 103,545 $ 120,542 U.K. Plans — — Other international plans 1,630 1,190 Subtotal, included in "Accrued pension liabilities" 105,175 121,732 Prepaid pension asset included in "Other noncurrent assets" (21,591 ) (15,109 ) Unfunded status of nonqualified defined benefit deferred pension plans included in "Other accrued liabilities" 320 322 Unfunded status of nonqualified defined benefit pension plans included in "Other noncurrent liabilities" 3,205 3,249 Total unfunded status $ 87,109 $ 110,194 Accumulated other comprehensive loss, before income taxes $ (279,422 ) $ (309,120 ) A fixed number of U.S. employees, retirees, and eligible dependents were previously covered under a frozen post-retirement medical benefits plan and are now provided Company-subsidized premiums for participation in health care exchanges. The liabilities for this plan are included in the Company's self-insured risks liabilities and are not material. This plan was frozen effective December 31, 2002. The following tables set forth the 2016 and 2015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4 $ (334,661 ) $ 912 Amortization of net loss (gain) 14,223 (152 ) Net gain arising during the year 7,439 — Currency translation 3,119 — Net unrecognized actuarial (loss) gain, December 31, 2015 (309,880 ) 760 Amortization of net loss (gain) 13,338 (152 ) Net gain arising during the year 6,183 — Currency translation 10,329 — Net unrecognized actuarial (loss) gain, December 31, 2016 $ (280,030 ) $ 608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17 for the U.S. and U.K. defined benefit pension plans are $10,798,000 ( $6,904,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 Net periodic benefit cost related to all of the Company's defined benefit pension plans recognized in the Company's Consolidated Statements of Operations for the years ended December 31, 2016 , 2015 , and 2014 included the following components: Year Ended December 31, 2016 2015 2014 (In thousands) Service cost $ 1,218 $ 1,698 $ 2,667 Interest cost 30,129 32,655 35,270 Expected return on assets (36,406 ) (41,710 ) (45,481 ) Amortization of actuarial loss 12,840 13,371 11,828 Net periodic benefit cost $ 7,781 $ 6,014 $ 4,284 Benefit cost for the U.S. Qualified Plan does not include service cost since the plan is frozen. Over the next ten years, the following benefit payments are expected to be required to be made from the Company's U.S. and U.K. defined benefit pension plans: Year Ending December 31, Expected Benefit Payments (In thousands) 2017 $ 41,661 2018 42,277 2019 42,796 2020 43,285 2021 43,584 2022-2026 219,194 The Company reviews its employee demographic assumptions annually and updates the assumptions as necessary. During 2015, the Company revised the mortality assumptions for the U.S. plans to incorporate the new set of mortality tables issued by the Society of Actuaries, adjusted to reflect the Company's specific experience and future expectations. This resulted in a $7,200,000 decrease in the projected benefit obligation for the U.S. plans. Certain assumptions used in computing the benefit obligations and net periodic benefit cost for the U.S. and U.K. defined benefit pension plans were as follows: U.S. Qualified Plan: 2016 2015 Discount rate used to compute benefit obligations 4.15 % 4.40 % Discount rate used to compute periodic benefit cost 4.40 % 4.06 % Expected long-term rates of return on plans' assets 6.50 % 6.50 % U.K. Defined Benefit Plans: 2016 2015 Discount rate used to compute benefit obligations 2.65 % 3.85 % Discount rate used to compute periodic benefit cost 3.85 % 3.90 % Expected long-term rates of return on plans' assets 5.85 % 5.60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Beginning with the December 31, 2016 measurement, the Company changed the method used to estimate the service and interest components of net periodic benefit cost for its U.S. and international pension and other postretirement benefits. This new estimation approach discounts the individual expected cash flows underlying the service cost and interest cost using the applicable spot rates derived from the yield curve used to discount the cash flows used to measure the benefit obligation. Historically, the Company estimated these service and interest cost components utilizing a single weighted-average discount rate derived from the yield curve used to measure the benefit obligation at the beginning of the period. The Company has made this change to provide a more precise measurement of service and interest costs by improving the correlation between projected benefit cash flows to the corresponding spot yield curve rates. The Company has accounted for this change as a change in accounting estimate that is inseparable from a change in accounting principle and accordingly has accounted for it prospectively. While the benefit obligation measured under this approach is unchanged, the more granular application of the spot rates will reduce the service and interest cost for the pension plans for fiscal 2017 by an estimated $4,200,000 . The Company does not expect this change will have a material effect in periods beyond 2017. For the pension plans, the weighted average spot rates used to determine service and interest costs were 3.48% for the U.S. Qualified plan and 2.71% for the U.K. pla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17 net periodic pension cost are estimated to be 6.30% and 5.85% for the U.S.Qualified Plan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Qualified Plan U.K. Plans December 31, 2016 2015 2016 2015 Equity securities 30.2 % 28.0 % 26.7 % 24.6 % Fixed income securities 66.7 % 65.8 % 60.1 % 57.9 % Alternative strategies 1.1 % 2.9 % 11.8 % 16.6 % Cash, cash equivalents and short-term investment funds 2.0 % 3.3 % 1.4 % 0.9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 Alternative strategies include funds that invest in derivative instruments such as futures, forward contracts, options and swap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si>
  <si>
    <t>Common Stock and Earnings (Loss) per Share</t>
  </si>
  <si>
    <t>Earnings Per Share [Abstract]</t>
  </si>
  <si>
    <t>Common Stock and Earnings (Loss) per Share Shares of the Company's two classes of common stock are traded on th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As described in Note 11, "Stock-Based Compensation," certain shares of CRD-A are issued with restrictions under incentive compensation plans. The Company's share repurchase authorization, approved in August 2014, provides the Company with the ability to repurchase up to 2,000,000 shares of CRD-A or CRD-B (or both) through July 2017 (the "2014 Repurchase Authorization"). Under the 2014 Repurchase Authorization, repurchases may be made in open market or privately negotiated transactions at such times and for such prices as management deems appropriate, subject to applicable contractual and regulatory restrictions. During the year ended December 31, 2016 no shares of CRD-A or CRD-B were repurchased under the 2014 Repurchase Authorization. During the year ended December 31, 2015, the Company reacquired 517,700 shares of CRD-A at an average cost of $6.62 under the 2014 Repurchase Authorization. No shares of CRD-B were repurchased during the year ended December 31, 2015. At December 31, 2016 , the Company has remaining authorization to repurchase 1,455,300 shares under the 2014 Repurchase Authorization. Net Income (Loss) Attributable to Shareholders of Crawford &amp; Company per Common Share The Company computes earnings (loss) per share of CRD-A and CRD-B using the two-class method, which allocates the undistributed earnings (los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loss) per share for CRD-A and CRD-B. During 2016 , 2015 and 2014 , the Board of Directors declared a higher dividend on CRD-A than on CRD-B. The computations of basic net income (loss) attributable to shareholders of Crawford &amp; Company per common share were as follows: Year Ended December 31, 2016 2015 2014 CRD-A CRD-B CRD-A CRD-B CRD-A CRD-B (In thousands, except earnings (loss) per share) Earnings (loss) per share - basic: Numerator: Allocation of undistributed earnings (loss) $ 12,432 $ 9,969 $ (32,651 ) $ (26,348 ) $ 10,408 $ 8,499 Dividends paid 8,627 4,938 8,573 4,938 7,273 4,444 Net income (loss) available to common shareholders, basic 21,059 14,907 (24,078 ) (21,410 ) 17,681 12,943 Denominator: Weighted-average common shares outstanding, basic 30,793 24,690 30,596 24,690 30,237 24,690 Earnings (loss) per share - basic $ 0.68 $ 0.60 $ (0.79 ) $ (0.87 ) $ 0.58 $ 0.52 The computations of diluted net income (loss) attributable to shareholders of Crawford &amp; Company per common share were as follows: Year Ended December 31, 2016 2015 2014 CRD-A CRD-B CRD-A CRD-B CRD-A CRD-B (In thousands, except earnings (loss) per share) Earnings (loss) per share - diluted: Numerator: Allocation of undistributed earnings (loss) $ 12,563 $ 9,838 $ (32,651 ) $ (26,348 ) $ 10,522 $ 8,385 Dividends paid 8,627 4,938 8,573 4,938 7,273 4,444 Net income (loss) available to common shareholders, diluted 21,190 14,776 (24,078 ) (21,410 ) 17,795 12,829 Denominator: Weighted-average common shares outstanding, basic 30,793 24,690 30,596 24,690 30,237 24,690 Weighted-average effect of dilutive securities (1) 737 — — — 746 — Weighted-average number of shares outstanding, diluted 31,530 24,690 30,596 24,690 30,983 24,690 Earnings (loss) per share - diluted $ 0.67 $ 0.60 $ (0.79 ) $ (0.87 ) $ 0.57 $ 0.52 (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 . Listed below are the shares excluded from the denominator in the above computation of diluted earnings (loss) per share for CRD-A because their inclusion would have been antidilutive: Year Ended December 31, 2016 2015 2014 (In thousands) Shares underlying stock options excluded due to the options' respective exercise prices being greater than the average stock price during the period 115 24 — Performance stock grants excluded because performance conditions had not been met (1) — 1,045 1,568 (1) Compensation cost is recognized for these performance stock grants based on expected achievement rates; however no consideration is given for these performance stock grants when calculating earnings per share until the performance measurements are actually achieved.</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Foreign currency translation adjustments include net unrealized gains (losses) from intra-entity loans that are long-term in nature of $2,547,000 , $(6,894,000) , and $(1,344,000) for the years ended December 31, 2016 , 2015 , and 2014 , respectively. The changes in components of "Accumulated other comprehensive loss" ("AOCL"), net of taxes and noncontrolling interests, included in the Company's Consolidated Balance Sheets were as follows: Foreign currency translation adjustments Retirement liabilities AOCL attributable to shareholders of Crawford &amp; Company (In thousands) Balance at December 31, 2014 $ (4,659 ) $ (217,299 ) $ (221,958 ) Other comprehensive loss before reclassifications (19,688 ) — (19,688 ) Unrealized net gains arising during the year — 8,209 8,209 Amounts reclassified from accumulated other comprehensive income (1) — 10,806 10,806 Net current period other comprehensive (loss) income (19,688 ) 19,015 (673 ) Balance at December 31, 2015 (24,347 ) (198,284 ) (222,631 ) Other comprehensive loss before reclassifications (9,102 ) — (9,102 ) Unrealized net gains arising during the year — 11,337 11,337 Amounts reclassified from accumulated other comprehensive income to net income (1) — 8,623 8,623 Net current period other comprehensive (loss) income (9,102 ) 19,960 10,858 Balance at December 31, 2016 $ (33,449 ) $ (178,324 ) $ (211,773 ) (1) Retirement liabilities reclassified to net income are related to the amortization of actuarial losses and are included in "Selling, general, and administrative expenses" in the Company's Consolidated Statements of Operations. See Note 8, "Retirement Plans" for additional details. As discussed in Note 8, "Retirement Plans," during the year ended December 31, 2015, there was a curtailment of the defined benefit pension plan in the Netherlands which resulted in the reduction of the projected benefit obligation in the amount of $5,500,000 , a reduction of the deferred tax asset of $1,400,000 , and a reduction in accumulated other comprehensive loss of $4,100,000 . Other comprehensive loss amounts attributable to noncontrolling interests shown in the Company's Consolidated Statements of Shareholders' Investment are foreign currency translation adjustments.</t>
  </si>
  <si>
    <t>Stock-Based Compensation</t>
  </si>
  <si>
    <t>Share-based Compensation [Abstract]</t>
  </si>
  <si>
    <t>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5,252,000 , $3,229,000 , and $1,189,000 for the years ended December 31, 2016 , 2015 , and 2014 , respectively. The total income tax benefit recognized in the Consolidated Statements of Operations for stock-based compensation arrangements was approximately $1,983,000 , $921,000 , and $311,000 for the years ended December 31, 2016 , 2015 , and 2014 ,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 33% each year) and have a typical life of ten years . Compensation cost for stock options is recognized on an accelerated basis over the requisite service period for the entire award. For the years ended December 31, 2016 , 2015 , and 2014 , compensation expense of $280,000 , $25,000 , and $474,000 , respectively, was recognized for employee stock option awards. A summary of option activity as of December 31, 2016 , 2015 , and 2014 , and changes during each year, is presented below: Shares Weighted-Average Exercise Price Weighted-Average Remaining Contractual Term Aggregate Intrinsic Value (In thousands) (In thousands) Outstanding at December 31, 2013 1,660 $ 5.57 5.1 years $ 3,517 Exercised (449 ) 5.11 Forfeited or expired (375 ) 6.51 Outstanding at December 31, 2014 836 5.40 6.7 years 2,647 Exercised (106 ) 5.20 Forfeited or expired (212 ) 5.86 Outstanding at December 31, 2015 518 5.26 5.0 years 8 Granted 250 8.90 Exercised (164 ) 5.08 Forfeited or expired (115 ) 5.20 Outstanding at December 31, 2016 489 $ 7.19 7.0 years $ 1,168 Vested and Exercisable at December 31, 2016 239 $ 5.40 4.5 years $ 973 The weighted average grant date fair value of stock options granted during the year ended December 31, 2016 was $4.11 . No stock options were granted in 2015 or 2014. Options exercised in 2016 , 2015 , and 2014 had an intrinsic value of $752,000 , $199,000 , and $1,622,000 , respectively. The fair value of options that vested in 2016 was $467,000 . The fair value of options that vested in 2015 was $0 . The fair value of options that vested in 2014 was $846,000 . At December 31, 2016 , the unrecognized compensation cost related to unvested employee stock options was $724,000 . Directors' stock options had no unrecognized compensation cost since directors' options vest upon grant, and the grant-date fair values were fully expensed on the grant date. The fair value of each option was estimated on the date of grant using the Black-Scholes-Merton option-pricing formula, with the following weighted average assumptions: 2016 Expected dividend yield 2.75 % Expected volatility 60.02 % Risk-free interest rate 2.50 % Expected term of options 10 years The expected dividend yield used for 2016 was based on the Company's historical dividend yield. The expected volatility of the price of CRDA was based on historical realized volatility. The risk-free interest rate was based on the average borrowing rate for the Company. The expected term of the option took into account both the contractual term of the option and the effects of expected exercise behavior.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 -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A summary of the status of the Company's nonvested performance shares as of December 31, 2016 , 2015 , and 2014 , and changes during each year, is presented below: Shares Weighted-Average Grant-Date Fair Value Nonvested at December 31, 2013 1,641,000 $ 4.26 Granted 1,086,000 6.93 Vested (193,289 ) 5.47 Forfeited or unearned (758,000 ) 3.85 Nonvested at December 31, 2014 1,775,711 5.93 Granted 1,104,300 6.46 Vested (259,150 ) 6.22 Forfeited or unearned (1,304,675 ) 5.56 Nonvested at December 31, 2015 1,316,186 6.65 Granted 1,179,384 4.47 Vested (499,370 ) 5.28 Forfeited or unearned (1,189,319 ) 6.28 Nonvested at December 31, 2016 806,881 $ 6.17 The total fair value of the performance shares that vested in 2016 , 2015 , and 2014 was $2,638,000 , $1,612,000 , and $1,057,000 , respectively. Compensation expense (credit) recognized for all performance shares totaled $3,060,000 , $1,911,000 , and $(518,000) for the years ended December 31, 2016 , 2015 and 2014 , respectively. Compensation cost for these awards is net of estimated or actual award forfeitures. The credit in compensation expense for the year ended December 31, 2014 resulted from reductions in expense related to cliff vesting shares granted in 2014, 2013, and 2012, as the Company determined that the performance conditions for these shares were not likely to be met. Each of these awards required the Company to achieve cumulative earnings per share targets over a three-year period. Certain performance awards vest ratably over three years, without cumulative earnings per share targets. As of December 31, 2016 , there was an estimated $2,704,000 of unearned compensation cost for nonvested performance shares. This unearned compensation cost is expected to be fully recognized by the end of 2018. Restricted Shares The Company's Board of Directors may elect to issue restricted shares of CRD-A in lieu of, or in addition to, cash payments to certain key employees. Employees receiving these shares are subject to restrictions on their ability to transfer the shares. Such restrictions generally lapse ratably over vesting periods ranging from several months to five years. The grant-date fair value of a restricted share of CRD-A is based on the market value of the stock on the date of grant. Compensation cost is recognized on an accelerated basis over the requisite service period. A summary of the status of the Company's restricted shares of CRD-A as of December 31, 2016 , 2015 , and 2014 and changes during each year, is presented below: Shares Weighted-Average Grant-Date Fair Value Nonvested at December 31, 2013 69,000 $ 5.07 Granted 154,145 7.85 Vested (129,811 ) 6.44 Forfeited or unearned (5,000 ) 6.59 Nonvested at December 31, 2014 88,334 7.83 Granted 53,000 6.72 Vested (38,332 ) 3.91 Forfeited or unearned (2,000 ) 4.44 Nonvested at December 31, 2015 101,002 5.01 Granted 133,871 6.54 Vested (160,536 ) 6.57 Forfeited or unearned (6,668 ) 8.90 Nonvested at December 31, 2016 67,669 $ 7.56 Compensation expense recognized for all restricted shares for the years ended December 31, 2016 , 2015 , and 2014 was $1,567,000 , $886,000 , and $848,000 , respectively. As of December 31, 2016 , there was $106,000 of total unearned compensation cost related to nonvested restricted shares which is expected to be recognized by December 31, 2017.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200,000 shares of CRD-A to eligible employees. Participating employees can elect to have up to $25,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Since the U.S. Plan involves a look-back option, the calculation of compensation cost is separated into two components. The first component is calculated as 15% (the employee discount) of a nonvested share of CRD-A. The second component involves using the Black-Scholes-Merton option-pricing formula to value a one year option to purchase 85% of a share of CRD-A. This value is adjusted to reflect the effect of any estimated dividends that the employee will not receive during the life of the option component. During the years ended December 31, 2016 , 2015 and 2014 , a total of 99,750 , 90,919 , and 154,519 shares, respectively, of CRD-A were issued under the prior U.S. employee stock purchase plan to the Company's employees at purchase prices of $6.49 , $5.73 , and $4.33 in 2016 , 2015 , and 2014 , respectively. At December 31, 2016 , an estimated 137,000 shares will be issued and purchased under the U.S. Plan in 2017 . During the years ended December 31, 2016 , 2015 , and 2014 , compensation expense of $261,000 , $288,000 , and $259,000 , respectively, was recognized for the prior U.S. employee stock purchase plan. Under the U.K. Plan, the Company is authorized to issue up to 2,000,000 shares of CRD-A. Under the U.K. Plan, eligible employees can elect to have up to £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 For purposes of calculating the compensation expense for shares issuable under the U.K. Plan, the fair value of a share is equal to 15% (the employee discount) of the market price of a share of CRD-A at the beginning of the withholding period. At December 31, 2016 , an estimated 212,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4.24 to $6.22 . For the years ended December 31, 2016 , 2015 , and 2014 , compensation expense of $80,000 , $123,000 , and $126,000 , respectively, was recognized for the U.K. Plan. During 2016 , 2015 , and 2014 , a total of 159,256 shares, 104,267 shares, and 264,998 shares, respectively, of CRD-A were issued under the U.K. Plan. 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16 , 2015 , and 2014 , 6,660 , 6,916 , and 11,900 shares, respectively, were issued under the International Plan. Compensation expense was immaterial for this plan in all three years.</t>
  </si>
  <si>
    <t>Fair Value Measurements</t>
  </si>
  <si>
    <t>Fair Value Disclosures [Abstract]</t>
  </si>
  <si>
    <t>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and are categorized using the fair value hierarchy: December 31, 2016 Quoted Prices in Active Markets (Level 1) Significant Other Observable Inputs (Level 2) Significant Unobservable Inputs (Level 3) Total (In thousands) Assets: Money market funds (1) $ 10,051 $ — $ — $ 10,051 Liabilities: Contingent earnout liability (3) — — 1,407 1,407 December 31, 2015 Level 1 Level 2 Level 3 Total (In thousands) Assets: Money market funds (1) $ 11 $ — $ — $ 11 Derivative not designated as hedging instrument: Cross currency basis swap (2) — 6,060 — 6,060 Liabilities: Contingent earnout liability (3) — — 1,921 1,921 ____________________ (1) The fair values of the money market funds were based on recently quoted market prices and reported transactions in an active marketplace. Money market funds are included on the Company's Consolidated Balance Sheets in "Cash and cash equivalents." (2) At December 31, 2015, the Company had a cross currency basis swap. 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was included in "Other noncurrent assets" on the Company's Consolidated Balance Sheets, based upon the term of the cross currency basis swap. This swap was settled in 2016. (3) 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but is currently payable. As such, the fair value is not expected to vary materially from the balance recorded. The difference in the liability during the year is primarily due to the change in foreign exchange rates. The fair value of the contingent earnout liability is included in "Other accrued liabilities" on the Company's Consolidated Balance Sheets, based upon the term of the contingent earnout agreement. Fair Value Disclosures There were no transfers of assets between fair value levels during the years ended December 31, 2016 or 2015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Measurements During 2015 the Company impaired and expensed goodwill of $49,314,000 . See Note 1, "Significant Accounting and Reporting Policies" and Note 3, "Goodwill and Intangible Assets," where discussed in more detail.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Qualified Plan at December 31, 2016 and 2015 : December 31, 2016 2015 Level 1 Level 2 Level 3 Total Level 1 Level 2 Level 3 Total (In thousands) Asset Category: Cash and cash equivalents $ 1,441 $ — $ — $ 1,441 $ 5,928 $ — $ — $ 5,928 Short-term investment funds — 5,844 — 5,844 — 6,876 — 6,876 Equity Securities: U.S. — 80,229 — 80,229 — 73,397 — 73,397 International — 33,243 — 33,243 — 33,109 — 33,109 Fixed Income Securities: U.S. 22,655 212,998 — 235,653 29,888 208,356 — 238,244 International — 14,999 — 14,999 — 12,165 — 12,165 Other — 4,222 — 4,222 — 10,946 — 10,946 TOTAL $ 24,096 $ 351,535 $ — $ 375,631 $ 35,816 $ 344,849 $ — $ 380,665 The following table summarizes the level within the fair value hierarchy used to determine the fair value of the Company's pension plan assets for its U.K. plans at December 31, 2016 and 2015 : December 31, 2016 2015 Level 1 Level 2 Level 3 Total Level 1 Level 2 Level 3 Total (In thousands) Asset Category: Cash and cash equivalents $ 3,770 $ — $ — $ 3,770 $ 2,600 $ — $ — $ 2,600 Equity Securities: U.S. — 54,712 — 54,712 — 44,034 — 44,034 International — 16,167 — 16,167 — 23,789 — 23,789 Fixed Income Securities: Money market funds — 120,458 — 120,458 — 103,399 — 103,399 Government securities — 28,772 — 28,772 — 44,094 — 44,094 Corporate bonds and debt securities — 9,467 — 9,467 — 11,755 — 11,755 Mortgage-backed securities — 610 — 610 — 788 — 788 Alternative strategy funds — 21,982 — 21,982 — 30,208 — 30,208 Real estate funds — — 9,315 9,315 — — 15,627 15,627 TOTAL $ 3,770 $ 252,168 $ 9,315 $ 265,253 $ 2,600 $ 258,067 $ 15,627 $ 276,294 Short-term investment funds consist primarily of funds with a maturity of 60 days or less and are valued at amortized cost which approximates fair value. Equity securities consist primarily of common and preferred stocks of publicly traded U.S. companies and international companies and common collective funds. Publicly traded equities are valued at the closing prices reported in the principal market in which the individual securities are traded. Preferred securities are stated at quoted market prices for the identical security in an inactive market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consist of funds invested in listings on active exchanges (Level 1) and amounts in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K. pension plan during the years ended December 31, 2016 and 2015 : Real Estate Funds U.K. (in thousands) Balance at December 31, 2014 $ 14,740 Actual return on plan assets: Related to assets still held at the reporting date 887 Purchases, sales and settlements—net — Balance at December 31, 2015 15,627 Actual return on plan assets: Related to assets still held at the reporting date (3,145 ) Purchases, sales and settlements—net (3,167 ) Balance at December 31, 2016 $ 9,315</t>
  </si>
  <si>
    <t>Segment and Geographic Information</t>
  </si>
  <si>
    <t>Segment Reporting [Abstract]</t>
  </si>
  <si>
    <t>Segment and Geographic Information The Company's four reportable segments represent components of the business for which separate financial information is available, and which is evaluated regularly by the CODM. The segments are organized based upon the nature of services and/or geographic areas served and are: U.S. Services , which primarily serves the property and casualty insurance company markets in the U.S. ; International , which serves the property and casualty insurance company and self-insurance markets outside the U.S.; Broadspire , which serves the self-insurance marketplace, primarily in the U.S. ; and Garden City Group which serves the class action, regulatory, mass tort, bankruptcy, and other legal settlement markets, primarily in the U.S. Intersegment sales are recorded at cost and are not material. Operating earnings is the primary financial performance measure used by the Company's senior management and the CODM to evaluate the financial performance of the Company's four operating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impairment charges, restructuring and special charge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16 , 2015 , and 2014 related to the Company's reportable segments is presented below. U.S. Services International Broadspire Garden City Group Total (In thousands) 2016 Revenues before reimbursements $ 231,198 $ 479,884 $ 301,977 $ 96,227 $ 1,109,286 Segment operating earnings 35,716 42,538 30,003 7,843 116,100 Depreciation and amortization (1) 2,832 7,673 9,638 3,512 23,655 Assets 55,823 306,542 96,619 78,369 537,353 2015 Revenues before reimbursements $ 242,488 $ 506,650 $ 293,032 $ 128,215 $ 1,170,385 Segment operating earnings 32,702 18,799 24,017 11,507 87,025 Depreciation and amortization (1) 2,780 8,579 8,841 5,783 25,983 Assets 56,731 332,954 105,518 87,608 582,811 2014 Revenues before reimbursements $ 215,385 $ 488,284 $ 268,890 $ 170,292 $ 1,142,851 Segment operating earnings 18,039 25,344 15,469 22,849 81,701 Depreciation and amortization (1) 2,415 7,525 8,448 5,895 24,283 Assets 46,846 318,689 103,899 122,129 591,563 ______________________ (1) Excludes amortization expense of finite-lived customer relationships and trade name intangible assets. Substantially all revenues earned in the Broadspire and Garden City Group segments are earned in the U.S. Substantially all of the revenues earned in the International segment are earned outside of the U.S. Revenues by major service line for the U.S. Services and the Broadspire segments are shown in the following table. It is not practicable to provide revenues by service line for the International segment. The Company considers all Garden City Group revenues to be derived from one service line. Year Ended December 31, 2016 2015 2014 (In thousands) U.S. Services U.S. Claims Field Operations $ 81,270 $ 85,265 $ 96,390 U.S. Technical Services 28,659 28,610 24,822 U.S. Catastrophe Services 50,549 69,290 43,656 Subtotal U.S. Claims Services 160,478 183,165 164,868 U.S. Contractor Connection 70,720 59,323 50,517 Total Revenues before Reimbursements—U.S. Services $ 231,198 $ 242,488 $ 215,385 Broadspire Workers' Compensation, Disability, and Liability Claims Management $ 127,618 $ 121,875 $ 112,334 Medical Management 160,185 156,290 140,903 Risk Management Information Services 14,174 14,867 15,653 Total Revenues before Reimbursements—Broadspire $ 301,977 $ 293,032 $ 268,890 Capital expenditures for the years ended December 31, 2016 , 2015 , and 2014 are shown in the following table: Year Ended December 31, 2016 2015 2014 (In thousands) U.S. Services $ 936 $ 3,100 $ 4,855 International 6,911 8,874 7,440 Broadspire 4,678 6,574 7,705 Garden City Group 2,607 600 2,476 Corporate 14,067 13,771 6,721 Total capital expenditures $ 29,199 $ 32,919 $ 29,197 The total of the Company's reportable segments' revenues before reimbursements reconciled to total consolidated revenues for the years ended December 31, 2016 , 2015 , and 2014 was as follows: Year Ended December 31, 2016 2015 2014 (In thousands) Segments' revenues before reimbursements $ 1,109,286 $ 1,170,385 $ 1,142,851 Reimbursements 68,302 71,135 74,112 Total consolidated revenues $ 1,177,588 $ 1,241,520 $ 1,216,963 The Company's reportable segments' total operating earnings reconciled to consolidated income (loss) before income taxes for the years ended December 31, 2016 , 2015 , and 2014 were as follows: Year Ended December 31, 2016 2015 2014 (In thousands) Operating earnings of all reportable segments $ 116,100 $ 87,025 $ 81,701 Unallocated corporate and shared costs and credits (23,971 ) (16,605 ) (8,582 ) Net corporate interest expense (9,185 ) (8,383 ) (6,031 ) Stock option expense (621 ) (433 ) (859 ) Amortization of customer-relationship intangible assets (9,592 ) (9,668 ) (6,341 ) Goodwill impairment charges — (49,314 ) — Restructuring and special charges (9,490 ) (34,395 ) — Income (loss) before income taxes $ 63,241 $ (31,773 ) $ 59,888 The Company's reportable segments' total assets reconciled to consolidated total assets of the Company at December 31, 2016 and 2015 are presented in the following table. All foreign-denominated cash and cash equivalents are reported within the International segment, while all U.S. cash and cash equivalents are reported as corporate assets in the following table: December 31, 2016 2015 (In thousands) Assets of reportable segments $ 537,353 $ 582,811 Corporate assets: Cash and cash equivalents 20,492 12,944 Unallocated allowances on receivables (4,138 ) (4,293 ) Prepaid expenses and other current assets 16,362 15,282 Property and equipment 5,631 6,043 Capitalized software costs, net 77,019 74,790 Assets of deferred compensation plan 16,227 15,881 Capitalized loan costs 2,642 3,991 Deferred income tax assets 30,379 47,371 Other noncurrent assets 33,892 28,586 Total corporate assets 198,506 200,595 Total assets $ 735,859 $ 783,406 Revenues and long-lived assets for the countries in which revenues or long-lived assets represent more than 10 percent of the consolidated totals are set out below. For the purposes of these geographic area disclosures, long-lived assets include items such as property and equipment and capital lease assets but exclude intangible assets, including goodwill. In the International segment, only the U.K. and Canada are considered material for disclosure. U.K. Canada Other Total International Segment (In thousands) 2016 Revenues before reimbursements $ 171,869 $ 106,696 $ 201,319 $ 479,884 Long-lived assets 37,228 5,772 4,377 47,377 2015 Revenues before reimbursements 186,375 110,180 210,095 506,650 Long-lived assets 51,457 6,656 6,747 64,860 2014 Revenues before reimbursements 128,561 129,246 230,477 488,284 Long-lived assets 12,116 2,274 7,324 21,714</t>
  </si>
  <si>
    <t>Client Funds</t>
  </si>
  <si>
    <t>Client Funds [Abstract]</t>
  </si>
  <si>
    <t>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447,239,000 and $662,797,000 at December 31, 2016 and 2015 , respectively. In addition, the Garden City Group segment administers funds in noncustodial accounts at financial institutions that totaled $1,020,443,000 and $457,344,000 at December 31, 2016 and 2015 , respectively.</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December 31, 2016 , the aggregate committed amount of letters of credit outstanding under the facility was $14,809,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The 2014 acquisition of Buckley Scott included an earnout provision based on achieving certain financial results during the two -year period following the completion of the acquisition, with a current estimated fair value of $1,407,000 which is currently payable. For additional information on these obligations and rights, see Note 2, "Acquisitions and Dispositions of Businesses."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In 2015, the Company voluntarily self-reported to the SEC and the Department of Justice certain potential violations of the Foreign Corrupt Practices Act discovered by the Company during the course of its regular internal audit process. Upon discovery, the Company, with the oversight of the Audit Committee and the Board of Directors, proactively initiated an investigation into this matter with the assistance of external legal counsel and external forensic accountants. In the first quarter of 2017, the Company received notice from the SEC that the SEC has concluded its investigation and did not intend to recommend an enforcement action against the Company with respect to this matter.</t>
  </si>
  <si>
    <t>Restructuring and Special Charges</t>
  </si>
  <si>
    <t>Restructuring and Related Activities [Abstract]</t>
  </si>
  <si>
    <t>Restructuring and Special Charges Total restructuring and special charges were $9,490,000 and $34,395,000 during the years ended December 31, 2016 and 2015 . There were no restructuring or special charges during the year ended December 31, 2014 . Restructuring charges for the years ended December 31, 2016 and 2015 of $8,565,000 and $28,736,000 were recorded related to the establishment and phase in of the Company's Global Business Services Center in Manila, Philippines and Global Technology Services Center in Pune, India (the "Centers"), integration costs related to the GAB Robins acquisition and other International segment restructuring, and restructuring activities in other areas. The following table shows the costs incurred by type of restructuring activity: Restructuring Charges 2016 2015 Year Ended December 31, (In thousands) Implementation and phase-in of the Centers $ 3,741 $ 4,429 Integration costs related to the GAB Robins acquisition and International segment restructuring 2,975 15,596 Restructuring activities for U.S. Services segment — 1,238 Administrative restructuring costs — 1,725 Cease use loss on leased facilities 255 2,847 Asset impairments and lease termination costs 1,594 2,901 Total restructuring charges $ 8,565 $ 28,736 Costs associated with the Centers were primarily for severance costs and professional fees. Integration costs related to the GAB Robins acquisition and International segment restructuring were predominantly comprised of severance costs, lease costs, and to a lesser extent professional fees and other costs. The restructuring charges in U.S. Services and Administrative restructuring costs were for severance. Cease use loss is comprised of the net estimated loss on leased properties that the Company is no longer occupying and is aggressively marketing for sublease. Asset impairments relate to decisions to close certain operations. The Company expects to incur an additional $13,200,000 in restructuring and special charges during 2017 related to these plans. As of December 31, 2016 , the following liabilities remained on the Company's Consolidated Balance Sheets related to restructuring charges recorded in 2012, 2015 and 2016. The rollforwards of these costs to December 31, 2016 were as follows: Restructuring Charges Deferred rent Accrued compensation and related costs Accounts payable Other accrued liabilities Total Balance at December 31, 2014 $ 1,431 $ 131 $ — $ 308 $ 1,870 Additions 2,588 16,262 6,713 3,173 28,736 Adjustments to accruals (448 ) — — (13 ) (461 ) Cash payments — (9,387 ) (5,647 ) (211 ) (15,245 ) Balance at December 31, 2015 3,571 7,006 1,066 3,257 14,900 Additions 1,526 2,995 3,611 433 8,565 Adjustments to accruals (1,112 ) — (136 ) — (1,248 ) Cash payments (919 ) (8,476 ) (3,924 ) (1,741 ) (15,060 ) Balance at December 31, 2016 $ 3,066 $ 1,525 $ 617 $ 1,949 $ 7,157 The Company recorded special charges for the years ended December 31, 2016 and 2015 of $925,000 and $5,659,000 , respectively. The special charges incurred during 2016 consisted of legal and professional fees related to the investigation described in Note 15 "Commitments and Contingencies" and other professional fees. The special charges recorded for the year ended December 31, 2015 were comprised of two components: (1) $1,627,000 in expenses related to the separation of the Company's former president and chief executive officer, and (2) legal and professional fees of $4,032,000 related to the investigation described in Note 15 "Commitments and Contingencies." At December 31, 2016 , substantially all special charges had been paid.</t>
  </si>
  <si>
    <t>Subsequent Events</t>
  </si>
  <si>
    <t>Subsequent Events [Abstract]</t>
  </si>
  <si>
    <t>Subsequent Events On January 4, 2017, the Company acquired 85% of the outstanding membership interests of WeGoLook ® , LLC, an Oklahoma limited liability company, for the purchase price of $36,125,000 on a debt free valuation basis. WeGoLook provides a variety of on-demand inspection, verification, and other field services for businesses and consumers through a mobile platform of independent contractors. Based on our preliminary acquisition accounting, net assets acquired totaled $1,643,000 , including $100,000 of cash. The difference between the purchase price and the net assets acquired represents indefinite and definite-lived intangible assets, goodwill and non-controlling interests. The acquisition was funded primarily through additional borrowings under the Credit Facility. The purchase agreement also provides that: (a) $250,000 of the purchase price will be held in escrow to secure the net working capital post-closing adjustment; (b) $800,000 of the purchase price will be held in escrow for a period of 15 months after the closing date to secure any valid indemnification claims that the Company may assert for specified breaches of representations, warranties or covenants under the purchase agreement; and (c) $1,000,000 of the purchase price will be held in escrow for a period of 24 months after the closing date to secure any valid indemnification claims that the Company may assert for specified breaches of representations, warranties or covenants under the agreement. The Company has an option, beginning on January 1, 2022 and expiring on December 31, 2023, to acquire the remaining 15% outstanding membership interest of WeGoLook. In the event the Company does not exercise the option, beginning on January 1, 2024, the minority members shall have the right to require the Company to acquire the minority members’ interest on or before December 31, 2024. In addition, at the time of the exercise of the option or the put, the minority members may be entitled to additional consideration depending on whether certain financial targets are achieved between closing and December 31, 2021. The acquisition was accounted for under the guidance of ASC 805-10, as a business combination under the acquisition method. The preliminary application of acquisition accounting to the assets acquired, and liabilities and noncontrolling interests assumed, as well as the results of operations of WeGoLook including noncontrolling interests, will first be reflected in the Company's unaudited condensed consolidated financial statements as of and for the period ending March 31, 2017 and will be reported in the Company’s U.S. Services segment. Based upon the timing of the acquisition, the allocation of the purchase price is preliminary and subject to change, as the Company gathers additional information related to the assets acquired and liabilities and noncontrolling interests assumed, including intangible assets, other assets, accrued liabilities, deferred taxes, and uncertain tax positions. The Company is in the process of obtaining final third-party valuations of certain intangible assets; thus, the provisional measurements of intangible assets, goodwill, and deferred income taxes are subject to change. The Company does not anticipate the WeGoLook operations will have a material impact on the Company’s consolidated results of operations or its earnings per share during 2017.</t>
  </si>
  <si>
    <t>Significant Accounting and Reporting Policies (Policies)</t>
  </si>
  <si>
    <t>Principles of Consolidation</t>
  </si>
  <si>
    <t>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6 , 2015 , and 2014 consolidated financial statements include the financial position of such operations as of October 31, 2016 and 2015 , respectively, and the results of their operations and cash flows for the fiscal periods ended October 31, 2016 , 2015 , and 2014 , respectively. The Company has controlling ownership interests in several entities that are not wholly-owned by the Company. The financial results and financial positions of these controlled entities are included in the Company's consolidated financial statements, including both the controlling interests and the noncontrolling interests. The noncontrolling interests represent the equity interests in these entities that are not attributable, either directly or indirectly, to the Company. Noncontrolling interests are reported as a separate component of the Company's Shareholders' Investment. On the Company's Consolidated Statements of Operations, net income or loss is attributed to the controlling interests and the noncontrolling interests separately.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t>
  </si>
  <si>
    <t>Management's 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si>
  <si>
    <t>Revenue Recognition</t>
  </si>
  <si>
    <t>The Company's revenues are primarily comprised of claims processing or program administration fees and are generated from the Company's four operating segments. Both the U.S. Services segment and the International segment earn revenues by providing field investigation and evaluation of property and casualty claims for insurance companies and self-insured entities and by providing access to Company-owned networks of direct repair service providers. The Company's Broadspir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Garden City Group segment earns revenues by providing administration services related to settlements of class actions, regulatory matters, mass tort, bankruptcy administrations, and other legal settlements by identifying and qualifying class members, determining and dispensing settlement payments, and administering settlement funds. Fees for professional services are recognized in unbilled revenues at the time such services are rendered, at estimated collectible amounts. Substantially all unbilled revenues are billed within one year. Deferred revenues represent the estimated unearned portion of fees derived from certain fixed-rate claim service agreements. The Company's fixed-fee service arrangements typically require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 The Company has contracts with multi-element arrangements. The Company often sells multiple lines of claims processing and different levels of processing depending on the complexity of the claims within a contract. The Company typically provides a menu of offerings from which the customer chooses to purchase or not at their discre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auto and general liability, those services are priced and delivered independently. 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 Intersegment sales are recorded at cost and are not material.</t>
  </si>
  <si>
    <t>Cash and Cash Equivalents</t>
  </si>
  <si>
    <t>Cash and cash equivalents consist of cash on hand and marketable securities with original maturities of three months or less. The fair value of cash and cash equivalents approximates book value due to their short-term nature.</t>
  </si>
  <si>
    <t>Accounts Receivable and Allowance for Doubtful Accounts</t>
  </si>
  <si>
    <t>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and for adjustments to invoiced amou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t>
  </si>
  <si>
    <t>Goodwill, Indefinite-Lived Intangible Assets, and Other Long-Lived Assets</t>
  </si>
  <si>
    <t>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a two-step process, if necessary, performed on a reporting unit basis. If, as determined by the step 1 analysis, the fair value of the reporting unit exceeds its carrying value, goodwill is not deemed impaired. If the fair value of a reporting unit is determined to be less than its carrying value, the second step of the impairment test must be performed in order to determine the amount of impairment, if any. The second step compares the implied fair value of the reporting unit's goodwill with the carrying amount of that goodwill following a hypothetical acquisition accounting process. This hypothetical acquisition accounting process is applied only for the purpose of determining whether goodwill must be reduced; it is not used to adjust the carrying values of other assets or liabilities. If the carrying amount of the reporting unit's goodwill exceeds its implied fair value, an impairment charge is recognized in an amount equal to that excess. The loss recognized cannot exceed the carrying amount of goodwill, and it cannot subsequently be reversed. The Company has the option to perform a qualitative assessment of goodwill prior to completing the two-step process described above to determine whether it is more likely than not that the fair value of a reporting unit is less than its carrying value, including goodwill and other intangible assets. If the Company concludes that this is the case, the Company must perform the step 1 analysis discussed above. Otherwise, the Company may forego the two-step process and is not required to perform any further testing. The Company currently has five reporting units for goodwill impairment purposes. These reporting units are the Company's U.S. Services segment excluding U.S. Contractor Connection operations, U.S. Contractor Connection operations on a stand-alone basis, and the Company's other reporting segments - International, Broadspire, and Garden City Group. For step 1 of goodwill impairment testing, the carrying value of the reporting unit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6, the Company performed qualitative assessments on the U.S. Contractor Connection operations on a stand-alone basis and Garden City Group, which represent approximately 50 percent of the Company's consolidated goodwill balance, and the two-step process described above was not necessary. The estimated fair value as calculated in the step 1 goodwill impairment analysis for the International reporting unit exceeded its carrying value. As of December 31, 2016, the Company did not have any reporting unit with an amount of goodwill for which it is reasonably likely that it would fail step 1 of a goodwill impairment test in the near term. The key assumptions used in estimating the fair value of its reporting units utilizing the income approach include the discount rate and the terminal growth rate. The discount rate utilized in estimating the fair value of the International reporting unit in 2016 was 16.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n the goodwill associated with that acquisition is assigned to that reporting unit at acquisition unless another reporting unit is also expected to benefit from the acquisition. For impairment testing of indefinite-lived intangible assets, the book value is compared with the estimated fair value, which is estimated based on the present value of the after-tax cash flows attributable solely to the asset. If book value exceeds the estimated fair value, an impairment is recognized based on the excess. The fair values of the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si>
  <si>
    <t>Property and Equipment</t>
  </si>
  <si>
    <t xml:space="preserve">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t>
  </si>
  <si>
    <t>Capitalized Software</t>
  </si>
  <si>
    <t>Capitalized software costs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purchases and related services. These capitalized software costs are amortized over periods ranging from three to ten years, depending on the estimated life of each software application.</t>
  </si>
  <si>
    <t>Self-Insured Risks</t>
  </si>
  <si>
    <t>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t>
  </si>
  <si>
    <t>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t>
  </si>
  <si>
    <t>Sales and Other Taxes</t>
  </si>
  <si>
    <t>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si>
  <si>
    <t>Foreign Currency</t>
  </si>
  <si>
    <t>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Comprehensive income (loss)" in the Company's Consolidated Statements of Comprehensive Income (Loss), and the accumulated translation adjustment is reported as a component of "Accumulated other comprehensive loss" in the Company's Consolidated Balance Sheets.</t>
  </si>
  <si>
    <t>Advertising Costs</t>
  </si>
  <si>
    <t>Advertising costs are expensed in the period in which the costs are incurred.</t>
  </si>
  <si>
    <t>Adoption of New Accounting Standards</t>
  </si>
  <si>
    <t>Adoption of New Accounting Standards Disclosure of Uncertainties About an Entity's Ability to Continue as a Going Concern In August 2014, the Financial Accounting Standards Board ("FASB") issued Accounting Standards Update ("ASU") 2014-15, "Disclosure of Uncertainties About an Entity's Ability to Continue as a Going Concern." Under ASU 2014-15, management of a company is required to assess an entity's ability to continue as a going concern, and to provide related footnote disclosures in certain circumstances. The standard is effective for the Company on December 31, 2016. Early adoption is permitted for annual or interim reporting periods for which the financial statements have not previously been issued. The Company adopted this standard for the period ended December 31, 2016 and made the required assessment. As a result of management's assessment, it was determined that there were no indicators of substantial doubt about the Company's ability to continue as a going concern as of December 31, 2016. Amendments to the Consolidation Analysis In February 2015, the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5, and interim periods within those years. Early adoption is permitted. The Company adopted this standard during the quarter ended March 31, 2016 with no impact to its results of operations, financial condition or cash flows.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is guidance specifies that these licenses should be accounted for as licenses of intangible assets. The guidance is effective for annual periods, including interim periods within those annual periods beginning after December 15, 2015. The Company adopted this guidance without any material effect on its results of operations or financial condition. Pending Adoption of Recently Issued Accounting Standards Clarifying the Definition of a Business In January 2017, the FASB issued ASU 2017-1, " Clarifying the Definition of a Business. " The ASU was issued to clarify the definition of a business for purposes of acquisitions and dispositions. The amendments in this update provide a more robust framework than prior guidance to use in determining when a set of assets and activities constitutes a business. The update is effective for annual periods beginning after December 15, 2017, and interim periods thereafter. Early adoption is permitted. The Company is currently evaluating the effect this ASU may have on its financial statements. Restricted Cash In November 2016, the FASB issued ASU 2016-18, "Restricted Cash." The ASU was issued to address diversity in practice in the classification and presentation of a change in restricted cash on the statement of cash flows. The amendments in this update require that a statement of cash flows explain the change during the period in the total of cash, cash equivalents, and amounts generally described as restricted cash or restricted cash equivalents. The update is effective for annual periods beginning after December 15, 2017, and interim periods thereafter. Early adoption is permitted. The Company is currently evaluating the effect this ASU may have on its statement of cash flows. Intra-Entity Transfers of Assets Other Than Inventory In October 2016, the FASB issued ASU 2016-16, "Intra-Entity Transfers of Assets Other Than Inventory." The update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update is effective for annual periods beginning after December 15, 2017, and interim periods thereafter. Early adoption is permitted. The Company is currently evaluating the effect this ASU may have on its results of operations, financial condition and cash flows. Classification of Certain Cash Receipts and Cash Payments in the Statement of Cash Flows In August 2016, the FASB issued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update is effective for annual periods beginning after December 15, 2017, and interim periods thereafter. Early adoption is permitted. The Company is currently evaluating the effect this ASU may have on its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SU is effective for annual periods beginning after December 15, 2019, and interim periods within those fiscal years. Early adoption is permitted beginning with fiscal years beginning after December 15, 2018, and interim periods within those fiscal years. The Company is currently evaluating the effect this amendment may have on its results of operations, financial condition and cash flows. Improvements to Employee Share-Based Payment Accounting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change in forfeiture accounting, and classification on the statement of cash flows. The ASU is effective for annual periods beginning after December 15, 2016, and interim periods thereafter. Early adoption is permitted. The Company is currently evaluating the effect this ASU may have on its results of operations, financial condition and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or degree of influence, an investor must adjust the investment, results of operations, and retained earnings retroactively on a step-by-step basis as if the equity method had been in effect during all previous periods that the investment had been held. The update is effective for all entities for annual periods beginning after December 15, 2016, and interim periods thereafter. The Company is currently evaluating the effect this ASU may have on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is currently evaluating the effect this update may have on its results of operations, financial condition and cash flows.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The FASB issued ASU 2016-08, "Principal versus Agent Considerations (Reporting Revenue Gross versus Net)" in March 2016, ASU 2016-10, "Revenue from Contracts with Customers: Identifying Performance Obligations and Licensing" in April 2016, ASU 2016-12, "Revenue from Contracts with Customers: Narrow-Scope Improvements and Practical Expedients," in May 2016, and ASU 2016-20, “Technical Corrections and Improvements to Topic 606, Revenue from Contracts with Customers,” in December 2016. All of these amendments are intended to improve and clarify the implementation guidance of ASU 2014-09 and have the same effective date as the original standard. The Company is currently evaluating its arrangements with customers and its revenue streams against the requirements of this standard and related updates to determine the expected effect this standard may have on its results of operations, financial condition and cash flows. The Company expects to adopt this new standard as of January 1, 2018 using the modified retrospective method that may result in a cumulative effect adjustment as of the date of adoption. The Company has reviewed a sample of contracts with its customers that represent approximately 50% of its 2016 consolidated revenues before reimbursements that the Company believes is representative of its significant revenue streams identified to date. The assessment of the impact on revenue and expenses based on these reviews to determine the impact to the Company’s results of operations, financial position and cash flows as a result of this guidance is ongoing. The Company will be reviewing additional contracts with its customers during 2017, including any additional revenue streams identified. The ASU requires increased disclosure which in turn is expected to require certain new processes and system changes. For example, the Company’s initial evaluation indicates process and system changes will be required to capture certain amounts related to unfulfilled performance obligations during and as of each reporting period. The Company's initial assessment of the expected impact of the new standard on the Company's results of operations, financial position and cash flows may change as the Company continues its assessment process.</t>
  </si>
  <si>
    <t>Lease</t>
  </si>
  <si>
    <t>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t>
  </si>
  <si>
    <t>Undistributed Earnings of Foreign Subsidiaries</t>
  </si>
  <si>
    <t>The Company generally does not provide for additional U.S. and foreign income taxes on undistributed earnings of foreign subsidiaries because they are considered to be indefinitely reinvested. The Company's intent is for such earnings to be reinvested by the subsidiaries or to be repatriated only when it would be tax effective through the utilization of foreign tax credits. An exception to this general policy could occur if a very unusual event or project generated profits significantly in excess of ongoing business reinvestment needs. If such an event occurs, the Company would analyze its anticipated investment needs in that region and provide for U.S. taxes for earnings that are not expected to be permanently reinvested. All historical earnings and future foreign earnings needed for business reinvestment needs will remain permanently reinvested and will be used to provide working capital for these operations, fund defined benefit pension plan obligations, repay non-U.S. debt, fund capital improvements, and fund future acquisitions.</t>
  </si>
  <si>
    <t>Pension Plans</t>
  </si>
  <si>
    <t>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t>
  </si>
  <si>
    <t>Comprehensive Income</t>
  </si>
  <si>
    <t xml:space="preserve">Comprehensive income (loss) for the Company consists of the total of net income, foreign currency translation adjustments, and accrued pension and retiree medical liability adjustments. </t>
  </si>
  <si>
    <t>Significant Accounting and Reporting Policies (Tables)</t>
  </si>
  <si>
    <t>A summary of the activities in the allowance for doubtful accounts for the years ended December 31, 2016 , 2015 , and 2014 is as follows: 2016 2015 2014 (In thousands) Allowance for doubtful accounts, January 1 $ 13,133 $ 10,960 $ 10,234 Add/ (Deduct): Provision for bad debt expense 2,654 1,432 2,117 Write-offs, net of recoveries 50 (684 ) (812 ) Currency translation and other changes (937 ) (868 ) (579 ) Adjustments for business acquisitions and dispositions (401 ) 2,293 — Allowance for doubtful accounts, December 31 $ 14,499 $ 13,133 $ 10,960</t>
  </si>
  <si>
    <t>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6 and 2015 : December 31, 2016 2015 (In thousands) Land $ 321 $ 312 Buildings and improvements 26,612 26,586 Furniture and fixtures 36,726 44,865 Data processing equipment 60,381 64,926 Automobiles 1,453 3,694 Total property and equipment 125,493 140,383 Less accumulated depreciation (95,888 ) (102,331 ) Net property and equipment $ 29,605 $ 38,052</t>
  </si>
  <si>
    <t>Goodwill and Intangible Assets (Tables)</t>
  </si>
  <si>
    <t>Schedule of goodwill</t>
  </si>
  <si>
    <t>The following table shows the changes in the carrying amount of goodwill for the years ended December 31, 2016 and 2015 : U.S. Services International Broadspire Garden City Group Total (In thousands) Balance at December 31, 2014: Goodwill $ 31,829 $ 81,024 $ 151,133 $ 19,599 $ 283,585 Accumulated impairment losses — (567 ) (151,133 ) — (151,700 ) Net goodwill 31,829 80,457 — 19,599 131,885 2015 Activity: Goodwill of acquired businesses — 19,046 — — 19,046 Impairment of goodwill (5,465 ) (43,849 ) — — (49,314 ) Other activity (1) — 668 — — 668 Foreign currency effects — (6,669 ) — — (6,669 ) Balance at December 31, 2015: Goodwill 31,829 94,069 151,133 19,599 296,630 Accumulated impairment losses (5,465 ) (44,416 ) (151,133 ) — (201,014 ) Net goodwill 26,364 49,653 — 19,599 95,616 2016 Activity: Other activity (1) — (531 ) — — (531 ) Foreign currency effects — (3,335 ) — — (3,335 ) Balance at December 31, 2016: Goodwill 31,829 90,203 151,133 19,599 292,764 Accumulated impairment losses (5,465 ) (44,416 ) (151,133 ) — (201,014 ) Net goodwill $ 26,364 $ 45,787 $ — $ 19,599 $ 91,750 (1) "Other activity" primarily relates to adjustments for deferred taxes acquired in connection with prior period business combinations.</t>
  </si>
  <si>
    <t>Schedule of finite-lived intangible assets</t>
  </si>
  <si>
    <t xml:space="preserve">The following is a summary of finite-lived intangible assets acquired through business acquisitions as of December 31, 2016 and 2015 : Gross Carrying Amount Accumulated Amortization Net Carrying Value Weighted-Average Amortization Period (In thousands, except years) December 31, 2016: Customer relationships $ 122,403 $ (66,281 ) $ 56,122 6.7 years Technology-based 5,913 (5,913 ) — 0.0 years Trade name 1,697 (1,639 ) 58 0.1 years Total $ 130,013 $ (73,833 ) $ 56,180 6.1 years December 31, 2015: Customer relationships $ 130,964 $ (58,685 ) $ 72,279 8.0 years Technology-based 5,913 (5,536 ) 377 0.5 years Trade name 2,098 (1,068 ) 1,030 1.1 years Total $ 138,975 $ (65,289 ) $ 73,686 6.9 years </t>
  </si>
  <si>
    <t>Schedule of finite-lived intangible assets, future amortization Expense</t>
  </si>
  <si>
    <t>At December 31, 2016 , annual estimated aggregate amortization expense for intangible assets subject to amortization is as follows: Annual Amortization Expense Year Ending December 31, (In thousands) 2017 $ 8,381 2018 8,317 2019 8,317 2020 8,267 2021 7,257</t>
  </si>
  <si>
    <t>Schedule of indefinite-lived intangible assets</t>
  </si>
  <si>
    <t>The following is a summary of indefinite-lived intangible assets at December 31, 2016 and 2015 : Gross Carrying Amount Accumulated Impairments Net Carrying Value (In thousands) December 31, 2016: Trade names $ 31,351 $ (600 ) $ 30,751 December 31, 2015: Trade names $ 31,775 $ (600 ) $ 31,175</t>
  </si>
  <si>
    <t>Short-Term and Long-Term Debt, Including Capital Leases (Tables)</t>
  </si>
  <si>
    <t>Long-term debt instruments</t>
  </si>
  <si>
    <t>Long-term debt consisted of the following at December 31, 2016 and 2015 : December 31, 2016 2015 (In thousands) Credit Facility $ 186,196 $ 243,667 Capital lease obligations 1,818 3,615 Total long-term debt and capital leases 188,014 247,282 Less: portion of Credit Facility classified as short-term (30 ) (19,958 ) Less: current installments of capital leases (982 ) (1,959 ) Total long-term debt and capital leases, less current installments $ 187,002 $ 225,365</t>
  </si>
  <si>
    <t>Schedule of maturities of long-term debt</t>
  </si>
  <si>
    <t xml:space="preserve">Principal repayments of long-term debt, including current portions and capital leases, as of December 31, 2016 are expected to be as follows, assuming no prepayments or extensions beyond the stated maturity: Long-term Debt Capital Lease Obligations Total Year Ending December 31, (In thousands) 2017 $ 30 $ 982 $ 1,012 2018 186,166 549 186,715 2019 — 205 205 2020 — 56 56 2021 — 26 26 Total $ 186,196 $ 1,818 $ 188,014 </t>
  </si>
  <si>
    <t>Commitments Under Operating Leases (Tables)</t>
  </si>
  <si>
    <t>Schedule of rent expense</t>
  </si>
  <si>
    <t>Rental expenses, net of amortization of any incentives provided by lessors, for operating leases consisted of the following: Year Ended December 31, 2016 2015 2014 (In thousands) Office space $ 43,245 $ 44,577 $ 43,277 Automobiles 6,043 7,319 7,615 Computers and equipment 111 13 378 Total operating leases $ 49,399 $ 51,909 $ 51,270</t>
  </si>
  <si>
    <t>Schedule of future minimum rental payments for operating leases</t>
  </si>
  <si>
    <t>At December 31, 2016 , future minimum payments under non-cancelable operating leases with terms of more than 12 months were as follows: Year Ending December 31, (In thousands) 2017 $ 41,099 2018 29,498 2019 26,735 2020 20,500 2021 17,773 2022 and Thereafter 33,620</t>
  </si>
  <si>
    <t>Future minimum sublease rentals</t>
  </si>
  <si>
    <t>Under executed sublease arrangements at December 31, 2016 , the sublessors are obligated to pay the Company minimum sublease payments as follows: Year Ending December 31, (In thousands) 2017 $ 3,569 2018 4,057 2019 4,146 2020 4,238 2021 4,332 Total minimum sublease payments to be received $ 20,342</t>
  </si>
  <si>
    <t>Income Taxes (Tables)</t>
  </si>
  <si>
    <t>Schedule of income (loss) before income taxes</t>
  </si>
  <si>
    <t>Income (loss) before income taxes consisted of the following: Year Ended December 31, 2016 2015 2014 (In thousands) U.S. $ 33,051 $ 22,414 $ 40,840 Foreign 30,190 (54,187 ) 19,048 Income (loss) before income taxes $ 63,241 $ (31,773 ) $ 59,888</t>
  </si>
  <si>
    <t>Schedule of provision for income taxes</t>
  </si>
  <si>
    <t>The provision for income taxes consisted of the following: Year Ended December 31, 2016 2015 2014 (In thousands) Current: U.S. federal and state $ 5,196 $ 5,716 $ 4,867 Foreign 9,838 3,996 8,724 Deferred: U.S. federal and state 9,788 5,786 13,645 Foreign 743 (1,666 ) 1,544 Provision for income taxes $ 25,565 $ 13,832 $ 28,780</t>
  </si>
  <si>
    <t>Schedule of effective income tax rate reconciliation</t>
  </si>
  <si>
    <t>The provision for income taxes is reconciled to the federal statutory income tax rate of 35% as follows: Year Ended December 31, 2016 2015 2014 (In thousands) Federal income taxes at statutory rate $ 22,134 $ (11,121 ) $ 20,961 State income taxes, net of federal benefit 2,280 1,872 1,975 Goodwill impairment — 15,824 — Foreign taxes 2,273 3,804 1,544 Change in valuation allowance (2,196 ) 3,643 3,023 Research and development credits (429 ) (1,912 ) (266 ) Foreign tax credits (865 ) (651 ) (1,043 ) Nondeductible meals and entertainment 1,111 1,441 1,662 Tax rate changes (71 ) 412 1,002 Other 1,328 520 (78 ) Provision for income taxes $ 25,565 $ 13,832 $ 28,780</t>
  </si>
  <si>
    <t>Schedule of deferred tax assets</t>
  </si>
  <si>
    <t>Deferred income taxes consisted of the following at December 31, 2016 and 2015 : 2016 2015 (In thousands) Accrued compensation $ 13,862 $ 12,057 Accrued pension liabilities 33,295 42,485 Self-insured risks 9,304 9,999 Deferred revenues 9,949 10,725 Accrued rent 1,511 1,804 Interest 5,258 6,178 Tax credit carryforwards 24,784 32,232 Loss carryforwards 23,518 27,123 Other 895 3,099 Gross deferred income tax assets 122,376 145,702 Accounts receivable allowance 6,148 6,300 Unbilled revenues 13,917 12,143 Depreciation and amortization 58,985 63,775 Other post-retirement benefits 235 294 Gross deferred income tax liabilities 79,285 82,512 Net deferred income tax assets before valuation allowance 43,091 63,190 Valuation allowance (14,498 ) (17,204 ) Net deferred income tax assets $ 28,593 $ 45,986 Amounts recognized in the Consolidated Balance Sheets consist of : Long-term deferred income tax assets included in "Deferred income tax assets" 30,379 47,371 Long-term deferred income tax liabilities included in "Other noncurrent liabilities" (1,786 ) (1,385 ) Net deferred income tax assets $ 28,593 $ 45,986</t>
  </si>
  <si>
    <t>Summary of valuation allowance</t>
  </si>
  <si>
    <t>Changes in the Company's deferred tax valuation allowance are recorded as adjustments to the provision for income taxes. An analysis of the Company's deferred tax asset valuation allowances is as follows for the years ended December 31, 2016 , 2015 , and 2014 . 2016 2015 2014 (In thousands) Balance, beginning of year $ 17,204 $ 15,231 $ 12,518 Other changes (2,706 ) 1,973 2,713 Balance, end of year $ 14,498 $ 17,204 $ 15,231</t>
  </si>
  <si>
    <t>Summary of unrecognized income tax benefits</t>
  </si>
  <si>
    <t>A reconciliation of the beginning and ending balance of unrecognized income tax benefits follows: (In thousands) Balance at December 31, 2013 $ 7,924 Reductions for tax positions related to the current year (1,664 ) Additions for tax positions related to prior years $ 49 Lapses of applicable statutes of limitation (412 ) Balance at December 31, 2014 5,897 Additions for tax provisions related to the current year 229 Reductions for tax positions related to prior years $ (2,224 ) Additions for tax positions related to prior years 2,349 Lapses of applicable statutes of limitation $ (64 ) Balance at December 31, 2015 6,187 Additions for tax provisions related to the current year 159 Reductions for tax positions related to prior years (989 ) Additions for tax positions related to prior years 278 Lapses of applicable statutes of limitation (166 ) Balance at December 31, 2016 $ 5,469</t>
  </si>
  <si>
    <t>Retirement Plans (Tables)</t>
  </si>
  <si>
    <t>Schedule of benefit obligations in excess of fair value of plan assets</t>
  </si>
  <si>
    <t>The majority of the Company's defined benefit pension plans have projected benefit obligations in excess of the fair value of plan assets. For these plans, the projected benefit obligations and the fair value of plan assets were as follows as of December 31, 2016 and 2015 : December 31, 2016 2015 (In thousands) Projected benefit obligations $ 520,906 $ 538,507 Fair value of plans' assets 412,205 413,204</t>
  </si>
  <si>
    <t>Schedule of fair value of plan assets in excess of benefit obligations</t>
  </si>
  <si>
    <t>Certain of the Company's U.K. Plans have fair values of plan assets that exceed the projected benefit obligations. For these plans, the projected benefit obligations and the fair value of plan assets were as follows as of December 31, 2016 and 2015 : December 31, 2016 2015 (In thousands) Projected benefit obligations $ 243,661 $ 261,186 Fair value of plans' assets 265,253 276,295</t>
  </si>
  <si>
    <t>Schedule of accumulated benefit obligations in excess of fair value of plan assets</t>
  </si>
  <si>
    <t>A reconciliation of the beginning and ending balances of the projected benefit obligations and the fair value of plans' assets for the Company's defined benefit pension plans as of the plans' most recent measurement dates is as follows: Year Ended December 31, 2016 2015 (In thousands) Projected Benefit Obligations: Beginning of measurement period $ 799,693 $ 868,747 Service cost 1,218 1,698 Interest cost 30,129 32,655 Employee contributions 86 187 Actuarial loss (gain) 51,859 (31,078 ) Plan curtailments — (5,490 ) Benefits paid (63,537 ) (52,187 ) Foreign currency effects (54,881 ) (14,839 ) End of measurement period 764,567 799,693 Fair Value of Plans' Assets: Beginning of measurement period 689,499 725,770 Actual return on plans' assets 94,750 12,863 Employer contributions 14,727 16,600 Employee contributions 86 187 Benefits paid (63,537 ) (52,187 ) Foreign currency effects (58,067 ) (13,734 ) End of measurement period 677,458 689,499 Unfunded Status $ (87,109 ) $ (110,194 )</t>
  </si>
  <si>
    <t>Schedule of net funded status</t>
  </si>
  <si>
    <t>The underfunded status of the Company's defined benefit pension plans recognized in the Consolidated Balance Sheets at December 31 consisted of: December 31, 2016 2015 (In thousands) U.S. Qualified Plan $ 103,545 $ 120,542 U.K. Plans — — Other international plans 1,630 1,190 Subtotal, included in "Accrued pension liabilities" 105,175 121,732 Prepaid pension asset included in "Other noncurrent assets" (21,591 ) (15,109 ) Unfunded status of nonqualified defined benefit deferred pension plans included in "Other accrued liabilities" 320 322 Unfunded status of nonqualified defined benefit pension plans included in "Other noncurrent liabilities" 3,205 3,249 Total unfunded status $ 87,109 $ 110,194 Accumulated other comprehensive loss, before income taxes $ (279,422 ) $ (309,120 )</t>
  </si>
  <si>
    <t>Schedule of net unrecognized actuarial gain (loss)</t>
  </si>
  <si>
    <t>The following tables set forth the 2016 and 2015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4 $ (334,661 ) $ 912 Amortization of net loss (gain) 14,223 (152 ) Net gain arising during the year 7,439 — Currency translation 3,119 — Net unrecognized actuarial (loss) gain, December 31, 2015 (309,880 ) 760 Amortization of net loss (gain) 13,338 (152 ) Net gain arising during the year 6,183 — Currency translation 10,329 — Net unrecognized actuarial (loss) gain, December 31, 2016 $ (280,030 ) $ 608</t>
  </si>
  <si>
    <t>Schedule of net periodic benefit costs</t>
  </si>
  <si>
    <t>Net periodic benefit cost related to all of the Company's defined benefit pension plans recognized in the Company's Consolidated Statements of Operations for the years ended December 31, 2016 , 2015 , and 2014 included the following components: Year Ended December 31, 2016 2015 2014 (In thousands) Service cost $ 1,218 $ 1,698 $ 2,667 Interest cost 30,129 32,655 35,270 Expected return on assets (36,406 ) (41,710 ) (45,481 ) Amortization of actuarial loss 12,840 13,371 11,828 Net periodic benefit cost $ 7,781 $ 6,014 $ 4,284</t>
  </si>
  <si>
    <t>Schedule of expected benefit payments</t>
  </si>
  <si>
    <t>Over the next ten years, the following benefit payments are expected to be required to be made from the Company's U.S. and U.K. defined benefit pension plans: Year Ending December 31, Expected Benefit Payments (In thousands) 2017 $ 41,661 2018 42,277 2019 42,796 2020 43,285 2021 43,584 2022-2026 219,194</t>
  </si>
  <si>
    <t>Schedule of assumptions used</t>
  </si>
  <si>
    <t>Certain assumptions used in computing the benefit obligations and net periodic benefit cost for the U.S. and U.K. defined benefit pension plans were as follows: U.S. Qualified Plan: 2016 2015 Discount rate used to compute benefit obligations 4.15 % 4.40 % Discount rate used to compute periodic benefit cost 4.40 % 4.06 % Expected long-term rates of return on plans' assets 6.50 % 6.50 % U.K. Defined Benefit Plans: 2016 2015 Discount rate used to compute benefit obligations 2.65 % 3.85 % Discount rate used to compute periodic benefit cost 3.85 % 3.90 % Expected long-term rates of return on plans' assets 5.85 % 5.60 %</t>
  </si>
  <si>
    <t>Schedule of allocation of plan assets</t>
  </si>
  <si>
    <t>Asset allocations at the respective measurement dates, by asset category, for the Company's U.S. and U.K. qualified defined benefit pension plans were as follows: U.S. Qualified Plan U.K. Plans December 31, 2016 2015 2016 2015 Equity securities 30.2 % 28.0 % 26.7 % 24.6 % Fixed income securities 66.7 % 65.8 % 60.1 % 57.9 % Alternative strategies 1.1 % 2.9 % 11.8 % 16.6 % Cash, cash equivalents and short-term investment funds 2.0 % 3.3 % 1.4 % 0.9 % Total asset allocation 100.0 % 100.0 % 100.0 % 100.0 %</t>
  </si>
  <si>
    <t>Common Stock and Earnings (Loss) per Share (Tables)</t>
  </si>
  <si>
    <t>Schedule of earnings (loss) per share, basic</t>
  </si>
  <si>
    <t>The computations of basic net income (loss) attributable to shareholders of Crawford &amp; Company per common share were as follows: Year Ended December 31, 2016 2015 2014 CRD-A CRD-B CRD-A CRD-B CRD-A CRD-B (In thousands, except earnings (loss) per share) Earnings (loss) per share - basic: Numerator: Allocation of undistributed earnings (loss) $ 12,432 $ 9,969 $ (32,651 ) $ (26,348 ) $ 10,408 $ 8,499 Dividends paid 8,627 4,938 8,573 4,938 7,273 4,444 Net income (loss) available to common shareholders, basic 21,059 14,907 (24,078 ) (21,410 ) 17,681 12,943 Denominator: Weighted-average common shares outstanding, basic 30,793 24,690 30,596 24,690 30,237 24,690 Earnings (loss) per share - basic $ 0.68 $ 0.60 $ (0.79 ) $ (0.87 ) $ 0.58 $ 0.52</t>
  </si>
  <si>
    <t>Schedule of earnings (loss) per share, diluted</t>
  </si>
  <si>
    <t>The computations of diluted net income (loss) attributable to shareholders of Crawford &amp; Company per common share were as follows: Year Ended December 31, 2016 2015 2014 CRD-A CRD-B CRD-A CRD-B CRD-A CRD-B (In thousands, except earnings (loss) per share) Earnings (loss) per share - diluted: Numerator: Allocation of undistributed earnings (loss) $ 12,563 $ 9,838 $ (32,651 ) $ (26,348 ) $ 10,522 $ 8,385 Dividends paid 8,627 4,938 8,573 4,938 7,273 4,444 Net income (loss) available to common shareholders, diluted 21,190 14,776 (24,078 ) (21,410 ) 17,795 12,829 Denominator: Weighted-average common shares outstanding, basic 30,793 24,690 30,596 24,690 30,237 24,690 Weighted-average effect of dilutive securities (1) 737 — — — 746 — Weighted-average number of shares outstanding, diluted 31,530 24,690 30,596 24,690 30,983 24,690 Earnings (loss) per share - diluted $ 0.67 $ 0.60 $ (0.79 ) $ (0.87 ) $ 0.57 $ 0.52 (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 .</t>
  </si>
  <si>
    <t>Schedule of antidilutive securities excluded from computation of earnings per share</t>
  </si>
  <si>
    <t xml:space="preserve">Listed below are the shares excluded from the denominator in the above computation of diluted earnings (loss) per share for CRD-A because their inclusion would have been antidilutive: Year Ended December 31, 2016 2015 2014 (In thousands) Shares underlying stock options excluded due to the options' respective exercise prices being greater than the average stock price during the period 115 24 — Performance stock grants excluded because performance conditions had not been met (1) — 1,045 1,568 (1) Compensation cost is recognized for these performance stock grants based on expected achievement rates; however no consideration is given for these performance stock grants when calculating earnings per share until the performance measurements are actually achieved. </t>
  </si>
  <si>
    <t>Accumulated Other Comprehensive Loss (Tables)</t>
  </si>
  <si>
    <t>The changes in components of "Accumulated other comprehensive loss" ("AOCL"), net of taxes and noncontrolling interests, included in the Company's Consolidated Balance Sheets were as follows: Foreign currency translation adjustments Retirement liabilities AOCL attributable to shareholders of Crawford &amp; Company (In thousands) Balance at December 31, 2014 $ (4,659 ) $ (217,299 ) $ (221,958 ) Other comprehensive loss before reclassifications (19,688 ) — (19,688 ) Unrealized net gains arising during the year — 8,209 8,209 Amounts reclassified from accumulated other comprehensive income (1) — 10,806 10,806 Net current period other comprehensive (loss) income (19,688 ) 19,015 (673 ) Balance at December 31, 2015 (24,347 ) (198,284 ) (222,631 ) Other comprehensive loss before reclassifications (9,102 ) — (9,102 ) Unrealized net gains arising during the year — 11,337 11,337 Amounts reclassified from accumulated other comprehensive income to net income (1) — 8,623 8,623 Net current period other comprehensive (loss) income (9,102 ) 19,960 10,858 Balance at December 31, 2016 $ (33,449 ) $ (178,324 ) $ (211,773 ) (1) Retirement liabilities reclassified to net income are related to the amortization of actuarial losses and are included in "Selling, general, and administrative expenses" in the Company's Consolidated Statements of Operations. See Note 8, "Retirement Plans" for additional details.</t>
  </si>
  <si>
    <t>Stock-Based Compensation (Tables)</t>
  </si>
  <si>
    <t>Summary of option activity</t>
  </si>
  <si>
    <t>A summary of option activity as of December 31, 2016 , 2015 , and 2014 , and changes during each year, is presented below: Shares Weighted-Average Exercise Price Weighted-Average Remaining Contractual Term Aggregate Intrinsic Value (In thousands) (In thousands) Outstanding at December 31, 2013 1,660 $ 5.57 5.1 years $ 3,517 Exercised (449 ) 5.11 Forfeited or expired (375 ) 6.51 Outstanding at December 31, 2014 836 5.40 6.7 years 2,647 Exercised (106 ) 5.20 Forfeited or expired (212 ) 5.86 Outstanding at December 31, 2015 518 5.26 5.0 years 8 Granted 250 8.90 Exercised (164 ) 5.08 Forfeited or expired (115 ) 5.20 Outstanding at December 31, 2016 489 $ 7.19 7.0 years $ 1,168 Vested and Exercisable at December 31, 2016 239 $ 5.40 4.5 years $ 973</t>
  </si>
  <si>
    <t>Schedule of weighted-average assumptions to estimate fair value of each option</t>
  </si>
  <si>
    <t>The fair value of each option was estimated on the date of grant using the Black-Scholes-Merton option-pricing formula, with the following weighted average assumptions: 2016 Expected dividend yield 2.75 % Expected volatility 60.02 % Risk-free interest rate 2.50 % Expected term of options 10 years</t>
  </si>
  <si>
    <t>Nonvested performance shares</t>
  </si>
  <si>
    <t>A summary of the status of the Company's nonvested performance shares as of December 31, 2016 , 2015 , and 2014 , and changes during each year, is presented below: Shares Weighted-Average Grant-Date Fair Value Nonvested at December 31, 2013 1,641,000 $ 4.26 Granted 1,086,000 6.93 Vested (193,289 ) 5.47 Forfeited or unearned (758,000 ) 3.85 Nonvested at December 31, 2014 1,775,711 5.93 Granted 1,104,300 6.46 Vested (259,150 ) 6.22 Forfeited or unearned (1,304,675 ) 5.56 Nonvested at December 31, 2015 1,316,186 6.65 Granted 1,179,384 4.47 Vested (499,370 ) 5.28 Forfeited or unearned (1,189,319 ) 6.28 Nonvested at December 31, 2016 806,881 $ 6.17</t>
  </si>
  <si>
    <t>Restricted shares</t>
  </si>
  <si>
    <t>A summary of the status of the Company's restricted shares of CRD-A as of December 31, 2016 , 2015 , and 2014 and changes during each year, is presented below: Shares Weighted-Average Grant-Date Fair Value Nonvested at December 31, 2013 69,000 $ 5.07 Granted 154,145 7.85 Vested (129,811 ) 6.44 Forfeited or unearned (5,000 ) 6.59 Nonvested at December 31, 2014 88,334 7.83 Granted 53,000 6.72 Vested (38,332 ) 3.91 Forfeited or unearned (2,000 ) 4.44 Nonvested at December 31, 2015 101,002 5.01 Granted 133,871 6.54 Vested (160,536 ) 6.57 Forfeited or unearned (6,668 ) 8.90 Nonvested at December 31, 2016 67,669 $ 7.56</t>
  </si>
  <si>
    <t>Fair Value Measurements (Tables)</t>
  </si>
  <si>
    <t>Schedule of fair value, assets and liabilities measured on recurring basis</t>
  </si>
  <si>
    <t>The following table presents the Company's assets and liabilities that are measured at fair value on a recurring basis and are categorized using the fair value hierarchy: December 31, 2016 Quoted Prices in Active Markets (Level 1) Significant Other Observable Inputs (Level 2) Significant Unobservable Inputs (Level 3) Total (In thousands) Assets: Money market funds (1) $ 10,051 $ — $ — $ 10,051 Liabilities: Contingent earnout liability (3) — — 1,407 1,407 December 31, 2015 Level 1 Level 2 Level 3 Total (In thousands) Assets: Money market funds (1) $ 11 $ — $ — $ 11 Derivative not designated as hedging instrument: Cross currency basis swap (2) — 6,060 — 6,060 Liabilities: Contingent earnout liability (3) — — 1,921 1,921 ____________________ (1) The fair values of the money market funds were based on recently quoted market prices and reported transactions in an active marketplace. Money market funds are included on the Company's Consolidated Balance Sheets in "Cash and cash equivalents." (2) At December 31, 2015, the Company had a cross currency basis swap. 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was included in "Other noncurrent assets" on the Company's Consolidated Balance Sheets, based upon the term of the cross currency basis swap. This swap was settled in 2016. (3) 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but is currently payable. As such, the fair value is not expected to vary materially from the balance recorded. The difference in the liability during the year is primarily due to the change in foreign exchange rates. The fair value of the contingent earnout liability is included in "Other accrued liabilities" on the Company's Consolidated Balance Sheets, based upon the term of the contingent earnout agreement.</t>
  </si>
  <si>
    <t>Pension plan assets within fair value hierarchy</t>
  </si>
  <si>
    <t>The following table summarizes the level within the fair value hierarchy used to determine the fair value of the Company's pension plan assets for its U.S Qualified Plan at December 31, 2016 and 2015 : December 31, 2016 2015 Level 1 Level 2 Level 3 Total Level 1 Level 2 Level 3 Total (In thousands) Asset Category: Cash and cash equivalents $ 1,441 $ — $ — $ 1,441 $ 5,928 $ — $ — $ 5,928 Short-term investment funds — 5,844 — 5,844 — 6,876 — 6,876 Equity Securities: U.S. — 80,229 — 80,229 — 73,397 — 73,397 International — 33,243 — 33,243 — 33,109 — 33,109 Fixed Income Securities: U.S. 22,655 212,998 — 235,653 29,888 208,356 — 238,244 International — 14,999 — 14,999 — 12,165 — 12,165 Other — 4,222 — 4,222 — 10,946 — 10,946 TOTAL $ 24,096 $ 351,535 $ — $ 375,631 $ 35,816 $ 344,849 $ — $ 380,665 The following table summarizes the level within the fair value hierarchy used to determine the fair value of the Company's pension plan assets for its U.K. plans at December 31, 2016 and 2015 : December 31, 2016 2015 Level 1 Level 2 Level 3 Total Level 1 Level 2 Level 3 Total (In thousands) Asset Category: Cash and cash equivalents $ 3,770 $ — $ — $ 3,770 $ 2,600 $ — $ — $ 2,600 Equity Securities: U.S. — 54,712 — 54,712 — 44,034 — 44,034 International — 16,167 — 16,167 — 23,789 — 23,789 Fixed Income Securities: Money market funds — 120,458 — 120,458 — 103,399 — 103,399 Government securities — 28,772 — 28,772 — 44,094 — 44,094 Corporate bonds and debt securities — 9,467 — 9,467 — 11,755 — 11,755 Mortgage-backed securities — 610 — 610 — 788 — 788 Alternative strategy funds — 21,982 — 21,982 — 30,208 — 30,208 Real estate funds — — 9,315 9,315 — — 15,627 15,627 TOTAL $ 3,770 $ 252,168 $ 9,315 $ 265,253 $ 2,600 $ 258,067 $ 15,627 $ 276,294</t>
  </si>
  <si>
    <t>Reconciliation of level 3 assets</t>
  </si>
  <si>
    <t>The following table provides a reconciliation of the beginning and ending balance of Level 3 assets within the Company's U.K. pension plan during the years ended December 31, 2016 and 2015 : Real Estate Funds U.K. (in thousands) Balance at December 31, 2014 $ 14,740 Actual return on plan assets: Related to assets still held at the reporting date 887 Purchases, sales and settlements—net — Balance at December 31, 2015 15,627 Actual return on plan assets: Related to assets still held at the reporting date (3,145 ) Purchases, sales and settlements—net (3,167 ) Balance at December 31, 2016 $ 9,315</t>
  </si>
  <si>
    <t>Segment and Geographic Information (Tables)</t>
  </si>
  <si>
    <t>Schedule of segment reporting information</t>
  </si>
  <si>
    <t>Financial information as of and for the years ended December 31, 2016 , 2015 , and 2014 related to the Company's reportable segments is presented below. U.S. Services International Broadspire Garden City Group Total (In thousands) 2016 Revenues before reimbursements $ 231,198 $ 479,884 $ 301,977 $ 96,227 $ 1,109,286 Segment operating earnings 35,716 42,538 30,003 7,843 116,100 Depreciation and amortization (1) 2,832 7,673 9,638 3,512 23,655 Assets 55,823 306,542 96,619 78,369 537,353 2015 Revenues before reimbursements $ 242,488 $ 506,650 $ 293,032 $ 128,215 $ 1,170,385 Segment operating earnings 32,702 18,799 24,017 11,507 87,025 Depreciation and amortization (1) 2,780 8,579 8,841 5,783 25,983 Assets 56,731 332,954 105,518 87,608 582,811 2014 Revenues before reimbursements $ 215,385 $ 488,284 $ 268,890 $ 170,292 $ 1,142,851 Segment operating earnings 18,039 25,344 15,469 22,849 81,701 Depreciation and amortization (1) 2,415 7,525 8,448 5,895 24,283 Assets 46,846 318,689 103,899 122,129 591,563 ______________________ (1) Excludes amortization expense of finite-lived customer relationships and trade name intangible assets.</t>
  </si>
  <si>
    <t>Schedule of revenues by service line by reporting segments</t>
  </si>
  <si>
    <t>Revenues by major service line for the U.S. Services and the Broadspire segments are shown in the following table. It is not practicable to provide revenues by service line for the International segment. The Company considers all Garden City Group revenues to be derived from one service line. Year Ended December 31, 2016 2015 2014 (In thousands) U.S. Services U.S. Claims Field Operations $ 81,270 $ 85,265 $ 96,390 U.S. Technical Services 28,659 28,610 24,822 U.S. Catastrophe Services 50,549 69,290 43,656 Subtotal U.S. Claims Services 160,478 183,165 164,868 U.S. Contractor Connection 70,720 59,323 50,517 Total Revenues before Reimbursements—U.S. Services $ 231,198 $ 242,488 $ 215,385 Broadspire Workers' Compensation, Disability, and Liability Claims Management $ 127,618 $ 121,875 $ 112,334 Medical Management 160,185 156,290 140,903 Risk Management Information Services 14,174 14,867 15,653 Total Revenues before Reimbursements—Broadspire $ 301,977 $ 293,032 $ 268,890</t>
  </si>
  <si>
    <t>Reconciliation of capital expenditures from segments to consolidated</t>
  </si>
  <si>
    <t>Capital expenditures for the years ended December 31, 2016 , 2015 , and 2014 are shown in the following table: Year Ended December 31, 2016 2015 2014 (In thousands) U.S. Services $ 936 $ 3,100 $ 4,855 International 6,911 8,874 7,440 Broadspire 4,678 6,574 7,705 Garden City Group 2,607 600 2,476 Corporate 14,067 13,771 6,721 Total capital expenditures $ 29,199 $ 32,919 $ 29,197</t>
  </si>
  <si>
    <t>Reconciliation of revenues from segments to consolidated</t>
  </si>
  <si>
    <t>The total of the Company's reportable segments' revenues before reimbursements reconciled to total consolidated revenues for the years ended December 31, 2016 , 2015 , and 2014 was as follows: Year Ended December 31, 2016 2015 2014 (In thousands) Segments' revenues before reimbursements $ 1,109,286 $ 1,170,385 $ 1,142,851 Reimbursements 68,302 71,135 74,112 Total consolidated revenues $ 1,177,588 $ 1,241,520 $ 1,216,963</t>
  </si>
  <si>
    <t>Reconciliation of segment operating earnings from segments to consolidated</t>
  </si>
  <si>
    <t>The Company's reportable segments' total operating earnings reconciled to consolidated income (loss) before income taxes for the years ended December 31, 2016 , 2015 , and 2014 were as follows: Year Ended December 31, 2016 2015 2014 (In thousands) Operating earnings of all reportable segments $ 116,100 $ 87,025 $ 81,701 Unallocated corporate and shared costs and credits (23,971 ) (16,605 ) (8,582 ) Net corporate interest expense (9,185 ) (8,383 ) (6,031 ) Stock option expense (621 ) (433 ) (859 ) Amortization of customer-relationship intangible assets (9,592 ) (9,668 ) (6,341 ) Goodwill impairment charges — (49,314 ) — Restructuring and special charges (9,490 ) (34,395 ) — Income (loss) before income taxes $ 63,241 $ (31,773 ) $ 59,888</t>
  </si>
  <si>
    <t>Reconciliation of assets from segment to consolidated</t>
  </si>
  <si>
    <t>The Company's reportable segments' total assets reconciled to consolidated total assets of the Company at December 31, 2016 and 2015 are presented in the following table. All foreign-denominated cash and cash equivalents are reported within the International segment, while all U.S. cash and cash equivalents are reported as corporate assets in the following table: December 31, 2016 2015 (In thousands) Assets of reportable segments $ 537,353 $ 582,811 Corporate assets: Cash and cash equivalents 20,492 12,944 Unallocated allowances on receivables (4,138 ) (4,293 ) Prepaid expenses and other current assets 16,362 15,282 Property and equipment 5,631 6,043 Capitalized software costs, net 77,019 74,790 Assets of deferred compensation plan 16,227 15,881 Capitalized loan costs 2,642 3,991 Deferred income tax assets 30,379 47,371 Other noncurrent assets 33,892 28,586 Total corporate assets 198,506 200,595 Total assets $ 735,859 $ 783,406</t>
  </si>
  <si>
    <t>Schedule of disclosure on geographic areas, revenue and long-lived assets in individual foreign countries by country</t>
  </si>
  <si>
    <t>Revenues and long-lived assets for the countries in which revenues or long-lived assets represent more than 10 percent of the consolidated totals are set out below. For the purposes of these geographic area disclosures, long-lived assets include items such as property and equipment and capital lease assets but exclude intangible assets, including goodwill. In the International segment, only the U.K. and Canada are considered material for disclosure. U.K. Canada Other Total International Segment (In thousands) 2016 Revenues before reimbursements $ 171,869 $ 106,696 $ 201,319 $ 479,884 Long-lived assets 37,228 5,772 4,377 47,377 2015 Revenues before reimbursements 186,375 110,180 210,095 506,650 Long-lived assets 51,457 6,656 6,747 64,860 2014 Revenues before reimbursements 128,561 129,246 230,477 488,284 Long-lived assets 12,116 2,274 7,324 21,714</t>
  </si>
  <si>
    <t>Restructuring and Special Charges (Tables)</t>
  </si>
  <si>
    <t>Schedule of restructuring and related costs</t>
  </si>
  <si>
    <t xml:space="preserve">As of December 31, 2016 , the following liabilities remained on the Company's Consolidated Balance Sheets related to restructuring charges recorded in 2012, 2015 and 2016. The rollforwards of these costs to December 31, 2016 were as follows: Restructuring Charges Deferred rent Accrued compensation and related costs Accounts payable Other accrued liabilities Total Balance at December 31, 2014 $ 1,431 $ 131 $ — $ 308 $ 1,870 Additions 2,588 16,262 6,713 3,173 28,736 Adjustments to accruals (448 ) — — (13 ) (461 ) Cash payments — (9,387 ) (5,647 ) (211 ) (15,245 ) Balance at December 31, 2015 3,571 7,006 1,066 3,257 14,900 Additions 1,526 2,995 3,611 433 8,565 Adjustments to accruals (1,112 ) — (136 ) — (1,248 ) Cash payments (919 ) (8,476 ) (3,924 ) (1,741 ) (15,060 ) Balance at December 31, 2016 $ 3,066 $ 1,525 $ 617 $ 1,949 $ 7,157 The following table shows the costs incurred by type of restructuring activity: Restructuring Charges 2016 2015 Year Ended December 31, (In thousands) Implementation and phase-in of the Centers $ 3,741 $ 4,429 Integration costs related to the GAB Robins acquisition and International segment restructuring 2,975 15,596 Restructuring activities for U.S. Services segment — 1,238 Administrative restructuring costs — 1,725 Cease use loss on leased facilities 255 2,847 Asset impairments and lease termination costs 1,594 2,901 Total restructuring charges $ 8,565 $ 28,736 </t>
  </si>
  <si>
    <t>Significant Accounting and Reporting Policies-Narrative (Details) $ in Thousands</t>
  </si>
  <si>
    <t>Dec. 31, 2016USD ($)countrysegmentclass_of_stock</t>
  </si>
  <si>
    <t>Dec. 31, 2015USD ($)</t>
  </si>
  <si>
    <t>Variable Interest Entity [Line Items]</t>
  </si>
  <si>
    <t>Number of countries in which entity operates (more than) | country</t>
  </si>
  <si>
    <t>Number of classes of common stock | class_of_stock</t>
  </si>
  <si>
    <t>Number of operating segments | segment</t>
  </si>
  <si>
    <t>Outside of the U.S.</t>
  </si>
  <si>
    <t>Time deposits, at carrying value</t>
  </si>
  <si>
    <t>Primary beneficiary</t>
  </si>
  <si>
    <t>Deferred compensation plan liabilities</t>
  </si>
  <si>
    <t>Deferred compensation plan assets</t>
  </si>
  <si>
    <t>Lloyd Warwick International</t>
  </si>
  <si>
    <t>Variable interest entity, ownership percentage</t>
  </si>
  <si>
    <t>51.00%</t>
  </si>
  <si>
    <t>Variable interest entity, maximum loss exposure</t>
  </si>
  <si>
    <t>Asset carrying amount</t>
  </si>
  <si>
    <t>Liability carrying amount</t>
  </si>
  <si>
    <t>Lloyd Warwick International | Loan from Crawford</t>
  </si>
  <si>
    <t>Approval rate to waive equal consideration rights</t>
  </si>
  <si>
    <t>75.00%</t>
  </si>
  <si>
    <t>Significant Accounting and Reporting Policies-Receivables (Details) - USD ($) $ in Thousands</t>
  </si>
  <si>
    <t>Allowance for Doubtful Accounts Receivable [Roll Forward]</t>
  </si>
  <si>
    <t>Allowance for doubtful accounts, beginning of period</t>
  </si>
  <si>
    <t>Provision for bad debt expense</t>
  </si>
  <si>
    <t>Write-offs, net of recoveries</t>
  </si>
  <si>
    <t>Currency translation and other changes</t>
  </si>
  <si>
    <t>Adjustments for business acquisitions and dispositions</t>
  </si>
  <si>
    <t>Allowance for doubtful accounts, end of period</t>
  </si>
  <si>
    <t>Sales allowances, services</t>
  </si>
  <si>
    <t>Significant Accounting and Reporting Policies-Goodwill, Indefinite-Lived Intangible Assets, and Other Long-Lived Assets (Details) - Step 1 - International</t>
  </si>
  <si>
    <t>Goodwill [Line Items]</t>
  </si>
  <si>
    <t>Fair value inputs, discount rate</t>
  </si>
  <si>
    <t>16.50%</t>
  </si>
  <si>
    <t>Fair value inputs, terminal growth rate</t>
  </si>
  <si>
    <t>2.00%</t>
  </si>
  <si>
    <t>Significant Accounting and Reporting Policies-Property and Equipment (Details) - USD ($) $ in Thousands</t>
  </si>
  <si>
    <t>Property, Plant and Equipment [Line Items]</t>
  </si>
  <si>
    <t>Property and equipment, gross</t>
  </si>
  <si>
    <t>Property, plant and equipment, additions from capital leases</t>
  </si>
  <si>
    <t>Depreciation and amortization of leased asset</t>
  </si>
  <si>
    <t>Amortization of intangible assets</t>
  </si>
  <si>
    <t>Self insurance reserve</t>
  </si>
  <si>
    <t>Self insurance reserve, current</t>
  </si>
  <si>
    <t>Foreign currency transaction gain (loss), before tax</t>
  </si>
  <si>
    <t>Advertising expense</t>
  </si>
  <si>
    <t>Capitalized software</t>
  </si>
  <si>
    <t>Land</t>
  </si>
  <si>
    <t>Buildings and improvements</t>
  </si>
  <si>
    <t>Buildings and improvements | Minimum</t>
  </si>
  <si>
    <t>Property and equipment, useful life</t>
  </si>
  <si>
    <t>7 years</t>
  </si>
  <si>
    <t>Buildings and improvements | Maximum</t>
  </si>
  <si>
    <t>40 years</t>
  </si>
  <si>
    <t>Furniture and fixtures</t>
  </si>
  <si>
    <t>Furniture and fixtures | Minimum</t>
  </si>
  <si>
    <t>3 years</t>
  </si>
  <si>
    <t>Furniture and fixtures | Maximum</t>
  </si>
  <si>
    <t>10 years</t>
  </si>
  <si>
    <t>Data processing equipment</t>
  </si>
  <si>
    <t>Data processing equipment | Minimum</t>
  </si>
  <si>
    <t>Data processing equipment | Maximum</t>
  </si>
  <si>
    <t>5 years</t>
  </si>
  <si>
    <t>Automobiles</t>
  </si>
  <si>
    <t>Automobiles | Minimum</t>
  </si>
  <si>
    <t>Automobiles | Maximum</t>
  </si>
  <si>
    <t>4 years</t>
  </si>
  <si>
    <t>Acquisitions and Dispositions of Businesses (Details) $ in Thousands</t>
  </si>
  <si>
    <t>Dec. 15, 2015USD ($)</t>
  </si>
  <si>
    <t>Oct. 01, 2015</t>
  </si>
  <si>
    <t>Dec. 01, 2014USD ($)</t>
  </si>
  <si>
    <t>Jul. 15, 2014USD ($)</t>
  </si>
  <si>
    <t>Feb. 28, 2014USD ($)</t>
  </si>
  <si>
    <t>Dec. 31, 2016USD ($)</t>
  </si>
  <si>
    <t>Dec. 31, 2014USD ($)</t>
  </si>
  <si>
    <t>Dec. 31, 2013USD ($)</t>
  </si>
  <si>
    <t>Business Acquisition [Line Items]</t>
  </si>
  <si>
    <t>Minimum</t>
  </si>
  <si>
    <t>Finite-lived intangible asset, useful life</t>
  </si>
  <si>
    <t>2 years</t>
  </si>
  <si>
    <t>Maximum</t>
  </si>
  <si>
    <t>15 years</t>
  </si>
  <si>
    <t>GAB Robins</t>
  </si>
  <si>
    <t>Business acquisition, percentage of voting interests acquired</t>
  </si>
  <si>
    <t>100.00%</t>
  </si>
  <si>
    <t>Payments to acquire businesses, preliminary gross</t>
  </si>
  <si>
    <t>Business combination, provisional information, initial accounting incomplete, adjustment, consideration transferred</t>
  </si>
  <si>
    <t>Payments to acquire businesses, gross</t>
  </si>
  <si>
    <t>GAB Robins | Customer relationships</t>
  </si>
  <si>
    <t>Finite-lived intangible assets acquired</t>
  </si>
  <si>
    <t>14 years</t>
  </si>
  <si>
    <t>GAB Robins | Minimum | Intangible assets not including customer relationships</t>
  </si>
  <si>
    <t>GAB Robins | Maximum | Intangible assets not including customer relationships</t>
  </si>
  <si>
    <t>GAB Robins Aviation Limited</t>
  </si>
  <si>
    <t>36.00%</t>
  </si>
  <si>
    <t>59.00%</t>
  </si>
  <si>
    <t>95.00%</t>
  </si>
  <si>
    <t>Buckley Scott</t>
  </si>
  <si>
    <t>Business combination, recognized identifiable assets acquired and liabilities assumed, net</t>
  </si>
  <si>
    <t>Deferred income tax liabilities, noncurrent</t>
  </si>
  <si>
    <t>Fair value assumptions, expected term</t>
  </si>
  <si>
    <t>Contingent earnout liability</t>
  </si>
  <si>
    <t>Noncontrolling interest, ownership percentage by noncontrolling owners (percent)</t>
  </si>
  <si>
    <t>49.00%</t>
  </si>
  <si>
    <t>Business combination, right to purchase noncontrolling interest, term</t>
  </si>
  <si>
    <t>6 months</t>
  </si>
  <si>
    <t>Fair value inputs, earnings before interest, taxes, depreciation, and amortization multiple</t>
  </si>
  <si>
    <t>Fair value inputs, period to be used in valuation</t>
  </si>
  <si>
    <t>36 months</t>
  </si>
  <si>
    <t>Business combination, right of first refusal, term</t>
  </si>
  <si>
    <t>30 days</t>
  </si>
  <si>
    <t>Crawford South Africa</t>
  </si>
  <si>
    <t>Sale of stock, percentage of ownership before transaction</t>
  </si>
  <si>
    <t>74.90%</t>
  </si>
  <si>
    <t>Net assets sold</t>
  </si>
  <si>
    <t>Loss on disposition of business</t>
  </si>
  <si>
    <t>Goodwill and Intangible Assets Schedule of Goodwill (Details) - USD ($) $ in Thousands</t>
  </si>
  <si>
    <t>Accumulated impairment losses</t>
  </si>
  <si>
    <t>Net goodwill</t>
  </si>
  <si>
    <t>Goodwill of acquired businesses</t>
  </si>
  <si>
    <t>Other activity (1)</t>
  </si>
  <si>
    <t>[1]</t>
  </si>
  <si>
    <t>Foreign currency effects</t>
  </si>
  <si>
    <t>U.S. Services</t>
  </si>
  <si>
    <t>International</t>
  </si>
  <si>
    <t>Broadspire</t>
  </si>
  <si>
    <t>Garden City Group</t>
  </si>
  <si>
    <t>"Other activity" primarily relates to adjustments for deferred taxes acquired in connection with prior period business combinations.</t>
  </si>
  <si>
    <t>Goodwill and Intangible Assets Schedule of Acquired Finite-Lived Intangible Asset by Major Class (Details) - USD ($) $ in Thousands</t>
  </si>
  <si>
    <t>Acquired Finite-Lived Intangible Assets [Line Items]</t>
  </si>
  <si>
    <t>Gross Carrying Amount</t>
  </si>
  <si>
    <t>Accumulated Amortization</t>
  </si>
  <si>
    <t>Net Carrying Value</t>
  </si>
  <si>
    <t>Weighted-Average Amortization Period</t>
  </si>
  <si>
    <t>6 years 1 month 24 days</t>
  </si>
  <si>
    <t>6 years 10 months 24 days</t>
  </si>
  <si>
    <t>Finite-Lived Intangible Assets, Net, Amortization Expense, Fiscal Year Maturity [Abstract]</t>
  </si>
  <si>
    <t>Customer relationships</t>
  </si>
  <si>
    <t>6 years 8 months</t>
  </si>
  <si>
    <t>8 years</t>
  </si>
  <si>
    <t>Technology-based</t>
  </si>
  <si>
    <t>0 months</t>
  </si>
  <si>
    <t>Trade name</t>
  </si>
  <si>
    <t>1 month 6 days</t>
  </si>
  <si>
    <t>1 year 1 month 6 days</t>
  </si>
  <si>
    <t>Finite-Lived Intangible Asset, Useful Life</t>
  </si>
  <si>
    <t>Corporate | Customer relationships and trade names</t>
  </si>
  <si>
    <t>Goodwill and Intangible Assets Schedule of Acquired Indefinite-Lived Intangible Assets (Details) - Trade name - USD ($) $ in Thousands</t>
  </si>
  <si>
    <t>Acquired Indefinite-lived Intangible Assets [Line Items]</t>
  </si>
  <si>
    <t>Indefinite-lived intangible assets (excluding goodwill), gross</t>
  </si>
  <si>
    <t>Indefinite-lived intangible assets, accumulated impairments</t>
  </si>
  <si>
    <t>Indefinite-lived intangible assets (excluding goodwill)</t>
  </si>
  <si>
    <t>Short-Term and Long-Term Debt, Including Capital Leases Long-term debt instruments (Details) - USD ($) $ in Thousands</t>
  </si>
  <si>
    <t>Debt Instrument [Line Items]</t>
  </si>
  <si>
    <t>Capital lease obligations</t>
  </si>
  <si>
    <t>Total long-term debt and capital leases</t>
  </si>
  <si>
    <t>Less: portion of Credit Facility classified as short-term</t>
  </si>
  <si>
    <t>Less: current installments of capital leases</t>
  </si>
  <si>
    <t>Credit Facility</t>
  </si>
  <si>
    <t>Short-Term and Long-Term Debt, Including Capital Leases Credit Facility (Narrative) (Details)</t>
  </si>
  <si>
    <t>Nov. 05, 2015USD ($)</t>
  </si>
  <si>
    <t>Dec. 31, 2016USD ($)Integer</t>
  </si>
  <si>
    <t>Debt instrument, interest period</t>
  </si>
  <si>
    <t>1 month</t>
  </si>
  <si>
    <t>Line of credit facility, remaining borrowing capacity</t>
  </si>
  <si>
    <t>Number of quarters | Integer</t>
  </si>
  <si>
    <t>Interest expense, debt</t>
  </si>
  <si>
    <t>Interest paid</t>
  </si>
  <si>
    <t>Capital stock of Company's and Guarantor's present and future domestic subsidiaries</t>
  </si>
  <si>
    <t>Line of credit facility, guarantee obligation, percentage of stock (percent)</t>
  </si>
  <si>
    <t>Voting stock of present and future first-tier foreign subsidiaries of the Company or Guarantor</t>
  </si>
  <si>
    <t>65.00%</t>
  </si>
  <si>
    <t>Non-voting stock of present and future first-tier foreign subsidiaries of the Company or Guarantor</t>
  </si>
  <si>
    <t>Capital stock of Foreign Borrowers</t>
  </si>
  <si>
    <t>Lessee leasing arrangements, capital leases, term of contract</t>
  </si>
  <si>
    <t>24 months</t>
  </si>
  <si>
    <t>60 months</t>
  </si>
  <si>
    <t>Line of Credit Facility, current borrowing capacity</t>
  </si>
  <si>
    <t>Credit Facility | London Interbank Offered Rate (LIBOR)</t>
  </si>
  <si>
    <t>Debt instrument, basis spread on variable rate (percent)</t>
  </si>
  <si>
    <t>1.00%</t>
  </si>
  <si>
    <t>Credit Facility | Base Rate Loans | Federal Funds Rate</t>
  </si>
  <si>
    <t>0.50%</t>
  </si>
  <si>
    <t>Credit Facility | Minimum | London Interbank Offered Rate (LIBOR)</t>
  </si>
  <si>
    <t>1.50%</t>
  </si>
  <si>
    <t>Credit Facility | Minimum | Base Rate</t>
  </si>
  <si>
    <t>Credit Facility | Maximum | London Interbank Offered Rate (LIBOR)</t>
  </si>
  <si>
    <t>2.25%</t>
  </si>
  <si>
    <t>Credit Facility | Maximum | Base Rate</t>
  </si>
  <si>
    <t>1.25%</t>
  </si>
  <si>
    <t>Credit Facility | UK Borrower</t>
  </si>
  <si>
    <t>Credit Facility | Canadian Borrower</t>
  </si>
  <si>
    <t>Credit Facility | Australian Borrower</t>
  </si>
  <si>
    <t>Credit Facility | Wells Fargo Bank, National Association | 2015 Amendment to Credit Agreement</t>
  </si>
  <si>
    <t>Debt instrument, covenant, maximum allowable exclusions from EBITDA in remainder of fiscal year</t>
  </si>
  <si>
    <t>Debt instrument, covenant, maximum allowable exclusions from EBITDA in year two</t>
  </si>
  <si>
    <t>Debt instrument, covenant, maximum aggregate allowable exclusions from EBITDA</t>
  </si>
  <si>
    <t>Debt instrument, covenant, allowable disposition of immaterial foreign subsidiaries, maximum book value</t>
  </si>
  <si>
    <t>Debt instrument, covenant, coverage ratio</t>
  </si>
  <si>
    <t>Debt instrument, covenant, leverage ratio in period two</t>
  </si>
  <si>
    <t>Debt instrument, covenant, leverage ratio in period three</t>
  </si>
  <si>
    <t>Letter of credit subfacility</t>
  </si>
  <si>
    <t>Letters of credit outstanding amount</t>
  </si>
  <si>
    <t>Short-Term and Long-Term Debt, Including Capital Leases Schedule of maturities of long-term debt (Details) - USD ($) $ in Thousands</t>
  </si>
  <si>
    <t>Long-term Debt, Fiscal Year Maturity [Abstract]</t>
  </si>
  <si>
    <t>Long-term Debt, 2017</t>
  </si>
  <si>
    <t>Long-term Debt, 2018</t>
  </si>
  <si>
    <t>Long-term Debt, 2019</t>
  </si>
  <si>
    <t>Long-term Debt, 2020</t>
  </si>
  <si>
    <t>Long-term Debt, 2021</t>
  </si>
  <si>
    <t>Long-term Debt</t>
  </si>
  <si>
    <t>Capital Leases, Future Minimum Payments Due, Fiscal Year Maturity [Abstract]</t>
  </si>
  <si>
    <t>Capital Lease Obligations, 2017</t>
  </si>
  <si>
    <t>Capital Lease Obligations, 2018</t>
  </si>
  <si>
    <t>Capital Lease Obligations, 2019</t>
  </si>
  <si>
    <t>Capital Lease Obligations, 2020</t>
  </si>
  <si>
    <t>Capital Lease Obligations, 2021</t>
  </si>
  <si>
    <t>Capital Leases, Future Minimum Payments Due</t>
  </si>
  <si>
    <t>Long-term Debt and Capital Lease Obligations, Fiscal Year Maturity [Abstract]</t>
  </si>
  <si>
    <t>Total, 2017</t>
  </si>
  <si>
    <t>Total, 2018</t>
  </si>
  <si>
    <t>Total, 2019</t>
  </si>
  <si>
    <t>Total, 2020</t>
  </si>
  <si>
    <t>Total, 2021</t>
  </si>
  <si>
    <t>Derivative Instruments (Details) - Currency swap - Not Designated as Hedging Instrument</t>
  </si>
  <si>
    <t>1 Months Ended</t>
  </si>
  <si>
    <t>Sep. 30, 2016USD ($)</t>
  </si>
  <si>
    <t>Feb. 28, 2011USD ($)</t>
  </si>
  <si>
    <t>Feb. 28, 2011CAD</t>
  </si>
  <si>
    <t>Derivative [Line Items]</t>
  </si>
  <si>
    <t>Derivative, notional amount | CAD</t>
  </si>
  <si>
    <t>Derivative instrument, periodic payment, basis amount | CAD</t>
  </si>
  <si>
    <t>Derivative instruments, periodic receivable, basis amount</t>
  </si>
  <si>
    <t>Proceeds from derivative instrument, financing activities</t>
  </si>
  <si>
    <t>Loss on derivative instruments, net, pretax</t>
  </si>
  <si>
    <t>Commitments Under Operating Leases (Details) ft² in Thousands, $ in Thousands</t>
  </si>
  <si>
    <t>Oct. 10, 2016USD ($)ft²</t>
  </si>
  <si>
    <t>Jun. 24, 2015ft²</t>
  </si>
  <si>
    <t>May 01, 2012ft²</t>
  </si>
  <si>
    <t>Mar. 16, 2010ft²</t>
  </si>
  <si>
    <t>Feb. 09, 2010ft²</t>
  </si>
  <si>
    <t>Aug. 01, 2006ft²</t>
  </si>
  <si>
    <t>Nov. 30, 2014ft²</t>
  </si>
  <si>
    <t>Jan. 31, 2013ft²</t>
  </si>
  <si>
    <t>Dec. 31, 2016USD ($)IntegernumberOfBuildingsnumberOfFloorsnumberOfAgreements</t>
  </si>
  <si>
    <t>Jan. 31, 2012ft²</t>
  </si>
  <si>
    <t>Operating Leases, Future Minimum Payments Due, Fiscal Year Maturity [Abstract]</t>
  </si>
  <si>
    <t>2022 and Thereafter</t>
  </si>
  <si>
    <t>Operating Leased Assets [Line Items]</t>
  </si>
  <si>
    <t>Rent expense</t>
  </si>
  <si>
    <t>Office space</t>
  </si>
  <si>
    <t>Office space | Atlanta, Georgia</t>
  </si>
  <si>
    <t>Term of lease</t>
  </si>
  <si>
    <t>13 years</t>
  </si>
  <si>
    <t>11 years</t>
  </si>
  <si>
    <t>Area of real estate property (square feet) | ft²</t>
  </si>
  <si>
    <t>Future minimum payments due</t>
  </si>
  <si>
    <t>Office space | London, England</t>
  </si>
  <si>
    <t>Office space | Jacksonville, FL</t>
  </si>
  <si>
    <t>7 years 5 months</t>
  </si>
  <si>
    <t>Office space | Berkeley Heights, New Jersey</t>
  </si>
  <si>
    <t>Office space | Seattle, Washington</t>
  </si>
  <si>
    <t>Office space | Lake Success, New York</t>
  </si>
  <si>
    <t>Office space | Sunrise, Florida</t>
  </si>
  <si>
    <t>Office space | Plantation, Florida</t>
  </si>
  <si>
    <t>Number of leased buildings in Plantation, FL | Integer</t>
  </si>
  <si>
    <t>Future Minimum Sublease Rentals, Operating Leases, Fiscal Year Maturity [Abstract]</t>
  </si>
  <si>
    <t>Total minimum sublease payments to be received</t>
  </si>
  <si>
    <t>Sublease agreements (number of agreements) | numberOfAgreements</t>
  </si>
  <si>
    <t>Floors in sublease agreement (number of floors) | numberOfFloors</t>
  </si>
  <si>
    <t>Floors in building (number of floors) | numberOfFloors</t>
  </si>
  <si>
    <t>Buildings with sublease on three of four floors (number of buildings) | numberOfBuildings</t>
  </si>
  <si>
    <t>Computers and equipment</t>
  </si>
  <si>
    <t>Income Taxes-Income (loss) before income taxes (Details) - USD ($) $ in Thousands</t>
  </si>
  <si>
    <t>U.S.</t>
  </si>
  <si>
    <t>Foreign</t>
  </si>
  <si>
    <t>Income Taxes-Provision for Income Taxes (Details) - USD ($) $ in Thousands</t>
  </si>
  <si>
    <t>Current:</t>
  </si>
  <si>
    <t>U.S. federal and state</t>
  </si>
  <si>
    <t>Deferred:</t>
  </si>
  <si>
    <t>Provision for income taxes</t>
  </si>
  <si>
    <t>Cash payments for income taxes</t>
  </si>
  <si>
    <t>Income Taxes-Reconciliation to federal statutory rate (Details) - USD ($) $ in Thousands</t>
  </si>
  <si>
    <t>Income tax provision reconciliation to federal statutory rate</t>
  </si>
  <si>
    <t>Federal statutory income tax rate</t>
  </si>
  <si>
    <t>35.00%</t>
  </si>
  <si>
    <t>Federal income taxes at statutory rate</t>
  </si>
  <si>
    <t>State income taxes, net of federal benefit</t>
  </si>
  <si>
    <t>Goodwill impairment</t>
  </si>
  <si>
    <t>Foreign taxes</t>
  </si>
  <si>
    <t>Change in valuation allowance</t>
  </si>
  <si>
    <t>Research and development credits</t>
  </si>
  <si>
    <t>Foreign tax credits</t>
  </si>
  <si>
    <t>Nondeductible meals and entertainment</t>
  </si>
  <si>
    <t>Tax rate changes</t>
  </si>
  <si>
    <t>Other</t>
  </si>
  <si>
    <t>Undistributed earnings of foreign subsidiaries</t>
  </si>
  <si>
    <t>Income Taxes-Deferred income taxes (Details) - USD ($) $ in Thousands</t>
  </si>
  <si>
    <t>Dec. 31, 2013</t>
  </si>
  <si>
    <t>Deferred tax assets, gross</t>
  </si>
  <si>
    <t>Accrued compensation</t>
  </si>
  <si>
    <t>Accrued rent</t>
  </si>
  <si>
    <t>Interest</t>
  </si>
  <si>
    <t>Tax credit carryforwards</t>
  </si>
  <si>
    <t>Loss carryforwards</t>
  </si>
  <si>
    <t>Gross deferred income tax assets</t>
  </si>
  <si>
    <t>Deferred tax liabilities, gross</t>
  </si>
  <si>
    <t>Accounts receivable allowance</t>
  </si>
  <si>
    <t>Unbilled revenues</t>
  </si>
  <si>
    <t>Other post-retirement benefits</t>
  </si>
  <si>
    <t>Gross deferred income tax liabilities</t>
  </si>
  <si>
    <t>Net deferred income tax assets before valuation allowance</t>
  </si>
  <si>
    <t>Valuation allowance</t>
  </si>
  <si>
    <t>Net deferred income tax assets</t>
  </si>
  <si>
    <t>Amounts recognized in the Consolidated Balance Sheets consist of :</t>
  </si>
  <si>
    <t>Long-term deferred income tax liabilities included in Other noncurrent liabilities</t>
  </si>
  <si>
    <t>Deferred Tax Assets, Operating Loss Carryforwards, Alternative [Abstract]</t>
  </si>
  <si>
    <t>Unrecognized tax benefits, loss carryforwards</t>
  </si>
  <si>
    <t>Stock based compensation attributes, net operating loss carryforward</t>
  </si>
  <si>
    <t>Operating loss carryforwards, not subject to expiration</t>
  </si>
  <si>
    <t>Operating loss carryforwards, subject to expiration</t>
  </si>
  <si>
    <t>Operating loss carryforwards, expiration period</t>
  </si>
  <si>
    <t>20 years</t>
  </si>
  <si>
    <t>Income Taxes-Deferred tax valuation (Details) - USD ($) $ in Thousands</t>
  </si>
  <si>
    <t>Valuation Allowance, Deferred Tax Asset [Roll Forward]</t>
  </si>
  <si>
    <t>Balance, beginning of year</t>
  </si>
  <si>
    <t>Other changes</t>
  </si>
  <si>
    <t>Balance, end of year</t>
  </si>
  <si>
    <t>Income Taxes-Reconciliation of unrecognized tax benefits (Details) - USD ($) $ in Thousands</t>
  </si>
  <si>
    <t>Unrecognized income tax benefits [Rollforward]</t>
  </si>
  <si>
    <t>Beginning of year</t>
  </si>
  <si>
    <t>Reductions for tax positions related to the current year</t>
  </si>
  <si>
    <t>Additions for tax positions related to prior years</t>
  </si>
  <si>
    <t>Lapses of applicable statutes of limitation</t>
  </si>
  <si>
    <t>Additions for tax provisions related to the current year</t>
  </si>
  <si>
    <t>Reductions for tax positions related to prior years</t>
  </si>
  <si>
    <t>Ending of year</t>
  </si>
  <si>
    <t>Unrecognized tax benefits, interest on income taxes accrued</t>
  </si>
  <si>
    <t>Unrecognized tax benefits that would impact effective tax rate</t>
  </si>
  <si>
    <t>Reductions to unrecognized income tax benefits</t>
  </si>
  <si>
    <t>Retirement Plans-Narrative (Details) $ in Thousands</t>
  </si>
  <si>
    <t>Dec. 31, 2016USD ($)plan</t>
  </si>
  <si>
    <t>Defined Benefit Plan Disclosure [Line Items]</t>
  </si>
  <si>
    <t>Defined contribution plan, cost recognized</t>
  </si>
  <si>
    <t>Actuarial loss (gain)</t>
  </si>
  <si>
    <t>Corridor amount</t>
  </si>
  <si>
    <t>10.00%</t>
  </si>
  <si>
    <t>Net unrecognized actuarial losses expected to be recognized in 2016</t>
  </si>
  <si>
    <t>Net unrecognized actuarial losses expected to be recognized in 2016, net of tax</t>
  </si>
  <si>
    <t>Number of frozen, nonqualified unfunded defined benefit pension plans | plan</t>
  </si>
  <si>
    <t>U.S. pension plans | U.S.</t>
  </si>
  <si>
    <t>Defined benefit plan, planned contributions for each of next 4 years</t>
  </si>
  <si>
    <t>Period of defined benefit plan, employer contributions</t>
  </si>
  <si>
    <t>Expected employer contributions</t>
  </si>
  <si>
    <t>Foreign pension plans | U.K.</t>
  </si>
  <si>
    <t>Number of defined benefit plans | plan</t>
  </si>
  <si>
    <t>Foreign pension plans | Netherlands</t>
  </si>
  <si>
    <t>Deferred tax assets, effect of defined benefit plan curtailments</t>
  </si>
  <si>
    <t>Other comprehensive income (loss), finalization of pension and other postretirement benefit plan valuation, before tax</t>
  </si>
  <si>
    <t>Defined benefit plan, recognized net gain (loss) due to curtailments</t>
  </si>
  <si>
    <t>Retirement Plans- Projected Benefit Obligations and Fair Value of Plan Assets (Details) - USD ($) $ in Thousands</t>
  </si>
  <si>
    <t>Plans with PBO in Excess of Plan Assets [Abstract]</t>
  </si>
  <si>
    <t>Projected benefit obligations</t>
  </si>
  <si>
    <t>Fair value of plans' assets</t>
  </si>
  <si>
    <t>Plans with Plan Assets in Excess of Benefit Obligations [Abstract]</t>
  </si>
  <si>
    <t>Retirement Plans-Reconciliation of Projected Benefit Obligation and Fair Value of Plan Assets (Details) - USD ($) $ in Thousands</t>
  </si>
  <si>
    <t>Projected Benefit Obligations:</t>
  </si>
  <si>
    <t>Beginning of measurement period</t>
  </si>
  <si>
    <t>Service cost</t>
  </si>
  <si>
    <t>Interest cost</t>
  </si>
  <si>
    <t>Employee contributions</t>
  </si>
  <si>
    <t>Plan curtailments</t>
  </si>
  <si>
    <t>Benefits paid</t>
  </si>
  <si>
    <t>End of measurement period</t>
  </si>
  <si>
    <t>Fair Value of Plans' Assets:</t>
  </si>
  <si>
    <t>Actual return on plans' assets</t>
  </si>
  <si>
    <t>Employer contributions</t>
  </si>
  <si>
    <t>Unfunded Status</t>
  </si>
  <si>
    <t>Retirement Plans-Fund Status (Details) - USD ($) $ in Thousands</t>
  </si>
  <si>
    <t>Pension and Other Postretirement Defined Benefit Plans, Liabilities, Noncurrent</t>
  </si>
  <si>
    <t>Subtotal, included in Accrued pension liabilities</t>
  </si>
  <si>
    <t>Prepaid pension asset included in Other noncurrent assets</t>
  </si>
  <si>
    <t>Unfunded status of nonqualified defined benefit deferred pension plans included in Other accrued liabilities</t>
  </si>
  <si>
    <t>Total unfunded status</t>
  </si>
  <si>
    <t>Accumulated other comprehensive loss, before income taxes</t>
  </si>
  <si>
    <t>U.S. | U.S. pension plans</t>
  </si>
  <si>
    <t>U.K. | Foreign pension plans</t>
  </si>
  <si>
    <t>Countries other than U.S. or U.K. | Foreign pension plans</t>
  </si>
  <si>
    <t>Retirement Plans-AOCI (Details) - USD ($) $ in Thousands</t>
  </si>
  <si>
    <t>Retirement liabilities</t>
  </si>
  <si>
    <t>Pension and Other Postretirement Benefit Plans, Accumulated Other Comprehensive Income (Loss), Net Gains (Losses), before Tax [Roll Forward]</t>
  </si>
  <si>
    <t>Net unrecognized actuarial (loss) gain at beginning of period</t>
  </si>
  <si>
    <t>Amortization of net loss (gain)</t>
  </si>
  <si>
    <t>Net gain arising during the year</t>
  </si>
  <si>
    <t>Currency translation</t>
  </si>
  <si>
    <t>Net unrecognized actuarial (loss) gain at end of period</t>
  </si>
  <si>
    <t>Post Retirement Medical Benefits Plan</t>
  </si>
  <si>
    <t>Retirement Plans-Net Periodic Benefit Costs and Benefit Payments (Details) - USD ($) $ in Thousands</t>
  </si>
  <si>
    <t>Defined Benefit Plan, Net Periodic Benefit Cost [Abstract]</t>
  </si>
  <si>
    <t>Defined Benefit Plan, Expected Future Benefit Payments, Fiscal Year Maturity [Abstract]</t>
  </si>
  <si>
    <t>2022-2026</t>
  </si>
  <si>
    <t>Expected return on assets</t>
  </si>
  <si>
    <t>Amortization of actuarial loss</t>
  </si>
  <si>
    <t>Net periodic benefit cost</t>
  </si>
  <si>
    <t>Retirement Plans-Assumptions (Details) - USD ($) $ in Thousands</t>
  </si>
  <si>
    <t>Dec. 31, 2017</t>
  </si>
  <si>
    <t>Impact of change in mortality tables on projected benefit obligation</t>
  </si>
  <si>
    <t>Discount rate used to compute benefit obligations</t>
  </si>
  <si>
    <t>4.15%</t>
  </si>
  <si>
    <t>4.40%</t>
  </si>
  <si>
    <t>Discount rate used to compute periodic benefit cost</t>
  </si>
  <si>
    <t>4.06%</t>
  </si>
  <si>
    <t>Expected long-term rates of return on plans' assets</t>
  </si>
  <si>
    <t>6.50%</t>
  </si>
  <si>
    <t>2.65%</t>
  </si>
  <si>
    <t>3.85%</t>
  </si>
  <si>
    <t>3.90%</t>
  </si>
  <si>
    <t>5.85%</t>
  </si>
  <si>
    <t>5.60%</t>
  </si>
  <si>
    <t>Scenario, forecast</t>
  </si>
  <si>
    <t>Scenario, forecast | U.S. | U.S. pension plans</t>
  </si>
  <si>
    <t>6.30%</t>
  </si>
  <si>
    <t>3.48%</t>
  </si>
  <si>
    <t>Scenario, forecast | U.K. | Foreign pension plans</t>
  </si>
  <si>
    <t>2.71%</t>
  </si>
  <si>
    <t>Retirement Plans-Plan Asset Allocation (Details)</t>
  </si>
  <si>
    <t>Total asset allocation</t>
  </si>
  <si>
    <t>U.S. | U.S. pension plans | Equity securities</t>
  </si>
  <si>
    <t>30.20%</t>
  </si>
  <si>
    <t>28.00%</t>
  </si>
  <si>
    <t>U.S. | U.S. pension plans | Fixed income securities</t>
  </si>
  <si>
    <t>66.70%</t>
  </si>
  <si>
    <t>65.80%</t>
  </si>
  <si>
    <t>U.S. | U.S. pension plans | Alternative strategies</t>
  </si>
  <si>
    <t>1.10%</t>
  </si>
  <si>
    <t>2.90%</t>
  </si>
  <si>
    <t>U.S. | U.S. pension plans | Cash, cash equivalents and short-term investment funds</t>
  </si>
  <si>
    <t>3.30%</t>
  </si>
  <si>
    <t>U.K. | Foreign pension plans | Equity securities</t>
  </si>
  <si>
    <t>26.70%</t>
  </si>
  <si>
    <t>24.60%</t>
  </si>
  <si>
    <t>U.K. | Foreign pension plans | Fixed income securities</t>
  </si>
  <si>
    <t>60.10%</t>
  </si>
  <si>
    <t>57.90%</t>
  </si>
  <si>
    <t>U.K. | Foreign pension plans | Alternative strategies</t>
  </si>
  <si>
    <t>11.80%</t>
  </si>
  <si>
    <t>16.60%</t>
  </si>
  <si>
    <t>U.K. | Foreign pension plans | Cash, cash equivalents and short-term investment funds</t>
  </si>
  <si>
    <t>1.40%</t>
  </si>
  <si>
    <t>0.90%</t>
  </si>
  <si>
    <t>Common Stock-Narrative (Details)</t>
  </si>
  <si>
    <t>Dec. 31, 2016class_of_stockshares</t>
  </si>
  <si>
    <t>Dec. 31, 2015$ / sharesshares</t>
  </si>
  <si>
    <t>Aug. 16, 2014shares</t>
  </si>
  <si>
    <t>Class of Stock [Line Items]</t>
  </si>
  <si>
    <t>Shares repurchased (in shares)</t>
  </si>
  <si>
    <t>Average cost (usd per share) | $ / shares</t>
  </si>
  <si>
    <t>2014 Repurchase Authorization</t>
  </si>
  <si>
    <t>Remaining number of shares authorized to be repurchased</t>
  </si>
  <si>
    <t>2014 Repurchase Authorization | Common Stock</t>
  </si>
  <si>
    <t>Number of shares authorized to be repurchased</t>
  </si>
  <si>
    <t>Common Stock-Schedule of Earnings per Share, Basic (Details) - USD ($) $ / shares in Units, shares in Thousands, $ in Thousands</t>
  </si>
  <si>
    <t>Numerator:</t>
  </si>
  <si>
    <t>Allocation of undistributed earnings (loss)</t>
  </si>
  <si>
    <t>Dividends paid</t>
  </si>
  <si>
    <t>Net income (loss) available to common shareholders, basic</t>
  </si>
  <si>
    <t>Denominator:</t>
  </si>
  <si>
    <t>Weighted-average common shares outstanding, basic (in shares)</t>
  </si>
  <si>
    <t>Earnings (loss) per share - basic (in usd per share)</t>
  </si>
  <si>
    <t>Common Stock-Schedule of Earnings (Loss) Per Share, Diluted (Details) - USD ($) $ / shares in Units, shares in Thousands, $ in Thousands</t>
  </si>
  <si>
    <t>Net income (loss) available to common shareholders, diluted</t>
  </si>
  <si>
    <t>Weighted-average effect of dilutive securities</t>
  </si>
  <si>
    <t>Weighted-average number of shares outstanding, diluted</t>
  </si>
  <si>
    <t>Earnings (loss) per share - diluted (in usd per share)</t>
  </si>
  <si>
    <t>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t>
  </si>
  <si>
    <t>Common Stock-Antidilutive Securities (Details) - shares shares in Thousands</t>
  </si>
  <si>
    <t>Antidilutive Securities Excluded from Computation of Earnings Per Share [Line Items]</t>
  </si>
  <si>
    <t>Antidilutive securities excluded from computation of earnings per share (in shares)</t>
  </si>
  <si>
    <t>Stock options</t>
  </si>
  <si>
    <t>Stock compensation plan</t>
  </si>
  <si>
    <t>Compensation cost is recognized for these performance stock grants based on expected achievement rates; however no consideration is given for these performance stock grants when calculating earnings per share until the performance measurements are actually achieved.</t>
  </si>
  <si>
    <t>Accumulated Other Comprehensive Loss (Details) - USD ($) $ in Thousands</t>
  </si>
  <si>
    <t>Accumulated Other Comprehensive Income (Loss), Net of Tax [Roll Forward]</t>
  </si>
  <si>
    <t>Balance at December 31,</t>
  </si>
  <si>
    <t>Unrealized net gains arising during the year</t>
  </si>
  <si>
    <t>Net current period other comprehensive (loss) income</t>
  </si>
  <si>
    <t>AOCL attributable to shareholders of Crawford &amp; Company</t>
  </si>
  <si>
    <t>Other comprehensive loss before reclassifications</t>
  </si>
  <si>
    <t>Amounts reclassified from accumulated other comprehensive income, total</t>
  </si>
  <si>
    <t>Foreign currency translation adjustments</t>
  </si>
  <si>
    <t>Accumulated Other Comprehensive Income (Loss) [Line Items]</t>
  </si>
  <si>
    <t>Adjustment for long-term intercompany transactions, net of tax</t>
  </si>
  <si>
    <t>Retirement liabilities reclassified to net income are related to the amortization of actuarial losses and are included in "Selling, general, and administrative expenses" in the Company's Consolidated Statements of Operations. See Note 8, "Retirement Plans" for additional details.</t>
  </si>
  <si>
    <t>Stock-Based Compensation-Stock Options (Details) - USD ($) $ / shares in Units, shares in Thousands, $ in Thousands</t>
  </si>
  <si>
    <t>Share-based Compensation Arrangement by Share-based Payment Award [Line Items]</t>
  </si>
  <si>
    <t>Tax benefit from compensation expense</t>
  </si>
  <si>
    <t>Summary of Option Activity, Shares</t>
  </si>
  <si>
    <t>Outstanding beginning balance, Shares</t>
  </si>
  <si>
    <t>Granted, Shares</t>
  </si>
  <si>
    <t>Exercised, Shares</t>
  </si>
  <si>
    <t>Forfeited or expired, Shares</t>
  </si>
  <si>
    <t>Outstanding ending balance, Shares</t>
  </si>
  <si>
    <t>Exercisable at end of period, Shares</t>
  </si>
  <si>
    <t>Summary of Option Activity, Weighted-Average Exercise Price</t>
  </si>
  <si>
    <t>Outstanding beginning balance, Weighted-Average Exercise Price (usd per share)</t>
  </si>
  <si>
    <t>Granted, Weighted-Average Exercise Price (usd per share)</t>
  </si>
  <si>
    <t>Exercised, Weighted-Average Exercise Price (usd per share)</t>
  </si>
  <si>
    <t>Forfeited or expired, Weighted-Average Exercise Price (usd per share)</t>
  </si>
  <si>
    <t>Outstanding ending balance, Weighted-Average Exercise Price (usd per share)</t>
  </si>
  <si>
    <t>Exercisable at end of period, Weighted-Average Exercise Price (usd per share)</t>
  </si>
  <si>
    <t>Summary of Option Activity, Weighted-Average Remaining Contractual Term</t>
  </si>
  <si>
    <t>Outstanding, Weighted-Average Remaining Contractual Term</t>
  </si>
  <si>
    <t>7 years 2 days</t>
  </si>
  <si>
    <t>5 years 2 days</t>
  </si>
  <si>
    <t>6 years 8 months 12 days</t>
  </si>
  <si>
    <t>5 years 1 month 5 days</t>
  </si>
  <si>
    <t>Exercisable at end of period, Weighted-Average Remaining Contractual Term</t>
  </si>
  <si>
    <t>4 years 6 months 6 days</t>
  </si>
  <si>
    <t>Outstanding, Aggregate Intrinsic Value</t>
  </si>
  <si>
    <t>Exercisable at end of period, Aggregate Intrinsic Value</t>
  </si>
  <si>
    <t>Weighted average grant date fair value, options granted during period (usd per share)</t>
  </si>
  <si>
    <t>Options, exercised in period, intrinsic value</t>
  </si>
  <si>
    <t>Options, vested in period, fair value</t>
  </si>
  <si>
    <t>Expected dividend yield</t>
  </si>
  <si>
    <t>2.75%</t>
  </si>
  <si>
    <t>Expected volatility</t>
  </si>
  <si>
    <t>60.02%</t>
  </si>
  <si>
    <t>Risk-free interest rate</t>
  </si>
  <si>
    <t>2.50%</t>
  </si>
  <si>
    <t>Expected term of options</t>
  </si>
  <si>
    <t>Stock options | Class A Common Stock</t>
  </si>
  <si>
    <t>Stock option vesting period</t>
  </si>
  <si>
    <t>Stock option vesting per year (percent)</t>
  </si>
  <si>
    <t>33.00%</t>
  </si>
  <si>
    <t>Stock options expiration period</t>
  </si>
  <si>
    <t>Stock option expense</t>
  </si>
  <si>
    <t>Unearned compensation cost</t>
  </si>
  <si>
    <t>Stock-Based Compensation-Performance-Based Stock Grants (Details) - Performance shares - USD ($) $ / shares in Units, $ in Thousands</t>
  </si>
  <si>
    <t>Performance shares vesting period</t>
  </si>
  <si>
    <t>Shares</t>
  </si>
  <si>
    <t>Nonvested at the beginning of the period, Shares</t>
  </si>
  <si>
    <t>Vested, Shares</t>
  </si>
  <si>
    <t>Forfeited or unearned, Shares</t>
  </si>
  <si>
    <t>Nonvested at the end of the period, Shares</t>
  </si>
  <si>
    <t>Weighted-Average Grant-Date Fair Value</t>
  </si>
  <si>
    <t>Nonvested at the beginning of the period, Weighted-Average Grant-Date Fair Value (usd per share)</t>
  </si>
  <si>
    <t>Granted, Weighted-Average Grant-Date Fair Value (usd per share)</t>
  </si>
  <si>
    <t>Vested, Weighted-Average Grant-Date Fair Value (usd per share)</t>
  </si>
  <si>
    <t>Forfeited or unearned, Weighted-Average Grant-Date Fair Value (usd per share)</t>
  </si>
  <si>
    <t>Nonvested at the end of the period, Weighted-Average Grant-Date Fair Value (usd per share)</t>
  </si>
  <si>
    <t>Fair value of performance shares vested</t>
  </si>
  <si>
    <t>Stock-Based Compensation-Restricted Shares (Details) - Restricted stock - Class A Common Stock - USD ($) $ / shares in Units, $ in Thousands</t>
  </si>
  <si>
    <t>3 Months Ended</t>
  </si>
  <si>
    <t>Mar. 31, 2014</t>
  </si>
  <si>
    <t>Stock-Based Compensation-Employee Stock Purchase Plans (Details)</t>
  </si>
  <si>
    <t>Dec. 31, 2016USD ($)stock_purchase_plan$ / sharesshares</t>
  </si>
  <si>
    <t>Dec. 31, 2015USD ($)$ / sharesshares</t>
  </si>
  <si>
    <t>Dec. 31, 2014USD ($)$ / sharesshares</t>
  </si>
  <si>
    <t>Dec. 31, 2016GBP (£)shares</t>
  </si>
  <si>
    <t>Number of employee stock purchase plans | stock_purchase_plan</t>
  </si>
  <si>
    <t>U.S. plan | Employee stock purchase plan | Class A Common Stock</t>
  </si>
  <si>
    <t>Shares authorized (in shares)</t>
  </si>
  <si>
    <t>Maximum annual earnings withheld to purchase shares | $</t>
  </si>
  <si>
    <t>Purchase price of stock, percent of market price (percent)</t>
  </si>
  <si>
    <t>85.00%</t>
  </si>
  <si>
    <t>Discount from market price, purchase date</t>
  </si>
  <si>
    <t>15.00%</t>
  </si>
  <si>
    <t>1 year</t>
  </si>
  <si>
    <t>Shares issued (in shares)</t>
  </si>
  <si>
    <t>Purchase price of shares during period (usd per share) | $ / shares</t>
  </si>
  <si>
    <t>Projected exercises in period (in shares)</t>
  </si>
  <si>
    <t>Stock option expense | $</t>
  </si>
  <si>
    <t>U.K. plan | Employee stock purchase plan | Class A Common Stock</t>
  </si>
  <si>
    <t>Maximum monthly earnings withheld to purchase shares (in gbp) | £</t>
  </si>
  <si>
    <t>Estimated shares eligible for purchase (in shares)</t>
  </si>
  <si>
    <t>U.K. plan | Employee stock purchase plan | Class A Common Stock | Minimum</t>
  </si>
  <si>
    <t>U.K. plan | Employee stock purchase plan | Class A Common Stock | Maximum</t>
  </si>
  <si>
    <t>International stock based compensation plan | Employee stock purchase plan | Class A Common Stock</t>
  </si>
  <si>
    <t>Maximum number of shares per employee</t>
  </si>
  <si>
    <t>Fair Value Measurements-Recurring and Nonrecurring Fair Value Measurements (Details) - USD ($) $ in Thousands</t>
  </si>
  <si>
    <t>Fair Value, Assets and Liabilities Measured on Recurring and Nonrecurring Basis [Line Items]</t>
  </si>
  <si>
    <t>Debt instrument, interest rate terms</t>
  </si>
  <si>
    <t>90 days</t>
  </si>
  <si>
    <t>Measured on a recurring basis | Cash and cash equivalents</t>
  </si>
  <si>
    <t>Money market funds</t>
  </si>
  <si>
    <t>Measured on a recurring basis | Cash and cash equivalents | Level 1</t>
  </si>
  <si>
    <t>Measured on a recurring basis | Other noncurrent assets | Currency swap</t>
  </si>
  <si>
    <t>Derivative instruments not designated as hedging instruments, assets, at fair value</t>
  </si>
  <si>
    <t>[2]</t>
  </si>
  <si>
    <t>Measured on a recurring basis | Other noncurrent assets | Level 2 | Currency swap</t>
  </si>
  <si>
    <t>Measured on a recurring basis | Other noncurrent liabilities</t>
  </si>
  <si>
    <t>[3]</t>
  </si>
  <si>
    <t>Measured on a recurring basis | Other noncurrent liabilities | Level 3</t>
  </si>
  <si>
    <t>The fair values of the money market funds were based on recently quoted market prices and reported transactions in an active marketplace. Money market funds are included on the Company's Consolidated Balance Sheets in "Cash and cash equivalents."</t>
  </si>
  <si>
    <t>At December 31, 2015, the Company had a cross currency basis swap. 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was included in "Other noncurrent assets" on the Company's Consolidated Balance Sheets, based upon the term of the cross currency basis swap. This swap was settled in 2016.</t>
  </si>
  <si>
    <t>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but is currently payable. As such, the fair value is not expected to vary materially from the balance recorded. The difference in the liability during the year is primarily due to the change in foreign exchange rates. The fair value of the contingent earnout liability is included in "Other accrued liabilities" on the Company's Consolidated Balance Sheets, based upon the term of the contingent earnout agreement.</t>
  </si>
  <si>
    <t>Fair Value Measurements - Assets of Defined Benefit Pension Plans(Details) - USD ($) $ in Thousands</t>
  </si>
  <si>
    <t>Fair value of plan assets</t>
  </si>
  <si>
    <t>Change in fair value of plan assets [Roll Forward]</t>
  </si>
  <si>
    <t>U.S. pension plans</t>
  </si>
  <si>
    <t>U.S. pension plans | Level 1</t>
  </si>
  <si>
    <t>U.S. pension plans | Level 2</t>
  </si>
  <si>
    <t>U.S. pension plans | Cash and cash equivalents</t>
  </si>
  <si>
    <t>U.S. pension plans | Cash and cash equivalents | Level 1</t>
  </si>
  <si>
    <t>U.S. pension plans | Short-term investment funds</t>
  </si>
  <si>
    <t>U.S. pension plans | Short-term investment funds | Level 2</t>
  </si>
  <si>
    <t>U.S. pension plans | U.S. equity securities</t>
  </si>
  <si>
    <t>U.S. pension plans | U.S. equity securities | Level 2</t>
  </si>
  <si>
    <t>U.S. pension plans | International equity securities</t>
  </si>
  <si>
    <t>U.S. pension plans | International equity securities | Level 2</t>
  </si>
  <si>
    <t>U.S. pension plans | U.S. fixed income funds</t>
  </si>
  <si>
    <t>U.S. pension plans | U.S. fixed income funds | Level 1</t>
  </si>
  <si>
    <t>U.S. pension plans | U.S. fixed income funds | Level 2</t>
  </si>
  <si>
    <t>U.S. pension plans | International fixed income funds</t>
  </si>
  <si>
    <t>U.S. pension plans | International fixed income funds | Level 1</t>
  </si>
  <si>
    <t>U.S. pension plans | International fixed income funds | Level 2</t>
  </si>
  <si>
    <t>U.S. pension plans | Other</t>
  </si>
  <si>
    <t>U.S. pension plans | Other | Level 2</t>
  </si>
  <si>
    <t>Foreign pension plans | U.K. | Level 1</t>
  </si>
  <si>
    <t>Foreign pension plans | U.K. | Level 2</t>
  </si>
  <si>
    <t>Foreign pension plans | U.K. | Level 3</t>
  </si>
  <si>
    <t>Foreign pension plans | U.K. | Cash and cash equivalents</t>
  </si>
  <si>
    <t>Foreign pension plans | U.K. | Cash and cash equivalents | Level 1</t>
  </si>
  <si>
    <t>Foreign pension plans | U.K. | U.S. equity securities</t>
  </si>
  <si>
    <t>Foreign pension plans | U.K. | U.S. equity securities | Level 2</t>
  </si>
  <si>
    <t>Foreign pension plans | U.K. | International equity securities</t>
  </si>
  <si>
    <t>Foreign pension plans | U.K. | International equity securities | Level 2</t>
  </si>
  <si>
    <t>Foreign pension plans | U.K. | Money market funds</t>
  </si>
  <si>
    <t>Foreign pension plans | U.K. | Money market funds | Level 2</t>
  </si>
  <si>
    <t>Foreign pension plans | U.K. | Government securities</t>
  </si>
  <si>
    <t>Foreign pension plans | U.K. | Government securities | Level 2</t>
  </si>
  <si>
    <t>Foreign pension plans | U.K. | Corporate bonds and debt securities</t>
  </si>
  <si>
    <t>Foreign pension plans | U.K. | Corporate bonds and debt securities | Level 2</t>
  </si>
  <si>
    <t>Foreign pension plans | U.K. | Mortgage-backed securities</t>
  </si>
  <si>
    <t>Foreign pension plans | U.K. | Mortgage-backed securities | Level 2</t>
  </si>
  <si>
    <t>Foreign pension plans | U.K. | Alternative strategies</t>
  </si>
  <si>
    <t>Foreign pension plans | U.K. | Alternative strategies | Level 2</t>
  </si>
  <si>
    <t>Foreign pension plans | U.K. | Real estate funds</t>
  </si>
  <si>
    <t>Foreign pension plans | U.K. | Real estate funds | Level 3</t>
  </si>
  <si>
    <t>Related to assets still held at the reporting date</t>
  </si>
  <si>
    <t>Purchases, sales and settlements—net</t>
  </si>
  <si>
    <t>Segment and Geographic Information (Details) $ in Thousands</t>
  </si>
  <si>
    <t>Dec. 31, 2016USD ($)segment</t>
  </si>
  <si>
    <t>Segment Reporting Information [Line Items]</t>
  </si>
  <si>
    <t>Assets</t>
  </si>
  <si>
    <t>Operating segments</t>
  </si>
  <si>
    <t>Segment operating earnings</t>
  </si>
  <si>
    <t>Operating segments | U.S. Services</t>
  </si>
  <si>
    <t>Operating segments | International</t>
  </si>
  <si>
    <t>Operating segments | Broadspire</t>
  </si>
  <si>
    <t>Operating segments | Garden City Group</t>
  </si>
  <si>
    <t>Excludes amortization expense of finite-lived customer relationships and trade name intangible assets.</t>
  </si>
  <si>
    <t>Segment and Geographic Information-Revenues by Service Line (Details) $ in Thousands</t>
  </si>
  <si>
    <t>Dec. 31, 2016USD ($)service_line</t>
  </si>
  <si>
    <t>Revenue from External Customer [Line Items]</t>
  </si>
  <si>
    <t>Number of service lines | service_line</t>
  </si>
  <si>
    <t>U.S. Services | U.S. Claims Field Operations</t>
  </si>
  <si>
    <t>U.S. Services | U.S. Technical Services</t>
  </si>
  <si>
    <t>U.S. Services | U.S. Catastrophe Services</t>
  </si>
  <si>
    <t>U.S. Services | Subtotal U.S. Claims Services</t>
  </si>
  <si>
    <t>U.S. Services | U.S. Contractor Connection</t>
  </si>
  <si>
    <t>Broadspire | Workers' Compensation, Disability, and Liability Claims Management</t>
  </si>
  <si>
    <t>Broadspire | Medical Management</t>
  </si>
  <si>
    <t>Broadspire | Risk Management Information Services</t>
  </si>
  <si>
    <t>Segment and Geographic Information-Capital Expenditures (Details) - USD ($) $ in Thousands</t>
  </si>
  <si>
    <t>Expenditures for additions to long-lived assets</t>
  </si>
  <si>
    <t>Corporate</t>
  </si>
  <si>
    <t>Segment and Geographic Information-Revenues (Details) - USD ($) $ in Thousands</t>
  </si>
  <si>
    <t>Segments' revenues before reimbursements</t>
  </si>
  <si>
    <t>Segment and Geographic Information-Income Before Income Taxes (Details) - USD ($) $ in Thousands</t>
  </si>
  <si>
    <t>Segment Reporting, Reconciling Item for Operating Earnings from Segment to Consolidated [Line Items]</t>
  </si>
  <si>
    <t>Net corporate interest expense</t>
  </si>
  <si>
    <t>Amortization of customer-relationship intangible assets</t>
  </si>
  <si>
    <t>Income (loss) before income taxes</t>
  </si>
  <si>
    <t>Operating earnings of all reportable segments</t>
  </si>
  <si>
    <t>Unallocated corporate and shared costs and credits</t>
  </si>
  <si>
    <t>Segment and Geographic Information-Assets (Details) - USD ($) $ in Thousands</t>
  </si>
  <si>
    <t>Segment Reporting, Asset Reconciling Item [Line Items]</t>
  </si>
  <si>
    <t>Corporate assets:</t>
  </si>
  <si>
    <t>Unallocated allowances on receivables</t>
  </si>
  <si>
    <t>Assets of deferred compensation plan</t>
  </si>
  <si>
    <t>Segment and Geographic Information-Revenues and Long-lived Assets (Details) - USD ($) $ in Thousands</t>
  </si>
  <si>
    <t>Revenues from External Customers and Long-Lived Assets [Line Items]</t>
  </si>
  <si>
    <t>Long-lived assets</t>
  </si>
  <si>
    <t>International | U.K.</t>
  </si>
  <si>
    <t>International | Canada</t>
  </si>
  <si>
    <t>International | Other</t>
  </si>
  <si>
    <t>Client Funds (Details) - USD ($) $ in Thousands</t>
  </si>
  <si>
    <t>Custodial</t>
  </si>
  <si>
    <t>Funds Held for Clients [Line Items]</t>
  </si>
  <si>
    <t>Funds held for clients</t>
  </si>
  <si>
    <t>Noncustodial</t>
  </si>
  <si>
    <t>Commitments and Contingencies (Details) - USD ($) $ in Thousands</t>
  </si>
  <si>
    <t>Loss Contingencies [Line Items]</t>
  </si>
  <si>
    <t>Period of contingent earnout provision</t>
  </si>
  <si>
    <t>Letter of credit</t>
  </si>
  <si>
    <t>Restructuring and Special Charges (Details) - USD ($) $ in Thousands</t>
  </si>
  <si>
    <t>Unusual or Infrequent Item [Line Items]</t>
  </si>
  <si>
    <t>Additions</t>
  </si>
  <si>
    <t>Restructuring and related cost, expected cost remaining</t>
  </si>
  <si>
    <t>Special charges</t>
  </si>
  <si>
    <t>Severance costs</t>
  </si>
  <si>
    <t>Legal fees</t>
  </si>
  <si>
    <t>Implementation and phase-in of the Centers</t>
  </si>
  <si>
    <t>Integration costs related to the GAB Robins acquisition and International segment restructuring</t>
  </si>
  <si>
    <t>Restructuring activities for U.S. Services segment</t>
  </si>
  <si>
    <t>Administrative restructuring costs</t>
  </si>
  <si>
    <t>Cease use loss on leased facilities</t>
  </si>
  <si>
    <t>Asset impairments and lease termination costs</t>
  </si>
  <si>
    <t>Restructuring and Special Charges-Rollforward (Details) - USD ($) $ in Thousands</t>
  </si>
  <si>
    <t>Unusual or Infrequent Item [Roll Forward]</t>
  </si>
  <si>
    <t>Adjustments to accruals</t>
  </si>
  <si>
    <t>Cash payments</t>
  </si>
  <si>
    <t>Subsequent Events (Details) - Subsequent Event - We Go Look, LLC $ in Thousands</t>
  </si>
  <si>
    <t>Jan. 04, 2017USD ($)</t>
  </si>
  <si>
    <t>Subsequent Event [Line Items]</t>
  </si>
  <si>
    <t>Business combination, recognized identifiable assets acquired and liabilities assumed, cash and equivalents</t>
  </si>
  <si>
    <t>Post-closing Period</t>
  </si>
  <si>
    <t>Business combination, indemnification assets, amount as of acquisition date</t>
  </si>
  <si>
    <t>Indemnification Period 1</t>
  </si>
  <si>
    <t>Business combination, indemnification period</t>
  </si>
  <si>
    <t>15 months</t>
  </si>
  <si>
    <t>Indemnification Period 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47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3300307</v>
      </c>
    </row>
    <row r="17" spans="1:4">
      <c r="A17" s="4" t="s">
        <v>28</v>
      </c>
    </row>
    <row r="18" spans="1:4">
      <c r="A18" s="3" t="s">
        <v>5</v>
      </c>
    </row>
    <row r="19" spans="1:4">
      <c r="A19" s="4" t="s">
        <v>29</v>
      </c>
      <c r="C19" s="5" t="n">
        <v>31407399</v>
      </c>
    </row>
    <row r="20" spans="1:4">
      <c r="A20" s="4" t="s">
        <v>30</v>
      </c>
    </row>
    <row r="21" spans="1:4">
      <c r="A21" s="3" t="s">
        <v>5</v>
      </c>
    </row>
    <row r="22" spans="1:4">
      <c r="A22" s="4" t="s">
        <v>29</v>
      </c>
      <c r="C22" s="5" t="n">
        <v>2469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109286</v>
      </c>
      <c r="C4" s="6" t="n">
        <v>1170385</v>
      </c>
      <c r="D4" s="6" t="n">
        <v>1142851</v>
      </c>
    </row>
    <row r="5" spans="1:4">
      <c r="A5" s="4" t="s">
        <v>36</v>
      </c>
      <c r="B5" s="5" t="n">
        <v>68302</v>
      </c>
      <c r="C5" s="5" t="n">
        <v>71135</v>
      </c>
      <c r="D5" s="5" t="n">
        <v>74112</v>
      </c>
    </row>
    <row r="6" spans="1:4">
      <c r="A6" s="4" t="s">
        <v>37</v>
      </c>
      <c r="B6" s="5" t="n">
        <v>1177588</v>
      </c>
      <c r="C6" s="5" t="n">
        <v>1241520</v>
      </c>
      <c r="D6" s="5" t="n">
        <v>1216963</v>
      </c>
    </row>
    <row r="7" spans="1:4">
      <c r="A7" s="3" t="s">
        <v>38</v>
      </c>
    </row>
    <row r="8" spans="1:4">
      <c r="A8" s="4" t="s">
        <v>39</v>
      </c>
      <c r="B8" s="5" t="n">
        <v>788373</v>
      </c>
      <c r="C8" s="5" t="n">
        <v>869217</v>
      </c>
      <c r="D8" s="5" t="n">
        <v>840702</v>
      </c>
    </row>
    <row r="9" spans="1:4">
      <c r="A9" s="4" t="s">
        <v>36</v>
      </c>
      <c r="B9" s="5" t="n">
        <v>68302</v>
      </c>
      <c r="C9" s="5" t="n">
        <v>71135</v>
      </c>
      <c r="D9" s="5" t="n">
        <v>74112</v>
      </c>
    </row>
    <row r="10" spans="1:4">
      <c r="A10" s="4" t="s">
        <v>40</v>
      </c>
      <c r="B10" s="5" t="n">
        <v>856675</v>
      </c>
      <c r="C10" s="5" t="n">
        <v>940352</v>
      </c>
      <c r="D10" s="5" t="n">
        <v>914814</v>
      </c>
    </row>
    <row r="11" spans="1:4">
      <c r="A11" s="4" t="s">
        <v>41</v>
      </c>
      <c r="B11" s="5" t="n">
        <v>239852</v>
      </c>
      <c r="C11" s="5" t="n">
        <v>241602</v>
      </c>
      <c r="D11" s="5" t="n">
        <v>237880</v>
      </c>
    </row>
    <row r="12" spans="1:4">
      <c r="A12" s="4" t="s">
        <v>42</v>
      </c>
      <c r="B12" s="5" t="n">
        <v>9185</v>
      </c>
      <c r="C12" s="5" t="n">
        <v>8383</v>
      </c>
      <c r="D12" s="5" t="n">
        <v>6031</v>
      </c>
    </row>
    <row r="13" spans="1:4">
      <c r="A13" s="4" t="s">
        <v>43</v>
      </c>
      <c r="B13" s="5" t="n">
        <v>0</v>
      </c>
      <c r="C13" s="5" t="n">
        <v>49314</v>
      </c>
      <c r="D13" s="5" t="n">
        <v>0</v>
      </c>
    </row>
    <row r="14" spans="1:4">
      <c r="A14" s="4" t="s">
        <v>44</v>
      </c>
      <c r="B14" s="5" t="n">
        <v>9490</v>
      </c>
      <c r="C14" s="5" t="n">
        <v>34395</v>
      </c>
      <c r="D14" s="5" t="n">
        <v>0</v>
      </c>
    </row>
    <row r="15" spans="1:4">
      <c r="A15" s="4" t="s">
        <v>45</v>
      </c>
      <c r="B15" s="5" t="n">
        <v>1115202</v>
      </c>
      <c r="C15" s="5" t="n">
        <v>1274046</v>
      </c>
      <c r="D15" s="5" t="n">
        <v>1158725</v>
      </c>
    </row>
    <row r="16" spans="1:4">
      <c r="A16" s="4" t="s">
        <v>46</v>
      </c>
      <c r="B16" s="5" t="n">
        <v>855</v>
      </c>
      <c r="C16" s="5" t="n">
        <v>753</v>
      </c>
      <c r="D16" s="5" t="n">
        <v>1650</v>
      </c>
    </row>
    <row r="17" spans="1:4">
      <c r="A17" s="4" t="s">
        <v>47</v>
      </c>
      <c r="B17" s="5" t="n">
        <v>63241</v>
      </c>
      <c r="C17" s="5" t="n">
        <v>-31773</v>
      </c>
      <c r="D17" s="5" t="n">
        <v>59888</v>
      </c>
    </row>
    <row r="18" spans="1:4">
      <c r="A18" s="4" t="s">
        <v>48</v>
      </c>
      <c r="B18" s="5" t="n">
        <v>25565</v>
      </c>
      <c r="C18" s="5" t="n">
        <v>13832</v>
      </c>
      <c r="D18" s="5" t="n">
        <v>28780</v>
      </c>
    </row>
    <row r="19" spans="1:4">
      <c r="A19" s="4" t="s">
        <v>49</v>
      </c>
      <c r="B19" s="5" t="n">
        <v>37676</v>
      </c>
      <c r="C19" s="5" t="n">
        <v>-45605</v>
      </c>
      <c r="D19" s="5" t="n">
        <v>31108</v>
      </c>
    </row>
    <row r="20" spans="1:4">
      <c r="A20" s="4" t="s">
        <v>50</v>
      </c>
      <c r="B20" s="5" t="n">
        <v>-1710</v>
      </c>
      <c r="C20" s="5" t="n">
        <v>117</v>
      </c>
      <c r="D20" s="5" t="n">
        <v>-484</v>
      </c>
    </row>
    <row r="21" spans="1:4">
      <c r="A21" s="4" t="s">
        <v>51</v>
      </c>
      <c r="B21" s="6" t="n">
        <v>35966</v>
      </c>
      <c r="C21" s="6" t="n">
        <v>-45488</v>
      </c>
      <c r="D21" s="6" t="n">
        <v>30624</v>
      </c>
    </row>
    <row r="22" spans="1:4">
      <c r="A22" s="4" t="s">
        <v>28</v>
      </c>
    </row>
    <row r="23" spans="1:4">
      <c r="A23" s="3" t="s">
        <v>52</v>
      </c>
    </row>
    <row r="24" spans="1:4">
      <c r="A24" s="4" t="s">
        <v>53</v>
      </c>
      <c r="B24" s="7" t="n">
        <v>0.68</v>
      </c>
      <c r="C24" s="7" t="n">
        <v>-0.79</v>
      </c>
      <c r="D24" s="7" t="n">
        <v>0.58</v>
      </c>
    </row>
    <row r="25" spans="1:4">
      <c r="A25" s="3" t="s">
        <v>54</v>
      </c>
    </row>
    <row r="26" spans="1:4">
      <c r="A26" s="4" t="s">
        <v>55</v>
      </c>
      <c r="B26" s="7" t="n">
        <v>0.67</v>
      </c>
      <c r="C26" s="7" t="n">
        <v>-0.79</v>
      </c>
      <c r="D26" s="7" t="n">
        <v>0.57</v>
      </c>
    </row>
    <row r="27" spans="1:4">
      <c r="A27" s="3" t="s">
        <v>56</v>
      </c>
    </row>
    <row r="28" spans="1:4">
      <c r="A28" s="4" t="s">
        <v>57</v>
      </c>
      <c r="B28" s="5" t="n">
        <v>30793</v>
      </c>
      <c r="C28" s="5" t="n">
        <v>30596</v>
      </c>
      <c r="D28" s="5" t="n">
        <v>30237</v>
      </c>
    </row>
    <row r="29" spans="1:4">
      <c r="A29" s="3" t="s">
        <v>58</v>
      </c>
    </row>
    <row r="30" spans="1:4">
      <c r="A30" s="4" t="s">
        <v>59</v>
      </c>
      <c r="B30" s="5" t="n">
        <v>31530</v>
      </c>
      <c r="C30" s="5" t="n">
        <v>30596</v>
      </c>
      <c r="D30" s="5" t="n">
        <v>30983</v>
      </c>
    </row>
    <row r="31" spans="1:4">
      <c r="A31" s="3" t="s">
        <v>60</v>
      </c>
    </row>
    <row r="32" spans="1:4">
      <c r="A32" s="4" t="s">
        <v>61</v>
      </c>
      <c r="B32" s="7" t="n">
        <v>0.28</v>
      </c>
      <c r="C32" s="7" t="n">
        <v>0.28</v>
      </c>
      <c r="D32" s="7" t="n">
        <v>0.24</v>
      </c>
    </row>
    <row r="33" spans="1:4">
      <c r="A33" s="4" t="s">
        <v>30</v>
      </c>
    </row>
    <row r="34" spans="1:4">
      <c r="A34" s="3" t="s">
        <v>52</v>
      </c>
    </row>
    <row r="35" spans="1:4">
      <c r="A35" s="4" t="s">
        <v>53</v>
      </c>
      <c r="B35" s="8" t="n">
        <v>0.6</v>
      </c>
      <c r="C35" s="8" t="n">
        <v>-0.87</v>
      </c>
      <c r="D35" s="8" t="n">
        <v>0.52</v>
      </c>
    </row>
    <row r="36" spans="1:4">
      <c r="A36" s="3" t="s">
        <v>54</v>
      </c>
    </row>
    <row r="37" spans="1:4">
      <c r="A37" s="4" t="s">
        <v>55</v>
      </c>
      <c r="B37" s="7" t="n">
        <v>0.6</v>
      </c>
      <c r="C37" s="7" t="n">
        <v>-0.87</v>
      </c>
      <c r="D37" s="7" t="n">
        <v>0.52</v>
      </c>
    </row>
    <row r="38" spans="1:4">
      <c r="A38" s="3" t="s">
        <v>56</v>
      </c>
    </row>
    <row r="39" spans="1:4">
      <c r="A39" s="4" t="s">
        <v>57</v>
      </c>
      <c r="B39" s="5" t="n">
        <v>24690</v>
      </c>
      <c r="C39" s="5" t="n">
        <v>24690</v>
      </c>
      <c r="D39" s="5" t="n">
        <v>24690</v>
      </c>
    </row>
    <row r="40" spans="1:4">
      <c r="A40" s="3" t="s">
        <v>58</v>
      </c>
    </row>
    <row r="41" spans="1:4">
      <c r="A41" s="4" t="s">
        <v>59</v>
      </c>
      <c r="B41" s="5" t="n">
        <v>24690</v>
      </c>
      <c r="C41" s="5" t="n">
        <v>24690</v>
      </c>
      <c r="D41" s="5" t="n">
        <v>24690</v>
      </c>
    </row>
    <row r="42" spans="1:4">
      <c r="A42" s="3" t="s">
        <v>60</v>
      </c>
    </row>
    <row r="43" spans="1:4">
      <c r="A43" s="4" t="s">
        <v>61</v>
      </c>
      <c r="B43" s="9" t="n">
        <v>0.2</v>
      </c>
      <c r="C43" s="9" t="n">
        <v>0.2</v>
      </c>
      <c r="D43" s="7" t="n">
        <v>0.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06</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9</v>
      </c>
    </row>
    <row r="4" spans="1:2">
      <c r="A4" s="4" t="s">
        <v>125</v>
      </c>
      <c r="B4" s="4" t="s">
        <v>276</v>
      </c>
    </row>
    <row r="5" spans="1:2">
      <c r="A5" s="4" t="s">
        <v>88</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B4" s="6" t="n">
        <v>749</v>
      </c>
      <c r="C4" s="6" t="n">
        <v>600</v>
      </c>
      <c r="D4" s="6" t="n">
        <v>7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6</v>
      </c>
    </row>
    <row r="4" spans="1:2">
      <c r="A4" s="4" t="s">
        <v>215</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49</v>
      </c>
      <c r="B4" s="6" t="n">
        <v>37676</v>
      </c>
      <c r="C4" s="6" t="n">
        <v>-45605</v>
      </c>
      <c r="D4" s="6" t="n">
        <v>31108</v>
      </c>
    </row>
    <row r="5" spans="1:4">
      <c r="A5" s="3" t="s">
        <v>67</v>
      </c>
    </row>
    <row r="6" spans="1:4">
      <c r="A6" s="4" t="s">
        <v>68</v>
      </c>
      <c r="B6" s="5" t="n">
        <v>-10620</v>
      </c>
      <c r="C6" s="5" t="n">
        <v>-20426</v>
      </c>
      <c r="D6" s="5" t="n">
        <v>-8600</v>
      </c>
    </row>
    <row r="7" spans="1:4">
      <c r="A7" s="4" t="s">
        <v>69</v>
      </c>
      <c r="B7" s="5" t="n">
        <v>8623</v>
      </c>
      <c r="C7" s="5" t="n">
        <v>10806</v>
      </c>
      <c r="D7" s="5" t="n">
        <v>8636</v>
      </c>
    </row>
    <row r="8" spans="1:4">
      <c r="A8" s="4" t="s">
        <v>70</v>
      </c>
      <c r="B8" s="5" t="n">
        <v>11337</v>
      </c>
      <c r="C8" s="5" t="n">
        <v>8209</v>
      </c>
      <c r="D8" s="5" t="n">
        <v>-43181</v>
      </c>
    </row>
    <row r="9" spans="1:4">
      <c r="A9" s="4" t="s">
        <v>71</v>
      </c>
      <c r="B9" s="5" t="n">
        <v>9340</v>
      </c>
      <c r="C9" s="5" t="n">
        <v>-1411</v>
      </c>
      <c r="D9" s="5" t="n">
        <v>-43145</v>
      </c>
    </row>
    <row r="10" spans="1:4">
      <c r="A10" s="4" t="s">
        <v>72</v>
      </c>
      <c r="B10" s="5" t="n">
        <v>47016</v>
      </c>
      <c r="C10" s="5" t="n">
        <v>-47016</v>
      </c>
      <c r="D10" s="5" t="n">
        <v>-12037</v>
      </c>
    </row>
    <row r="11" spans="1:4">
      <c r="A11" s="4" t="s">
        <v>73</v>
      </c>
      <c r="B11" s="5" t="n">
        <v>-192</v>
      </c>
      <c r="C11" s="5" t="n">
        <v>855</v>
      </c>
      <c r="D11" s="5" t="n">
        <v>-87</v>
      </c>
    </row>
    <row r="12" spans="1:4">
      <c r="A12" s="4" t="s">
        <v>74</v>
      </c>
      <c r="B12" s="6" t="n">
        <v>46824</v>
      </c>
      <c r="C12" s="6" t="n">
        <v>-46161</v>
      </c>
      <c r="D12" s="6" t="n">
        <v>-12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374</v>
      </c>
      <c r="B1" s="2" t="s">
        <v>1</v>
      </c>
    </row>
    <row r="2" spans="1:3">
      <c r="B2" s="2" t="s">
        <v>375</v>
      </c>
      <c r="C2" s="2" t="s">
        <v>376</v>
      </c>
    </row>
    <row r="3" spans="1:3">
      <c r="A3" s="3" t="s">
        <v>377</v>
      </c>
    </row>
    <row r="4" spans="1:3">
      <c r="A4" s="4" t="s">
        <v>378</v>
      </c>
      <c r="B4" s="5" t="n">
        <v>70</v>
      </c>
    </row>
    <row r="5" spans="1:3">
      <c r="A5" s="4" t="s">
        <v>379</v>
      </c>
      <c r="B5" s="5" t="n">
        <v>2</v>
      </c>
    </row>
    <row r="6" spans="1:3">
      <c r="A6" s="4" t="s">
        <v>380</v>
      </c>
      <c r="B6" s="5" t="n">
        <v>4</v>
      </c>
    </row>
    <row r="7" spans="1:3">
      <c r="A7" s="4" t="s">
        <v>381</v>
      </c>
    </row>
    <row r="8" spans="1:3">
      <c r="A8" s="3" t="s">
        <v>377</v>
      </c>
    </row>
    <row r="9" spans="1:3">
      <c r="A9" s="4" t="s">
        <v>382</v>
      </c>
      <c r="B9" s="6" t="n">
        <v>715</v>
      </c>
    </row>
    <row r="10" spans="1:3">
      <c r="A10" s="4" t="s">
        <v>383</v>
      </c>
    </row>
    <row r="11" spans="1:3">
      <c r="A11" s="3" t="s">
        <v>377</v>
      </c>
    </row>
    <row r="12" spans="1:3">
      <c r="A12" s="4" t="s">
        <v>384</v>
      </c>
      <c r="B12" s="5" t="n">
        <v>9385</v>
      </c>
      <c r="C12" s="6" t="n">
        <v>9861</v>
      </c>
    </row>
    <row r="13" spans="1:3">
      <c r="A13" s="4" t="s">
        <v>385</v>
      </c>
      <c r="B13" s="6" t="n">
        <v>16227</v>
      </c>
      <c r="C13" s="5" t="n">
        <v>15881</v>
      </c>
    </row>
    <row r="14" spans="1:3">
      <c r="A14" s="4" t="s">
        <v>386</v>
      </c>
    </row>
    <row r="15" spans="1:3">
      <c r="A15" s="3" t="s">
        <v>377</v>
      </c>
    </row>
    <row r="16" spans="1:3">
      <c r="A16" s="4" t="s">
        <v>387</v>
      </c>
      <c r="B16" s="4" t="s">
        <v>388</v>
      </c>
    </row>
    <row r="17" spans="1:3">
      <c r="A17" s="4" t="s">
        <v>389</v>
      </c>
      <c r="B17" s="6" t="n">
        <v>10000</v>
      </c>
    </row>
    <row r="18" spans="1:3">
      <c r="A18" s="4" t="s">
        <v>390</v>
      </c>
      <c r="B18" s="5" t="n">
        <v>9300</v>
      </c>
      <c r="C18" s="5" t="n">
        <v>8831</v>
      </c>
    </row>
    <row r="19" spans="1:3">
      <c r="A19" s="4" t="s">
        <v>391</v>
      </c>
      <c r="B19" s="5" t="n">
        <v>10554</v>
      </c>
      <c r="C19" s="5" t="n">
        <v>11841</v>
      </c>
    </row>
    <row r="20" spans="1:3">
      <c r="A20" s="4" t="s">
        <v>392</v>
      </c>
    </row>
    <row r="21" spans="1:3">
      <c r="A21" s="3" t="s">
        <v>377</v>
      </c>
    </row>
    <row r="22" spans="1:3">
      <c r="A22" s="4" t="s">
        <v>391</v>
      </c>
      <c r="B22" s="6" t="n">
        <v>8704</v>
      </c>
      <c r="C22" s="6" t="n">
        <v>10214</v>
      </c>
    </row>
    <row r="23" spans="1:3">
      <c r="A23" s="4" t="s">
        <v>28</v>
      </c>
    </row>
    <row r="24" spans="1:3">
      <c r="A24" s="3" t="s">
        <v>377</v>
      </c>
    </row>
    <row r="25" spans="1:3">
      <c r="A25" s="4" t="s">
        <v>393</v>
      </c>
      <c r="B2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33</v>
      </c>
    </row>
    <row r="3" spans="1:4">
      <c r="A3" s="3" t="s">
        <v>396</v>
      </c>
    </row>
    <row r="4" spans="1:4">
      <c r="A4" s="4" t="s">
        <v>397</v>
      </c>
      <c r="B4" s="6" t="n">
        <v>13133</v>
      </c>
      <c r="C4" s="6" t="n">
        <v>10960</v>
      </c>
      <c r="D4" s="6" t="n">
        <v>10234</v>
      </c>
    </row>
    <row r="5" spans="1:4">
      <c r="A5" s="4" t="s">
        <v>398</v>
      </c>
      <c r="B5" s="5" t="n">
        <v>2654</v>
      </c>
      <c r="C5" s="5" t="n">
        <v>1432</v>
      </c>
      <c r="D5" s="5" t="n">
        <v>2117</v>
      </c>
    </row>
    <row r="6" spans="1:4">
      <c r="A6" s="4" t="s">
        <v>399</v>
      </c>
      <c r="B6" s="5" t="n">
        <v>50</v>
      </c>
      <c r="C6" s="5" t="n">
        <v>-684</v>
      </c>
      <c r="D6" s="5" t="n">
        <v>-812</v>
      </c>
    </row>
    <row r="7" spans="1:4">
      <c r="A7" s="4" t="s">
        <v>400</v>
      </c>
      <c r="B7" s="5" t="n">
        <v>-937</v>
      </c>
      <c r="C7" s="5" t="n">
        <v>-868</v>
      </c>
      <c r="D7" s="5" t="n">
        <v>-579</v>
      </c>
    </row>
    <row r="8" spans="1:4">
      <c r="A8" s="4" t="s">
        <v>401</v>
      </c>
      <c r="B8" s="5" t="n">
        <v>-401</v>
      </c>
      <c r="C8" s="5" t="n">
        <v>2293</v>
      </c>
      <c r="D8" s="5" t="n">
        <v>0</v>
      </c>
    </row>
    <row r="9" spans="1:4">
      <c r="A9" s="4" t="s">
        <v>402</v>
      </c>
      <c r="B9" s="5" t="n">
        <v>14499</v>
      </c>
      <c r="C9" s="5" t="n">
        <v>13133</v>
      </c>
      <c r="D9" s="5" t="n">
        <v>10960</v>
      </c>
    </row>
    <row r="10" spans="1:4">
      <c r="A10" s="4" t="s">
        <v>403</v>
      </c>
      <c r="B10" s="6" t="n">
        <v>2704</v>
      </c>
      <c r="C10" s="6" t="n">
        <v>2704</v>
      </c>
      <c r="D10" s="6" t="n">
        <v>17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3"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33</v>
      </c>
    </row>
    <row r="3" spans="1:4">
      <c r="A3" s="3" t="s">
        <v>411</v>
      </c>
    </row>
    <row r="4" spans="1:4">
      <c r="A4" s="4" t="s">
        <v>412</v>
      </c>
      <c r="B4" s="6" t="n">
        <v>125493</v>
      </c>
      <c r="C4" s="6" t="n">
        <v>140383</v>
      </c>
    </row>
    <row r="5" spans="1:4">
      <c r="A5" s="4" t="s">
        <v>89</v>
      </c>
      <c r="B5" s="5" t="n">
        <v>-95888</v>
      </c>
      <c r="C5" s="5" t="n">
        <v>-102331</v>
      </c>
    </row>
    <row r="6" spans="1:4">
      <c r="A6" s="4" t="s">
        <v>90</v>
      </c>
      <c r="B6" s="5" t="n">
        <v>29605</v>
      </c>
      <c r="C6" s="5" t="n">
        <v>38052</v>
      </c>
    </row>
    <row r="7" spans="1:4">
      <c r="A7" s="4" t="s">
        <v>413</v>
      </c>
      <c r="B7" s="5" t="n">
        <v>242</v>
      </c>
      <c r="C7" s="5" t="n">
        <v>1283</v>
      </c>
      <c r="D7" s="6" t="n">
        <v>21</v>
      </c>
    </row>
    <row r="8" spans="1:4">
      <c r="A8" s="4" t="s">
        <v>414</v>
      </c>
      <c r="B8" s="5" t="n">
        <v>14729</v>
      </c>
      <c r="C8" s="5" t="n">
        <v>17715</v>
      </c>
      <c r="D8" s="5" t="n">
        <v>16606</v>
      </c>
    </row>
    <row r="9" spans="1:4">
      <c r="A9" s="4" t="s">
        <v>415</v>
      </c>
      <c r="B9" s="5" t="n">
        <v>9969</v>
      </c>
      <c r="C9" s="5" t="n">
        <v>10410</v>
      </c>
      <c r="D9" s="5" t="n">
        <v>7084</v>
      </c>
    </row>
    <row r="10" spans="1:4">
      <c r="A10" s="4" t="s">
        <v>416</v>
      </c>
      <c r="B10" s="5" t="n">
        <v>26311</v>
      </c>
      <c r="C10" s="5" t="n">
        <v>23476</v>
      </c>
    </row>
    <row r="11" spans="1:4">
      <c r="A11" s="4" t="s">
        <v>417</v>
      </c>
      <c r="B11" s="5" t="n">
        <v>14771</v>
      </c>
      <c r="C11" s="5" t="n">
        <v>14122</v>
      </c>
    </row>
    <row r="12" spans="1:4">
      <c r="A12" s="4" t="s">
        <v>418</v>
      </c>
      <c r="B12" s="5" t="n">
        <v>339</v>
      </c>
      <c r="C12" s="5" t="n">
        <v>684</v>
      </c>
      <c r="D12" s="5" t="n">
        <v>274</v>
      </c>
    </row>
    <row r="13" spans="1:4">
      <c r="A13" s="4" t="s">
        <v>419</v>
      </c>
      <c r="B13" s="5" t="n">
        <v>3382</v>
      </c>
      <c r="C13" s="5" t="n">
        <v>3803</v>
      </c>
      <c r="D13" s="5" t="n">
        <v>2981</v>
      </c>
    </row>
    <row r="14" spans="1:4">
      <c r="A14" s="4" t="s">
        <v>420</v>
      </c>
    </row>
    <row r="15" spans="1:4">
      <c r="A15" s="3" t="s">
        <v>411</v>
      </c>
    </row>
    <row r="16" spans="1:4">
      <c r="A16" s="4" t="s">
        <v>415</v>
      </c>
      <c r="B16" s="5" t="n">
        <v>16045</v>
      </c>
      <c r="C16" s="5" t="n">
        <v>15372</v>
      </c>
      <c r="D16" s="6" t="n">
        <v>13954</v>
      </c>
    </row>
    <row r="17" spans="1:4">
      <c r="A17" s="4" t="s">
        <v>421</v>
      </c>
    </row>
    <row r="18" spans="1:4">
      <c r="A18" s="3" t="s">
        <v>411</v>
      </c>
    </row>
    <row r="19" spans="1:4">
      <c r="A19" s="4" t="s">
        <v>412</v>
      </c>
      <c r="B19" s="5" t="n">
        <v>321</v>
      </c>
      <c r="C19" s="5" t="n">
        <v>312</v>
      </c>
    </row>
    <row r="20" spans="1:4">
      <c r="A20" s="4" t="s">
        <v>422</v>
      </c>
    </row>
    <row r="21" spans="1:4">
      <c r="A21" s="3" t="s">
        <v>411</v>
      </c>
    </row>
    <row r="22" spans="1:4">
      <c r="A22" s="4" t="s">
        <v>412</v>
      </c>
      <c r="B22" s="6" t="n">
        <v>26612</v>
      </c>
      <c r="C22" s="5" t="n">
        <v>26586</v>
      </c>
    </row>
    <row r="23" spans="1:4">
      <c r="A23" s="4" t="s">
        <v>423</v>
      </c>
    </row>
    <row r="24" spans="1:4">
      <c r="A24" s="3" t="s">
        <v>411</v>
      </c>
    </row>
    <row r="25" spans="1:4">
      <c r="A25" s="4" t="s">
        <v>424</v>
      </c>
      <c r="B25" s="4" t="s">
        <v>425</v>
      </c>
    </row>
    <row r="26" spans="1:4">
      <c r="A26" s="4" t="s">
        <v>426</v>
      </c>
    </row>
    <row r="27" spans="1:4">
      <c r="A27" s="3" t="s">
        <v>411</v>
      </c>
    </row>
    <row r="28" spans="1:4">
      <c r="A28" s="4" t="s">
        <v>424</v>
      </c>
      <c r="B28" s="4" t="s">
        <v>427</v>
      </c>
    </row>
    <row r="29" spans="1:4">
      <c r="A29" s="4" t="s">
        <v>428</v>
      </c>
    </row>
    <row r="30" spans="1:4">
      <c r="A30" s="3" t="s">
        <v>411</v>
      </c>
    </row>
    <row r="31" spans="1:4">
      <c r="A31" s="4" t="s">
        <v>412</v>
      </c>
      <c r="B31" s="6" t="n">
        <v>36726</v>
      </c>
      <c r="C31" s="5" t="n">
        <v>44865</v>
      </c>
    </row>
    <row r="32" spans="1:4">
      <c r="A32" s="4" t="s">
        <v>429</v>
      </c>
    </row>
    <row r="33" spans="1:4">
      <c r="A33" s="3" t="s">
        <v>411</v>
      </c>
    </row>
    <row r="34" spans="1:4">
      <c r="A34" s="4" t="s">
        <v>424</v>
      </c>
      <c r="B34" s="4" t="s">
        <v>430</v>
      </c>
    </row>
    <row r="35" spans="1:4">
      <c r="A35" s="4" t="s">
        <v>431</v>
      </c>
    </row>
    <row r="36" spans="1:4">
      <c r="A36" s="3" t="s">
        <v>411</v>
      </c>
    </row>
    <row r="37" spans="1:4">
      <c r="A37" s="4" t="s">
        <v>424</v>
      </c>
      <c r="B37" s="4" t="s">
        <v>432</v>
      </c>
    </row>
    <row r="38" spans="1:4">
      <c r="A38" s="4" t="s">
        <v>433</v>
      </c>
    </row>
    <row r="39" spans="1:4">
      <c r="A39" s="3" t="s">
        <v>411</v>
      </c>
    </row>
    <row r="40" spans="1:4">
      <c r="A40" s="4" t="s">
        <v>412</v>
      </c>
      <c r="B40" s="6" t="n">
        <v>60381</v>
      </c>
      <c r="C40" s="5" t="n">
        <v>64926</v>
      </c>
    </row>
    <row r="41" spans="1:4">
      <c r="A41" s="4" t="s">
        <v>434</v>
      </c>
    </row>
    <row r="42" spans="1:4">
      <c r="A42" s="3" t="s">
        <v>411</v>
      </c>
    </row>
    <row r="43" spans="1:4">
      <c r="A43" s="4" t="s">
        <v>424</v>
      </c>
      <c r="B43" s="4" t="s">
        <v>430</v>
      </c>
    </row>
    <row r="44" spans="1:4">
      <c r="A44" s="4" t="s">
        <v>435</v>
      </c>
    </row>
    <row r="45" spans="1:4">
      <c r="A45" s="3" t="s">
        <v>411</v>
      </c>
    </row>
    <row r="46" spans="1:4">
      <c r="A46" s="4" t="s">
        <v>424</v>
      </c>
      <c r="B46" s="4" t="s">
        <v>436</v>
      </c>
    </row>
    <row r="47" spans="1:4">
      <c r="A47" s="4" t="s">
        <v>437</v>
      </c>
    </row>
    <row r="48" spans="1:4">
      <c r="A48" s="3" t="s">
        <v>411</v>
      </c>
    </row>
    <row r="49" spans="1:4">
      <c r="A49" s="4" t="s">
        <v>412</v>
      </c>
      <c r="B49" s="6" t="n">
        <v>1453</v>
      </c>
      <c r="C49" s="6" t="n">
        <v>3694</v>
      </c>
    </row>
    <row r="50" spans="1:4">
      <c r="A50" s="4" t="s">
        <v>438</v>
      </c>
    </row>
    <row r="51" spans="1:4">
      <c r="A51" s="3" t="s">
        <v>411</v>
      </c>
    </row>
    <row r="52" spans="1:4">
      <c r="A52" s="4" t="s">
        <v>424</v>
      </c>
      <c r="B52" s="4" t="s">
        <v>430</v>
      </c>
    </row>
    <row r="53" spans="1:4">
      <c r="A53" s="4" t="s">
        <v>439</v>
      </c>
    </row>
    <row r="54" spans="1:4">
      <c r="A54" s="3" t="s">
        <v>411</v>
      </c>
    </row>
    <row r="55" spans="1:4">
      <c r="A55" s="4" t="s">
        <v>424</v>
      </c>
      <c r="B55" s="4" t="s">
        <v>4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1</v>
      </c>
      <c r="B1" s="2" t="s">
        <v>442</v>
      </c>
      <c r="C1" s="2" t="s">
        <v>443</v>
      </c>
      <c r="D1" s="2" t="s">
        <v>444</v>
      </c>
      <c r="E1" s="2" t="s">
        <v>445</v>
      </c>
      <c r="F1" s="2" t="s">
        <v>446</v>
      </c>
      <c r="G1" s="2" t="s">
        <v>447</v>
      </c>
      <c r="H1" s="2" t="s">
        <v>376</v>
      </c>
      <c r="I1" s="2" t="s">
        <v>448</v>
      </c>
      <c r="J1" s="2" t="s">
        <v>449</v>
      </c>
    </row>
    <row r="2" spans="1:10">
      <c r="A2" s="3" t="s">
        <v>450</v>
      </c>
    </row>
    <row r="3" spans="1:10">
      <c r="A3" s="4" t="s">
        <v>415</v>
      </c>
      <c r="G3" s="6" t="n">
        <v>9969</v>
      </c>
      <c r="H3" s="6" t="n">
        <v>10410</v>
      </c>
      <c r="I3" s="6" t="n">
        <v>7084</v>
      </c>
    </row>
    <row r="4" spans="1:10">
      <c r="A4" s="4" t="s">
        <v>153</v>
      </c>
      <c r="G4" s="6" t="n">
        <v>0</v>
      </c>
      <c r="H4" s="5" t="n">
        <v>0</v>
      </c>
      <c r="I4" s="6" t="n">
        <v>1554</v>
      </c>
    </row>
    <row r="5" spans="1:10">
      <c r="A5" s="4" t="s">
        <v>451</v>
      </c>
    </row>
    <row r="6" spans="1:10">
      <c r="A6" s="3" t="s">
        <v>450</v>
      </c>
    </row>
    <row r="7" spans="1:10">
      <c r="A7" s="4" t="s">
        <v>452</v>
      </c>
      <c r="G7" s="4" t="s">
        <v>453</v>
      </c>
    </row>
    <row r="8" spans="1:10">
      <c r="A8" s="4" t="s">
        <v>454</v>
      </c>
    </row>
    <row r="9" spans="1:10">
      <c r="A9" s="3" t="s">
        <v>450</v>
      </c>
    </row>
    <row r="10" spans="1:10">
      <c r="A10" s="4" t="s">
        <v>452</v>
      </c>
      <c r="G10" s="4" t="s">
        <v>455</v>
      </c>
    </row>
    <row r="11" spans="1:10">
      <c r="A11" s="4" t="s">
        <v>456</v>
      </c>
    </row>
    <row r="12" spans="1:10">
      <c r="A12" s="3" t="s">
        <v>450</v>
      </c>
    </row>
    <row r="13" spans="1:10">
      <c r="A13" s="4" t="s">
        <v>457</v>
      </c>
      <c r="D13" s="4" t="s">
        <v>458</v>
      </c>
    </row>
    <row r="14" spans="1:10">
      <c r="A14" s="4" t="s">
        <v>459</v>
      </c>
      <c r="D14" s="6" t="n">
        <v>71812</v>
      </c>
    </row>
    <row r="15" spans="1:10">
      <c r="A15" s="4" t="s">
        <v>460</v>
      </c>
      <c r="H15" s="5" t="n">
        <v>2182</v>
      </c>
    </row>
    <row r="16" spans="1:10">
      <c r="A16" s="4" t="s">
        <v>461</v>
      </c>
      <c r="H16" s="6" t="n">
        <v>73994</v>
      </c>
    </row>
    <row r="17" spans="1:10">
      <c r="A17" s="4" t="s">
        <v>415</v>
      </c>
      <c r="G17" s="6" t="n">
        <v>3375</v>
      </c>
    </row>
    <row r="18" spans="1:10">
      <c r="A18" s="4" t="s">
        <v>462</v>
      </c>
    </row>
    <row r="19" spans="1:10">
      <c r="A19" s="3" t="s">
        <v>450</v>
      </c>
    </row>
    <row r="20" spans="1:10">
      <c r="A20" s="4" t="s">
        <v>463</v>
      </c>
      <c r="D20" s="6" t="n">
        <v>38210</v>
      </c>
    </row>
    <row r="21" spans="1:10">
      <c r="A21" s="4" t="s">
        <v>452</v>
      </c>
      <c r="C21" s="4" t="s">
        <v>464</v>
      </c>
    </row>
    <row r="22" spans="1:10">
      <c r="A22" s="4" t="s">
        <v>465</v>
      </c>
    </row>
    <row r="23" spans="1:10">
      <c r="A23" s="3" t="s">
        <v>450</v>
      </c>
    </row>
    <row r="24" spans="1:10">
      <c r="A24" s="4" t="s">
        <v>452</v>
      </c>
      <c r="G24" s="4" t="s">
        <v>453</v>
      </c>
    </row>
    <row r="25" spans="1:10">
      <c r="A25" s="4" t="s">
        <v>466</v>
      </c>
    </row>
    <row r="26" spans="1:10">
      <c r="A26" s="3" t="s">
        <v>450</v>
      </c>
    </row>
    <row r="27" spans="1:10">
      <c r="A27" s="4" t="s">
        <v>452</v>
      </c>
      <c r="G27" s="4" t="s">
        <v>436</v>
      </c>
    </row>
    <row r="28" spans="1:10">
      <c r="A28" s="4" t="s">
        <v>467</v>
      </c>
    </row>
    <row r="29" spans="1:10">
      <c r="A29" s="3" t="s">
        <v>450</v>
      </c>
    </row>
    <row r="30" spans="1:10">
      <c r="A30" s="4" t="s">
        <v>457</v>
      </c>
      <c r="B30" s="4" t="s">
        <v>468</v>
      </c>
      <c r="D30" s="4" t="s">
        <v>469</v>
      </c>
      <c r="G30" s="4" t="s">
        <v>470</v>
      </c>
    </row>
    <row r="31" spans="1:10">
      <c r="A31" s="4" t="s">
        <v>461</v>
      </c>
      <c r="B31" s="6" t="n">
        <v>3672</v>
      </c>
    </row>
    <row r="32" spans="1:10">
      <c r="A32" s="4" t="s">
        <v>471</v>
      </c>
    </row>
    <row r="33" spans="1:10">
      <c r="A33" s="3" t="s">
        <v>450</v>
      </c>
    </row>
    <row r="34" spans="1:10">
      <c r="A34" s="4" t="s">
        <v>457</v>
      </c>
      <c r="E34" s="4" t="s">
        <v>458</v>
      </c>
    </row>
    <row r="35" spans="1:10">
      <c r="A35" s="4" t="s">
        <v>461</v>
      </c>
      <c r="E35" s="6" t="n">
        <v>3812</v>
      </c>
    </row>
    <row r="36" spans="1:10">
      <c r="A36" s="4" t="s">
        <v>472</v>
      </c>
      <c r="E36" s="5" t="n">
        <v>1532</v>
      </c>
    </row>
    <row r="37" spans="1:10">
      <c r="A37" s="4" t="s">
        <v>81</v>
      </c>
      <c r="E37" s="5" t="n">
        <v>488</v>
      </c>
    </row>
    <row r="38" spans="1:10">
      <c r="A38" s="4" t="s">
        <v>473</v>
      </c>
      <c r="E38" s="6" t="n">
        <v>473</v>
      </c>
    </row>
    <row r="39" spans="1:10">
      <c r="A39" s="4" t="s">
        <v>474</v>
      </c>
      <c r="E39" s="4" t="s">
        <v>453</v>
      </c>
    </row>
    <row r="40" spans="1:10">
      <c r="A40" s="4" t="s">
        <v>475</v>
      </c>
      <c r="G40" s="6" t="n">
        <v>1407</v>
      </c>
    </row>
    <row r="41" spans="1:10">
      <c r="A41" s="4" t="s">
        <v>386</v>
      </c>
    </row>
    <row r="42" spans="1:10">
      <c r="A42" s="3" t="s">
        <v>450</v>
      </c>
    </row>
    <row r="43" spans="1:10">
      <c r="A43" s="4" t="s">
        <v>387</v>
      </c>
      <c r="G43" s="4" t="s">
        <v>388</v>
      </c>
    </row>
    <row r="44" spans="1:10">
      <c r="A44" s="4" t="s">
        <v>476</v>
      </c>
      <c r="G44" s="4" t="s">
        <v>477</v>
      </c>
    </row>
    <row r="45" spans="1:10">
      <c r="A45" s="4" t="s">
        <v>478</v>
      </c>
      <c r="G45" s="4" t="s">
        <v>479</v>
      </c>
    </row>
    <row r="46" spans="1:10">
      <c r="A46" s="4" t="s">
        <v>480</v>
      </c>
      <c r="G46" s="5" t="n">
        <v>7</v>
      </c>
    </row>
    <row r="47" spans="1:10">
      <c r="A47" s="4" t="s">
        <v>481</v>
      </c>
      <c r="G47" s="4" t="s">
        <v>482</v>
      </c>
    </row>
    <row r="48" spans="1:10">
      <c r="A48" s="4" t="s">
        <v>483</v>
      </c>
      <c r="G48" s="4" t="s">
        <v>484</v>
      </c>
    </row>
    <row r="49" spans="1:10">
      <c r="A49" s="4" t="s">
        <v>485</v>
      </c>
    </row>
    <row r="50" spans="1:10">
      <c r="A50" s="3" t="s">
        <v>450</v>
      </c>
    </row>
    <row r="51" spans="1:10">
      <c r="A51" s="4" t="s">
        <v>486</v>
      </c>
      <c r="F51" s="4" t="s">
        <v>487</v>
      </c>
    </row>
    <row r="52" spans="1:10">
      <c r="A52" s="4" t="s">
        <v>488</v>
      </c>
      <c r="F52" s="6" t="n">
        <v>2542</v>
      </c>
    </row>
    <row r="53" spans="1:10">
      <c r="A53" s="4" t="s">
        <v>153</v>
      </c>
      <c r="F53" s="6" t="n">
        <v>1554</v>
      </c>
    </row>
    <row r="54" spans="1:10">
      <c r="A54" s="4" t="s">
        <v>489</v>
      </c>
      <c r="J54" s="6" t="n">
        <v>4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0</v>
      </c>
      <c r="C1" s="2" t="s">
        <v>1</v>
      </c>
    </row>
    <row r="2" spans="1:5">
      <c r="C2" s="2" t="s">
        <v>2</v>
      </c>
      <c r="D2" s="2" t="s">
        <v>32</v>
      </c>
      <c r="E2" s="2" t="s">
        <v>33</v>
      </c>
    </row>
    <row r="3" spans="1:5">
      <c r="A3" s="3" t="s">
        <v>405</v>
      </c>
    </row>
    <row r="4" spans="1:5">
      <c r="A4" s="4" t="s">
        <v>92</v>
      </c>
      <c r="C4" s="6" t="n">
        <v>292764</v>
      </c>
      <c r="D4" s="6" t="n">
        <v>296630</v>
      </c>
      <c r="E4" s="6" t="n">
        <v>283585</v>
      </c>
    </row>
    <row r="5" spans="1:5">
      <c r="A5" s="4" t="s">
        <v>491</v>
      </c>
      <c r="C5" s="5" t="n">
        <v>-201014</v>
      </c>
      <c r="D5" s="5" t="n">
        <v>-201014</v>
      </c>
      <c r="E5" s="5" t="n">
        <v>-151700</v>
      </c>
    </row>
    <row r="6" spans="1:5">
      <c r="A6" s="4" t="s">
        <v>492</v>
      </c>
      <c r="C6" s="5" t="n">
        <v>91750</v>
      </c>
      <c r="D6" s="5" t="n">
        <v>95616</v>
      </c>
      <c r="E6" s="5" t="n">
        <v>131885</v>
      </c>
    </row>
    <row r="7" spans="1:5">
      <c r="A7" s="4" t="s">
        <v>493</v>
      </c>
      <c r="D7" s="5" t="n">
        <v>19046</v>
      </c>
    </row>
    <row r="8" spans="1:5">
      <c r="A8" s="4" t="s">
        <v>135</v>
      </c>
      <c r="C8" s="5" t="n">
        <v>0</v>
      </c>
      <c r="D8" s="5" t="n">
        <v>-49314</v>
      </c>
      <c r="E8" s="5" t="n">
        <v>0</v>
      </c>
    </row>
    <row r="9" spans="1:5">
      <c r="A9" s="4" t="s">
        <v>494</v>
      </c>
      <c r="B9" s="4" t="s">
        <v>495</v>
      </c>
      <c r="C9" s="5" t="n">
        <v>-531</v>
      </c>
      <c r="D9" s="5" t="n">
        <v>668</v>
      </c>
    </row>
    <row r="10" spans="1:5">
      <c r="A10" s="4" t="s">
        <v>496</v>
      </c>
      <c r="C10" s="5" t="n">
        <v>-3335</v>
      </c>
      <c r="D10" s="5" t="n">
        <v>-6669</v>
      </c>
    </row>
    <row r="11" spans="1:5">
      <c r="A11" s="4" t="s">
        <v>497</v>
      </c>
    </row>
    <row r="12" spans="1:5">
      <c r="A12" s="3" t="s">
        <v>405</v>
      </c>
    </row>
    <row r="13" spans="1:5">
      <c r="A13" s="4" t="s">
        <v>92</v>
      </c>
      <c r="C13" s="5" t="n">
        <v>31829</v>
      </c>
      <c r="D13" s="5" t="n">
        <v>31829</v>
      </c>
      <c r="E13" s="5" t="n">
        <v>31829</v>
      </c>
    </row>
    <row r="14" spans="1:5">
      <c r="A14" s="4" t="s">
        <v>491</v>
      </c>
      <c r="C14" s="5" t="n">
        <v>-5465</v>
      </c>
      <c r="D14" s="5" t="n">
        <v>-5465</v>
      </c>
      <c r="E14" s="5" t="n">
        <v>0</v>
      </c>
    </row>
    <row r="15" spans="1:5">
      <c r="A15" s="4" t="s">
        <v>492</v>
      </c>
      <c r="C15" s="5" t="n">
        <v>26364</v>
      </c>
      <c r="D15" s="5" t="n">
        <v>26364</v>
      </c>
      <c r="E15" s="5" t="n">
        <v>31829</v>
      </c>
    </row>
    <row r="16" spans="1:5">
      <c r="A16" s="4" t="s">
        <v>135</v>
      </c>
      <c r="D16" s="5" t="n">
        <v>-5465</v>
      </c>
    </row>
    <row r="17" spans="1:5">
      <c r="A17" s="4" t="s">
        <v>498</v>
      </c>
    </row>
    <row r="18" spans="1:5">
      <c r="A18" s="3" t="s">
        <v>405</v>
      </c>
    </row>
    <row r="19" spans="1:5">
      <c r="A19" s="4" t="s">
        <v>92</v>
      </c>
      <c r="C19" s="5" t="n">
        <v>90203</v>
      </c>
      <c r="D19" s="5" t="n">
        <v>94069</v>
      </c>
      <c r="E19" s="5" t="n">
        <v>81024</v>
      </c>
    </row>
    <row r="20" spans="1:5">
      <c r="A20" s="4" t="s">
        <v>491</v>
      </c>
      <c r="C20" s="5" t="n">
        <v>-44416</v>
      </c>
      <c r="D20" s="5" t="n">
        <v>-44416</v>
      </c>
      <c r="E20" s="5" t="n">
        <v>-567</v>
      </c>
    </row>
    <row r="21" spans="1:5">
      <c r="A21" s="4" t="s">
        <v>492</v>
      </c>
      <c r="C21" s="5" t="n">
        <v>45787</v>
      </c>
      <c r="D21" s="5" t="n">
        <v>49653</v>
      </c>
      <c r="E21" s="5" t="n">
        <v>80457</v>
      </c>
    </row>
    <row r="22" spans="1:5">
      <c r="A22" s="4" t="s">
        <v>493</v>
      </c>
      <c r="D22" s="5" t="n">
        <v>19046</v>
      </c>
    </row>
    <row r="23" spans="1:5">
      <c r="A23" s="4" t="s">
        <v>135</v>
      </c>
      <c r="D23" s="5" t="n">
        <v>-43849</v>
      </c>
    </row>
    <row r="24" spans="1:5">
      <c r="A24" s="4" t="s">
        <v>494</v>
      </c>
      <c r="B24" s="4" t="s">
        <v>495</v>
      </c>
      <c r="C24" s="5" t="n">
        <v>-531</v>
      </c>
      <c r="D24" s="5" t="n">
        <v>668</v>
      </c>
    </row>
    <row r="25" spans="1:5">
      <c r="A25" s="4" t="s">
        <v>496</v>
      </c>
      <c r="C25" s="5" t="n">
        <v>-3335</v>
      </c>
      <c r="D25" s="5" t="n">
        <v>-6669</v>
      </c>
    </row>
    <row r="26" spans="1:5">
      <c r="A26" s="4" t="s">
        <v>499</v>
      </c>
    </row>
    <row r="27" spans="1:5">
      <c r="A27" s="3" t="s">
        <v>405</v>
      </c>
    </row>
    <row r="28" spans="1:5">
      <c r="A28" s="4" t="s">
        <v>92</v>
      </c>
      <c r="C28" s="5" t="n">
        <v>151133</v>
      </c>
      <c r="D28" s="5" t="n">
        <v>151133</v>
      </c>
      <c r="E28" s="5" t="n">
        <v>151133</v>
      </c>
    </row>
    <row r="29" spans="1:5">
      <c r="A29" s="4" t="s">
        <v>491</v>
      </c>
      <c r="C29" s="5" t="n">
        <v>-151133</v>
      </c>
      <c r="D29" s="5" t="n">
        <v>-151133</v>
      </c>
      <c r="E29" s="5" t="n">
        <v>-151133</v>
      </c>
    </row>
    <row r="30" spans="1:5">
      <c r="A30" s="4" t="s">
        <v>492</v>
      </c>
      <c r="C30" s="5" t="n">
        <v>0</v>
      </c>
      <c r="D30" s="5" t="n">
        <v>0</v>
      </c>
      <c r="E30" s="5" t="n">
        <v>0</v>
      </c>
    </row>
    <row r="31" spans="1:5">
      <c r="A31" s="4" t="s">
        <v>500</v>
      </c>
    </row>
    <row r="32" spans="1:5">
      <c r="A32" s="3" t="s">
        <v>405</v>
      </c>
    </row>
    <row r="33" spans="1:5">
      <c r="A33" s="4" t="s">
        <v>92</v>
      </c>
      <c r="C33" s="5" t="n">
        <v>19599</v>
      </c>
      <c r="D33" s="5" t="n">
        <v>19599</v>
      </c>
      <c r="E33" s="5" t="n">
        <v>19599</v>
      </c>
    </row>
    <row r="34" spans="1:5">
      <c r="A34" s="4" t="s">
        <v>491</v>
      </c>
      <c r="C34" s="5" t="n">
        <v>0</v>
      </c>
      <c r="D34" s="5" t="n">
        <v>0</v>
      </c>
      <c r="E34" s="5" t="n">
        <v>0</v>
      </c>
    </row>
    <row r="35" spans="1:5">
      <c r="A35" s="4" t="s">
        <v>492</v>
      </c>
      <c r="C35" s="6" t="n">
        <v>19599</v>
      </c>
      <c r="D35" s="6" t="n">
        <v>19599</v>
      </c>
      <c r="E35" s="6" t="n">
        <v>19599</v>
      </c>
    </row>
    <row r="36" spans="1:5"/>
    <row r="37" spans="1:5">
      <c r="A37" s="4" t="s">
        <v>495</v>
      </c>
      <c r="B37" s="4" t="s">
        <v>501</v>
      </c>
    </row>
  </sheetData>
  <mergeCells count="4">
    <mergeCell ref="A1:B2"/>
    <mergeCell ref="C1:E1"/>
    <mergeCell ref="A36:D36"/>
    <mergeCell ref="B37:D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502</v>
      </c>
      <c r="B1" s="2" t="s">
        <v>1</v>
      </c>
    </row>
    <row r="2" spans="1:4">
      <c r="B2" s="2" t="s">
        <v>2</v>
      </c>
      <c r="C2" s="2" t="s">
        <v>32</v>
      </c>
      <c r="D2" s="2" t="s">
        <v>33</v>
      </c>
    </row>
    <row r="3" spans="1:4">
      <c r="A3" s="3" t="s">
        <v>503</v>
      </c>
    </row>
    <row r="4" spans="1:4">
      <c r="A4" s="4" t="s">
        <v>504</v>
      </c>
      <c r="B4" s="6" t="n">
        <v>130013</v>
      </c>
      <c r="C4" s="6" t="n">
        <v>138975</v>
      </c>
    </row>
    <row r="5" spans="1:4">
      <c r="A5" s="4" t="s">
        <v>505</v>
      </c>
      <c r="B5" s="5" t="n">
        <v>-73833</v>
      </c>
      <c r="C5" s="5" t="n">
        <v>-65289</v>
      </c>
    </row>
    <row r="6" spans="1:4">
      <c r="A6" s="4" t="s">
        <v>506</v>
      </c>
      <c r="B6" s="6" t="n">
        <v>56180</v>
      </c>
      <c r="C6" s="6" t="n">
        <v>73686</v>
      </c>
    </row>
    <row r="7" spans="1:4">
      <c r="A7" s="4" t="s">
        <v>507</v>
      </c>
      <c r="B7" s="4" t="s">
        <v>508</v>
      </c>
      <c r="C7" s="4" t="s">
        <v>509</v>
      </c>
    </row>
    <row r="8" spans="1:4">
      <c r="A8" s="4" t="s">
        <v>415</v>
      </c>
      <c r="B8" s="6" t="n">
        <v>9969</v>
      </c>
      <c r="C8" s="6" t="n">
        <v>10410</v>
      </c>
      <c r="D8" s="6" t="n">
        <v>7084</v>
      </c>
    </row>
    <row r="9" spans="1:4">
      <c r="A9" s="3" t="s">
        <v>510</v>
      </c>
    </row>
    <row r="10" spans="1:4">
      <c r="A10" s="5" t="n">
        <v>2017</v>
      </c>
      <c r="B10" s="5" t="n">
        <v>8381</v>
      </c>
    </row>
    <row r="11" spans="1:4">
      <c r="A11" s="5" t="n">
        <v>2018</v>
      </c>
      <c r="B11" s="5" t="n">
        <v>8317</v>
      </c>
    </row>
    <row r="12" spans="1:4">
      <c r="A12" s="5" t="n">
        <v>2019</v>
      </c>
      <c r="B12" s="5" t="n">
        <v>8317</v>
      </c>
    </row>
    <row r="13" spans="1:4">
      <c r="A13" s="5" t="n">
        <v>2020</v>
      </c>
      <c r="B13" s="5" t="n">
        <v>8267</v>
      </c>
    </row>
    <row r="14" spans="1:4">
      <c r="A14" s="5" t="n">
        <v>2021</v>
      </c>
      <c r="B14" s="5" t="n">
        <v>7257</v>
      </c>
    </row>
    <row r="15" spans="1:4">
      <c r="A15" s="4" t="s">
        <v>511</v>
      </c>
    </row>
    <row r="16" spans="1:4">
      <c r="A16" s="3" t="s">
        <v>503</v>
      </c>
    </row>
    <row r="17" spans="1:4">
      <c r="A17" s="4" t="s">
        <v>504</v>
      </c>
      <c r="B17" s="5" t="n">
        <v>122403</v>
      </c>
      <c r="C17" s="5" t="n">
        <v>130964</v>
      </c>
    </row>
    <row r="18" spans="1:4">
      <c r="A18" s="4" t="s">
        <v>505</v>
      </c>
      <c r="B18" s="5" t="n">
        <v>-66281</v>
      </c>
      <c r="C18" s="5" t="n">
        <v>-58685</v>
      </c>
    </row>
    <row r="19" spans="1:4">
      <c r="A19" s="4" t="s">
        <v>506</v>
      </c>
      <c r="B19" s="6" t="n">
        <v>56122</v>
      </c>
      <c r="C19" s="6" t="n">
        <v>72279</v>
      </c>
    </row>
    <row r="20" spans="1:4">
      <c r="A20" s="4" t="s">
        <v>507</v>
      </c>
      <c r="B20" s="4" t="s">
        <v>512</v>
      </c>
      <c r="C20" s="4" t="s">
        <v>513</v>
      </c>
    </row>
    <row r="21" spans="1:4">
      <c r="A21" s="4" t="s">
        <v>514</v>
      </c>
    </row>
    <row r="22" spans="1:4">
      <c r="A22" s="3" t="s">
        <v>503</v>
      </c>
    </row>
    <row r="23" spans="1:4">
      <c r="A23" s="4" t="s">
        <v>504</v>
      </c>
      <c r="B23" s="6" t="n">
        <v>5913</v>
      </c>
      <c r="C23" s="6" t="n">
        <v>5913</v>
      </c>
    </row>
    <row r="24" spans="1:4">
      <c r="A24" s="4" t="s">
        <v>505</v>
      </c>
      <c r="B24" s="5" t="n">
        <v>-5913</v>
      </c>
      <c r="C24" s="5" t="n">
        <v>-5536</v>
      </c>
    </row>
    <row r="25" spans="1:4">
      <c r="A25" s="4" t="s">
        <v>506</v>
      </c>
      <c r="B25" s="6" t="n">
        <v>0</v>
      </c>
      <c r="C25" s="6" t="n">
        <v>377</v>
      </c>
    </row>
    <row r="26" spans="1:4">
      <c r="A26" s="4" t="s">
        <v>507</v>
      </c>
      <c r="B26" s="4" t="s">
        <v>515</v>
      </c>
      <c r="C26" s="4" t="s">
        <v>479</v>
      </c>
    </row>
    <row r="27" spans="1:4">
      <c r="A27" s="4" t="s">
        <v>516</v>
      </c>
    </row>
    <row r="28" spans="1:4">
      <c r="A28" s="3" t="s">
        <v>503</v>
      </c>
    </row>
    <row r="29" spans="1:4">
      <c r="A29" s="4" t="s">
        <v>504</v>
      </c>
      <c r="B29" s="6" t="n">
        <v>1697</v>
      </c>
      <c r="C29" s="6" t="n">
        <v>2098</v>
      </c>
    </row>
    <row r="30" spans="1:4">
      <c r="A30" s="4" t="s">
        <v>505</v>
      </c>
      <c r="B30" s="5" t="n">
        <v>-1639</v>
      </c>
      <c r="C30" s="5" t="n">
        <v>-1068</v>
      </c>
    </row>
    <row r="31" spans="1:4">
      <c r="A31" s="4" t="s">
        <v>506</v>
      </c>
      <c r="B31" s="6" t="n">
        <v>58</v>
      </c>
      <c r="C31" s="6" t="n">
        <v>1030</v>
      </c>
    </row>
    <row r="32" spans="1:4">
      <c r="A32" s="4" t="s">
        <v>507</v>
      </c>
      <c r="B32" s="4" t="s">
        <v>517</v>
      </c>
      <c r="C32" s="4" t="s">
        <v>518</v>
      </c>
    </row>
    <row r="33" spans="1:4">
      <c r="A33" s="4" t="s">
        <v>451</v>
      </c>
    </row>
    <row r="34" spans="1:4">
      <c r="A34" s="3" t="s">
        <v>503</v>
      </c>
    </row>
    <row r="35" spans="1:4">
      <c r="A35" s="4" t="s">
        <v>519</v>
      </c>
      <c r="B35" s="4" t="s">
        <v>453</v>
      </c>
    </row>
    <row r="36" spans="1:4">
      <c r="A36" s="4" t="s">
        <v>454</v>
      </c>
    </row>
    <row r="37" spans="1:4">
      <c r="A37" s="3" t="s">
        <v>503</v>
      </c>
    </row>
    <row r="38" spans="1:4">
      <c r="A38" s="4" t="s">
        <v>519</v>
      </c>
      <c r="B38" s="4" t="s">
        <v>455</v>
      </c>
    </row>
    <row r="39" spans="1:4">
      <c r="A39" s="4" t="s">
        <v>520</v>
      </c>
    </row>
    <row r="40" spans="1:4">
      <c r="A40" s="3" t="s">
        <v>503</v>
      </c>
    </row>
    <row r="41" spans="1:4">
      <c r="A41" s="4" t="s">
        <v>415</v>
      </c>
      <c r="B41" s="6" t="n">
        <v>9592</v>
      </c>
      <c r="C41" s="6" t="n">
        <v>9668</v>
      </c>
      <c r="D41" s="6" t="n">
        <v>63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31351</v>
      </c>
      <c r="C3" s="6" t="n">
        <v>31775</v>
      </c>
    </row>
    <row r="4" spans="1:3">
      <c r="A4" s="4" t="s">
        <v>524</v>
      </c>
      <c r="B4" s="5" t="n">
        <v>-600</v>
      </c>
      <c r="C4" s="5" t="n">
        <v>-600</v>
      </c>
    </row>
    <row r="5" spans="1:3">
      <c r="A5" s="4" t="s">
        <v>525</v>
      </c>
      <c r="B5" s="6" t="n">
        <v>30751</v>
      </c>
      <c r="C5" s="6" t="n">
        <v>31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1818</v>
      </c>
      <c r="C3" s="6" t="n">
        <v>3615</v>
      </c>
    </row>
    <row r="4" spans="1:3">
      <c r="A4" s="4" t="s">
        <v>529</v>
      </c>
      <c r="B4" s="5" t="n">
        <v>188014</v>
      </c>
      <c r="C4" s="5" t="n">
        <v>247282</v>
      </c>
    </row>
    <row r="5" spans="1:3">
      <c r="A5" s="4" t="s">
        <v>530</v>
      </c>
      <c r="B5" s="5" t="n">
        <v>-30</v>
      </c>
      <c r="C5" s="5" t="n">
        <v>-19958</v>
      </c>
    </row>
    <row r="6" spans="1:3">
      <c r="A6" s="4" t="s">
        <v>531</v>
      </c>
      <c r="B6" s="5" t="n">
        <v>-982</v>
      </c>
      <c r="C6" s="5" t="n">
        <v>-1959</v>
      </c>
    </row>
    <row r="7" spans="1:3">
      <c r="A7" s="4" t="s">
        <v>111</v>
      </c>
      <c r="B7" s="5" t="n">
        <v>187002</v>
      </c>
      <c r="C7" s="5" t="n">
        <v>225365</v>
      </c>
    </row>
    <row r="8" spans="1:3">
      <c r="A8" s="4" t="s">
        <v>532</v>
      </c>
    </row>
    <row r="9" spans="1:3">
      <c r="A9" s="3" t="s">
        <v>527</v>
      </c>
    </row>
    <row r="10" spans="1:3">
      <c r="A10" s="4" t="s">
        <v>532</v>
      </c>
      <c r="B10" s="6" t="n">
        <v>186196</v>
      </c>
      <c r="C10" s="6" t="n">
        <v>2436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33</v>
      </c>
      <c r="B1" s="2" t="s">
        <v>534</v>
      </c>
      <c r="C1" s="2" t="s">
        <v>535</v>
      </c>
      <c r="D1" s="2" t="s">
        <v>376</v>
      </c>
      <c r="E1" s="2" t="s">
        <v>448</v>
      </c>
    </row>
    <row r="2" spans="1:5">
      <c r="A2" s="3" t="s">
        <v>527</v>
      </c>
    </row>
    <row r="3" spans="1:5">
      <c r="A3" s="4" t="s">
        <v>536</v>
      </c>
      <c r="C3" s="4" t="s">
        <v>537</v>
      </c>
    </row>
    <row r="4" spans="1:5">
      <c r="A4" s="4" t="s">
        <v>538</v>
      </c>
      <c r="C4" s="6" t="n">
        <v>198477000</v>
      </c>
      <c r="D4" s="6" t="n">
        <v>142413000</v>
      </c>
    </row>
    <row r="5" spans="1:5">
      <c r="A5" s="4" t="s">
        <v>539</v>
      </c>
      <c r="C5" s="5" t="n">
        <v>4</v>
      </c>
    </row>
    <row r="6" spans="1:5">
      <c r="A6" s="4" t="s">
        <v>100</v>
      </c>
      <c r="C6" s="6" t="n">
        <v>30000</v>
      </c>
      <c r="D6" s="5" t="n">
        <v>19958000</v>
      </c>
    </row>
    <row r="7" spans="1:5">
      <c r="A7" s="4" t="s">
        <v>540</v>
      </c>
      <c r="C7" s="5" t="n">
        <v>9934000</v>
      </c>
      <c r="D7" s="5" t="n">
        <v>8983000</v>
      </c>
      <c r="E7" s="6" t="n">
        <v>6812000</v>
      </c>
    </row>
    <row r="8" spans="1:5">
      <c r="A8" s="4" t="s">
        <v>541</v>
      </c>
      <c r="C8" s="6" t="n">
        <v>8451000</v>
      </c>
      <c r="D8" s="5" t="n">
        <v>7973000</v>
      </c>
      <c r="E8" s="6" t="n">
        <v>5880000</v>
      </c>
    </row>
    <row r="9" spans="1:5">
      <c r="A9" s="4" t="s">
        <v>542</v>
      </c>
    </row>
    <row r="10" spans="1:5">
      <c r="A10" s="3" t="s">
        <v>527</v>
      </c>
    </row>
    <row r="11" spans="1:5">
      <c r="A11" s="4" t="s">
        <v>543</v>
      </c>
      <c r="C11" s="4" t="s">
        <v>458</v>
      </c>
    </row>
    <row r="12" spans="1:5">
      <c r="A12" s="4" t="s">
        <v>544</v>
      </c>
    </row>
    <row r="13" spans="1:5">
      <c r="A13" s="3" t="s">
        <v>527</v>
      </c>
    </row>
    <row r="14" spans="1:5">
      <c r="A14" s="4" t="s">
        <v>543</v>
      </c>
      <c r="C14" s="4" t="s">
        <v>545</v>
      </c>
    </row>
    <row r="15" spans="1:5">
      <c r="A15" s="4" t="s">
        <v>546</v>
      </c>
    </row>
    <row r="16" spans="1:5">
      <c r="A16" s="3" t="s">
        <v>527</v>
      </c>
    </row>
    <row r="17" spans="1:5">
      <c r="A17" s="4" t="s">
        <v>543</v>
      </c>
      <c r="C17" s="4" t="s">
        <v>458</v>
      </c>
    </row>
    <row r="18" spans="1:5">
      <c r="A18" s="4" t="s">
        <v>547</v>
      </c>
    </row>
    <row r="19" spans="1:5">
      <c r="A19" s="3" t="s">
        <v>527</v>
      </c>
    </row>
    <row r="20" spans="1:5">
      <c r="A20" s="4" t="s">
        <v>543</v>
      </c>
      <c r="C20" s="4" t="s">
        <v>458</v>
      </c>
    </row>
    <row r="21" spans="1:5">
      <c r="A21" s="4" t="s">
        <v>451</v>
      </c>
    </row>
    <row r="22" spans="1:5">
      <c r="A22" s="3" t="s">
        <v>527</v>
      </c>
    </row>
    <row r="23" spans="1:5">
      <c r="A23" s="4" t="s">
        <v>548</v>
      </c>
      <c r="C23" s="4" t="s">
        <v>549</v>
      </c>
    </row>
    <row r="24" spans="1:5">
      <c r="A24" s="4" t="s">
        <v>454</v>
      </c>
    </row>
    <row r="25" spans="1:5">
      <c r="A25" s="3" t="s">
        <v>527</v>
      </c>
    </row>
    <row r="26" spans="1:5">
      <c r="A26" s="4" t="s">
        <v>548</v>
      </c>
      <c r="C26" s="4" t="s">
        <v>550</v>
      </c>
    </row>
    <row r="27" spans="1:5">
      <c r="A27" s="4" t="s">
        <v>532</v>
      </c>
    </row>
    <row r="28" spans="1:5">
      <c r="A28" s="3" t="s">
        <v>527</v>
      </c>
    </row>
    <row r="29" spans="1:5">
      <c r="A29" s="4" t="s">
        <v>551</v>
      </c>
      <c r="C29" s="6" t="n">
        <v>400000000</v>
      </c>
    </row>
    <row r="30" spans="1:5">
      <c r="A30" s="4" t="s">
        <v>532</v>
      </c>
      <c r="C30" s="6" t="n">
        <v>186196000</v>
      </c>
      <c r="D30" s="5" t="n">
        <v>243667000</v>
      </c>
    </row>
    <row r="31" spans="1:5">
      <c r="A31" s="4" t="s">
        <v>552</v>
      </c>
    </row>
    <row r="32" spans="1:5">
      <c r="A32" s="3" t="s">
        <v>527</v>
      </c>
    </row>
    <row r="33" spans="1:5">
      <c r="A33" s="4" t="s">
        <v>553</v>
      </c>
      <c r="C33" s="4" t="s">
        <v>554</v>
      </c>
    </row>
    <row r="34" spans="1:5">
      <c r="A34" s="4" t="s">
        <v>555</v>
      </c>
    </row>
    <row r="35" spans="1:5">
      <c r="A35" s="3" t="s">
        <v>527</v>
      </c>
    </row>
    <row r="36" spans="1:5">
      <c r="A36" s="4" t="s">
        <v>553</v>
      </c>
      <c r="C36" s="4" t="s">
        <v>556</v>
      </c>
    </row>
    <row r="37" spans="1:5">
      <c r="A37" s="4" t="s">
        <v>557</v>
      </c>
    </row>
    <row r="38" spans="1:5">
      <c r="A38" s="3" t="s">
        <v>527</v>
      </c>
    </row>
    <row r="39" spans="1:5">
      <c r="A39" s="4" t="s">
        <v>553</v>
      </c>
      <c r="C39" s="4" t="s">
        <v>558</v>
      </c>
    </row>
    <row r="40" spans="1:5">
      <c r="A40" s="4" t="s">
        <v>559</v>
      </c>
    </row>
    <row r="41" spans="1:5">
      <c r="A41" s="3" t="s">
        <v>527</v>
      </c>
    </row>
    <row r="42" spans="1:5">
      <c r="A42" s="4" t="s">
        <v>553</v>
      </c>
      <c r="C42" s="4" t="s">
        <v>556</v>
      </c>
    </row>
    <row r="43" spans="1:5">
      <c r="A43" s="4" t="s">
        <v>560</v>
      </c>
    </row>
    <row r="44" spans="1:5">
      <c r="A44" s="3" t="s">
        <v>527</v>
      </c>
    </row>
    <row r="45" spans="1:5">
      <c r="A45" s="4" t="s">
        <v>553</v>
      </c>
      <c r="C45" s="4" t="s">
        <v>561</v>
      </c>
    </row>
    <row r="46" spans="1:5">
      <c r="A46" s="4" t="s">
        <v>562</v>
      </c>
    </row>
    <row r="47" spans="1:5">
      <c r="A47" s="3" t="s">
        <v>527</v>
      </c>
    </row>
    <row r="48" spans="1:5">
      <c r="A48" s="4" t="s">
        <v>553</v>
      </c>
      <c r="C48" s="4" t="s">
        <v>563</v>
      </c>
    </row>
    <row r="49" spans="1:5">
      <c r="A49" s="4" t="s">
        <v>564</v>
      </c>
    </row>
    <row r="50" spans="1:5">
      <c r="A50" s="3" t="s">
        <v>527</v>
      </c>
    </row>
    <row r="51" spans="1:5">
      <c r="A51" s="4" t="s">
        <v>551</v>
      </c>
      <c r="C51" s="6" t="n">
        <v>185000000</v>
      </c>
    </row>
    <row r="52" spans="1:5">
      <c r="A52" s="4" t="s">
        <v>565</v>
      </c>
    </row>
    <row r="53" spans="1:5">
      <c r="A53" s="3" t="s">
        <v>527</v>
      </c>
    </row>
    <row r="54" spans="1:5">
      <c r="A54" s="4" t="s">
        <v>551</v>
      </c>
      <c r="C54" s="5" t="n">
        <v>40000000</v>
      </c>
    </row>
    <row r="55" spans="1:5">
      <c r="A55" s="4" t="s">
        <v>566</v>
      </c>
    </row>
    <row r="56" spans="1:5">
      <c r="A56" s="3" t="s">
        <v>527</v>
      </c>
    </row>
    <row r="57" spans="1:5">
      <c r="A57" s="4" t="s">
        <v>551</v>
      </c>
      <c r="C57" s="6" t="n">
        <v>15000000</v>
      </c>
    </row>
    <row r="58" spans="1:5">
      <c r="A58" s="4" t="s">
        <v>567</v>
      </c>
    </row>
    <row r="59" spans="1:5">
      <c r="A59" s="3" t="s">
        <v>527</v>
      </c>
    </row>
    <row r="60" spans="1:5">
      <c r="A60" s="4" t="s">
        <v>568</v>
      </c>
      <c r="B60" s="6" t="n">
        <v>27000000</v>
      </c>
    </row>
    <row r="61" spans="1:5">
      <c r="A61" s="4" t="s">
        <v>569</v>
      </c>
      <c r="B61" s="5" t="n">
        <v>13000000</v>
      </c>
    </row>
    <row r="62" spans="1:5">
      <c r="A62" s="4" t="s">
        <v>570</v>
      </c>
      <c r="B62" s="5" t="n">
        <v>38000000</v>
      </c>
    </row>
    <row r="63" spans="1:5">
      <c r="A63" s="4" t="s">
        <v>571</v>
      </c>
      <c r="B63" s="6" t="n">
        <v>15000000</v>
      </c>
    </row>
    <row r="64" spans="1:5">
      <c r="A64" s="4" t="s">
        <v>572</v>
      </c>
      <c r="C64" s="8" t="n">
        <v>1.25</v>
      </c>
    </row>
    <row r="65" spans="1:5">
      <c r="A65" s="4" t="s">
        <v>573</v>
      </c>
      <c r="B65" s="8" t="n">
        <v>3.5</v>
      </c>
    </row>
    <row r="66" spans="1:5">
      <c r="A66" s="4" t="s">
        <v>574</v>
      </c>
      <c r="B66" s="8" t="n">
        <v>3.25</v>
      </c>
    </row>
    <row r="67" spans="1:5">
      <c r="A67" s="4" t="s">
        <v>575</v>
      </c>
    </row>
    <row r="68" spans="1:5">
      <c r="A68" s="3" t="s">
        <v>527</v>
      </c>
    </row>
    <row r="69" spans="1:5">
      <c r="A69" s="4" t="s">
        <v>551</v>
      </c>
      <c r="C69" s="6" t="n">
        <v>100000000</v>
      </c>
    </row>
    <row r="70" spans="1:5">
      <c r="A70" s="4" t="s">
        <v>576</v>
      </c>
      <c r="C70" s="6" t="n">
        <v>14809000</v>
      </c>
      <c r="D70" s="6" t="n">
        <v>172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66</v>
      </c>
    </row>
    <row r="4" spans="1:4">
      <c r="A4" s="4" t="s">
        <v>76</v>
      </c>
      <c r="B4" s="6" t="n">
        <v>0</v>
      </c>
      <c r="C4" s="6" t="n">
        <v>0</v>
      </c>
      <c r="D4" s="6" t="n">
        <v>91</v>
      </c>
    </row>
    <row r="5" spans="1:4">
      <c r="A5" s="4" t="s">
        <v>77</v>
      </c>
      <c r="B5" s="5" t="n">
        <v>-4563</v>
      </c>
      <c r="C5" s="5" t="n">
        <v>-3265</v>
      </c>
      <c r="D5" s="5" t="n">
        <v>-3039</v>
      </c>
    </row>
    <row r="6" spans="1:4">
      <c r="A6" s="4" t="s">
        <v>78</v>
      </c>
      <c r="B6" s="6" t="n">
        <v>-5175</v>
      </c>
      <c r="C6" s="6" t="n">
        <v>-2349</v>
      </c>
      <c r="D6" s="6" t="n">
        <v>257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30</v>
      </c>
    </row>
    <row r="4" spans="1:3">
      <c r="A4" s="4" t="s">
        <v>580</v>
      </c>
      <c r="B4" s="5" t="n">
        <v>186166</v>
      </c>
    </row>
    <row r="5" spans="1:3">
      <c r="A5" s="4" t="s">
        <v>581</v>
      </c>
      <c r="B5" s="5" t="n">
        <v>0</v>
      </c>
    </row>
    <row r="6" spans="1:3">
      <c r="A6" s="4" t="s">
        <v>582</v>
      </c>
      <c r="B6" s="5" t="n">
        <v>0</v>
      </c>
    </row>
    <row r="7" spans="1:3">
      <c r="A7" s="4" t="s">
        <v>583</v>
      </c>
      <c r="B7" s="5" t="n">
        <v>0</v>
      </c>
    </row>
    <row r="8" spans="1:3">
      <c r="A8" s="4" t="s">
        <v>584</v>
      </c>
      <c r="B8" s="5" t="n">
        <v>186196</v>
      </c>
    </row>
    <row r="9" spans="1:3">
      <c r="A9" s="3" t="s">
        <v>585</v>
      </c>
    </row>
    <row r="10" spans="1:3">
      <c r="A10" s="4" t="s">
        <v>586</v>
      </c>
      <c r="B10" s="5" t="n">
        <v>982</v>
      </c>
    </row>
    <row r="11" spans="1:3">
      <c r="A11" s="4" t="s">
        <v>587</v>
      </c>
      <c r="B11" s="5" t="n">
        <v>549</v>
      </c>
    </row>
    <row r="12" spans="1:3">
      <c r="A12" s="4" t="s">
        <v>588</v>
      </c>
      <c r="B12" s="5" t="n">
        <v>205</v>
      </c>
    </row>
    <row r="13" spans="1:3">
      <c r="A13" s="4" t="s">
        <v>589</v>
      </c>
      <c r="B13" s="5" t="n">
        <v>56</v>
      </c>
    </row>
    <row r="14" spans="1:3">
      <c r="A14" s="4" t="s">
        <v>590</v>
      </c>
      <c r="B14" s="5" t="n">
        <v>26</v>
      </c>
    </row>
    <row r="15" spans="1:3">
      <c r="A15" s="4" t="s">
        <v>591</v>
      </c>
      <c r="B15" s="5" t="n">
        <v>1818</v>
      </c>
    </row>
    <row r="16" spans="1:3">
      <c r="A16" s="3" t="s">
        <v>592</v>
      </c>
    </row>
    <row r="17" spans="1:3">
      <c r="A17" s="4" t="s">
        <v>593</v>
      </c>
      <c r="B17" s="5" t="n">
        <v>1012</v>
      </c>
    </row>
    <row r="18" spans="1:3">
      <c r="A18" s="4" t="s">
        <v>594</v>
      </c>
      <c r="B18" s="5" t="n">
        <v>186715</v>
      </c>
    </row>
    <row r="19" spans="1:3">
      <c r="A19" s="4" t="s">
        <v>595</v>
      </c>
      <c r="B19" s="5" t="n">
        <v>205</v>
      </c>
    </row>
    <row r="20" spans="1:3">
      <c r="A20" s="4" t="s">
        <v>596</v>
      </c>
      <c r="B20" s="5" t="n">
        <v>56</v>
      </c>
    </row>
    <row r="21" spans="1:3">
      <c r="A21" s="4" t="s">
        <v>597</v>
      </c>
      <c r="B21" s="5" t="n">
        <v>26</v>
      </c>
    </row>
    <row r="22" spans="1:3">
      <c r="A22" s="4" t="s">
        <v>529</v>
      </c>
      <c r="B22" s="6" t="n">
        <v>188014</v>
      </c>
      <c r="C22" s="6" t="n">
        <v>247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598</v>
      </c>
      <c r="B1" s="2" t="s">
        <v>599</v>
      </c>
      <c r="E1" s="2" t="s">
        <v>1</v>
      </c>
    </row>
    <row r="2" spans="1:5">
      <c r="B2" s="2" t="s">
        <v>600</v>
      </c>
      <c r="C2" s="2" t="s">
        <v>601</v>
      </c>
      <c r="D2" s="2" t="s">
        <v>602</v>
      </c>
      <c r="E2" s="2" t="s">
        <v>447</v>
      </c>
    </row>
    <row r="3" spans="1:5">
      <c r="A3" s="3" t="s">
        <v>603</v>
      </c>
    </row>
    <row r="4" spans="1:5">
      <c r="A4" s="4" t="s">
        <v>604</v>
      </c>
      <c r="D4" s="10" t="n">
        <v>34749000</v>
      </c>
    </row>
    <row r="5" spans="1:5">
      <c r="A5" s="4" t="s">
        <v>605</v>
      </c>
      <c r="D5" s="10" t="n">
        <v>589000</v>
      </c>
    </row>
    <row r="6" spans="1:5">
      <c r="A6" s="4" t="s">
        <v>606</v>
      </c>
      <c r="C6" s="6" t="n">
        <v>593000</v>
      </c>
    </row>
    <row r="7" spans="1:5">
      <c r="A7" s="4" t="s">
        <v>607</v>
      </c>
      <c r="B7" s="6" t="n">
        <v>4100000</v>
      </c>
    </row>
    <row r="8" spans="1:5">
      <c r="A8" s="4" t="s">
        <v>608</v>
      </c>
      <c r="E8" s="6" t="n">
        <v>-58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6"/>
    <col customWidth="1" max="5" min="5" width="17"/>
    <col customWidth="1" max="6" min="6" width="17"/>
    <col customWidth="1" max="7" min="7" width="17"/>
    <col customWidth="1" max="8" min="8" width="17"/>
    <col customWidth="1" max="9" min="9" width="17"/>
    <col customWidth="1" max="10" min="10" width="77"/>
    <col customWidth="1" max="11" min="11" width="21"/>
    <col customWidth="1" max="12" min="12" width="21"/>
    <col customWidth="1" max="13" min="13" width="17"/>
  </cols>
  <sheetData>
    <row r="1" spans="1:13">
      <c r="A1" s="1" t="s">
        <v>609</v>
      </c>
      <c r="B1" s="2" t="s">
        <v>610</v>
      </c>
      <c r="C1" s="2" t="s">
        <v>611</v>
      </c>
      <c r="D1" s="2" t="s">
        <v>612</v>
      </c>
      <c r="E1" s="2" t="s">
        <v>613</v>
      </c>
      <c r="F1" s="2" t="s">
        <v>614</v>
      </c>
      <c r="G1" s="2" t="s">
        <v>615</v>
      </c>
      <c r="H1" s="2" t="s">
        <v>616</v>
      </c>
      <c r="I1" s="2" t="s">
        <v>617</v>
      </c>
      <c r="J1" s="2" t="s">
        <v>618</v>
      </c>
      <c r="K1" s="2" t="s">
        <v>376</v>
      </c>
      <c r="L1" s="2" t="s">
        <v>448</v>
      </c>
      <c r="M1" s="2" t="s">
        <v>619</v>
      </c>
    </row>
    <row r="2" spans="1:13">
      <c r="A2" s="3" t="s">
        <v>620</v>
      </c>
    </row>
    <row r="3" spans="1:13">
      <c r="A3" s="5" t="n">
        <v>2017</v>
      </c>
      <c r="J3" s="6" t="n">
        <v>41099</v>
      </c>
    </row>
    <row r="4" spans="1:13">
      <c r="A4" s="5" t="n">
        <v>2018</v>
      </c>
      <c r="J4" s="5" t="n">
        <v>29498</v>
      </c>
    </row>
    <row r="5" spans="1:13">
      <c r="A5" s="5" t="n">
        <v>2019</v>
      </c>
      <c r="J5" s="5" t="n">
        <v>26735</v>
      </c>
    </row>
    <row r="6" spans="1:13">
      <c r="A6" s="5" t="n">
        <v>2020</v>
      </c>
      <c r="J6" s="5" t="n">
        <v>20500</v>
      </c>
    </row>
    <row r="7" spans="1:13">
      <c r="A7" s="5" t="n">
        <v>2021</v>
      </c>
      <c r="J7" s="5" t="n">
        <v>17773</v>
      </c>
    </row>
    <row r="8" spans="1:13">
      <c r="A8" s="4" t="s">
        <v>621</v>
      </c>
      <c r="J8" s="5" t="n">
        <v>33620</v>
      </c>
    </row>
    <row r="9" spans="1:13">
      <c r="A9" s="3" t="s">
        <v>622</v>
      </c>
    </row>
    <row r="10" spans="1:13">
      <c r="A10" s="4" t="s">
        <v>623</v>
      </c>
      <c r="J10" s="5" t="n">
        <v>49399</v>
      </c>
      <c r="K10" s="6" t="n">
        <v>51909</v>
      </c>
      <c r="L10" s="6" t="n">
        <v>51270</v>
      </c>
    </row>
    <row r="11" spans="1:13">
      <c r="A11" s="4" t="s">
        <v>624</v>
      </c>
    </row>
    <row r="12" spans="1:13">
      <c r="A12" s="3" t="s">
        <v>622</v>
      </c>
    </row>
    <row r="13" spans="1:13">
      <c r="A13" s="4" t="s">
        <v>623</v>
      </c>
      <c r="J13" s="5" t="n">
        <v>43245</v>
      </c>
      <c r="K13" s="5" t="n">
        <v>44577</v>
      </c>
      <c r="L13" s="5" t="n">
        <v>43277</v>
      </c>
    </row>
    <row r="14" spans="1:13">
      <c r="A14" s="4" t="s">
        <v>625</v>
      </c>
    </row>
    <row r="15" spans="1:13">
      <c r="A15" s="3" t="s">
        <v>622</v>
      </c>
    </row>
    <row r="16" spans="1:13">
      <c r="A16" s="4" t="s">
        <v>626</v>
      </c>
      <c r="B16" s="4" t="s">
        <v>627</v>
      </c>
      <c r="G16" s="4" t="s">
        <v>628</v>
      </c>
    </row>
    <row r="17" spans="1:13">
      <c r="A17" s="4" t="s">
        <v>629</v>
      </c>
      <c r="B17" s="5" t="n">
        <v>109</v>
      </c>
      <c r="G17" s="5" t="n">
        <v>160</v>
      </c>
    </row>
    <row r="18" spans="1:13">
      <c r="A18" s="4" t="s">
        <v>630</v>
      </c>
      <c r="B18" s="6" t="n">
        <v>31500</v>
      </c>
      <c r="J18" s="5" t="n">
        <v>3961</v>
      </c>
    </row>
    <row r="19" spans="1:13">
      <c r="A19" s="4" t="s">
        <v>631</v>
      </c>
    </row>
    <row r="20" spans="1:13">
      <c r="A20" s="3" t="s">
        <v>622</v>
      </c>
    </row>
    <row r="21" spans="1:13">
      <c r="A21" s="4" t="s">
        <v>626</v>
      </c>
      <c r="C21" s="4" t="s">
        <v>432</v>
      </c>
    </row>
    <row r="22" spans="1:13">
      <c r="A22" s="4" t="s">
        <v>629</v>
      </c>
      <c r="C22" s="5" t="n">
        <v>16</v>
      </c>
    </row>
    <row r="23" spans="1:13">
      <c r="A23" s="4" t="s">
        <v>630</v>
      </c>
      <c r="J23" s="5" t="n">
        <v>9100</v>
      </c>
    </row>
    <row r="24" spans="1:13">
      <c r="A24" s="4" t="s">
        <v>632</v>
      </c>
    </row>
    <row r="25" spans="1:13">
      <c r="A25" s="3" t="s">
        <v>622</v>
      </c>
    </row>
    <row r="26" spans="1:13">
      <c r="A26" s="4" t="s">
        <v>626</v>
      </c>
      <c r="H26" s="4" t="s">
        <v>633</v>
      </c>
    </row>
    <row r="27" spans="1:13">
      <c r="A27" s="4" t="s">
        <v>629</v>
      </c>
      <c r="H27" s="5" t="n">
        <v>50</v>
      </c>
    </row>
    <row r="28" spans="1:13">
      <c r="A28" s="4" t="s">
        <v>630</v>
      </c>
      <c r="J28" s="5" t="n">
        <v>4106</v>
      </c>
    </row>
    <row r="29" spans="1:13">
      <c r="A29" s="4" t="s">
        <v>634</v>
      </c>
    </row>
    <row r="30" spans="1:13">
      <c r="A30" s="3" t="s">
        <v>622</v>
      </c>
    </row>
    <row r="31" spans="1:13">
      <c r="A31" s="4" t="s">
        <v>626</v>
      </c>
      <c r="I31" s="4" t="s">
        <v>432</v>
      </c>
    </row>
    <row r="32" spans="1:13">
      <c r="A32" s="4" t="s">
        <v>629</v>
      </c>
      <c r="I32" s="5" t="n">
        <v>24</v>
      </c>
    </row>
    <row r="33" spans="1:13">
      <c r="A33" s="4" t="s">
        <v>630</v>
      </c>
      <c r="J33" s="5" t="n">
        <v>4703</v>
      </c>
    </row>
    <row r="34" spans="1:13">
      <c r="A34" s="4" t="s">
        <v>635</v>
      </c>
    </row>
    <row r="35" spans="1:13">
      <c r="A35" s="3" t="s">
        <v>622</v>
      </c>
    </row>
    <row r="36" spans="1:13">
      <c r="A36" s="4" t="s">
        <v>626</v>
      </c>
      <c r="D36" s="4" t="s">
        <v>432</v>
      </c>
    </row>
    <row r="37" spans="1:13">
      <c r="A37" s="4" t="s">
        <v>629</v>
      </c>
      <c r="D37" s="5" t="n">
        <v>45</v>
      </c>
    </row>
    <row r="38" spans="1:13">
      <c r="A38" s="4" t="s">
        <v>630</v>
      </c>
      <c r="J38" s="5" t="n">
        <v>7484</v>
      </c>
    </row>
    <row r="39" spans="1:13">
      <c r="A39" s="4" t="s">
        <v>636</v>
      </c>
    </row>
    <row r="40" spans="1:13">
      <c r="A40" s="3" t="s">
        <v>622</v>
      </c>
    </row>
    <row r="41" spans="1:13">
      <c r="A41" s="4" t="s">
        <v>626</v>
      </c>
      <c r="E41" s="4" t="s">
        <v>628</v>
      </c>
    </row>
    <row r="42" spans="1:13">
      <c r="A42" s="4" t="s">
        <v>629</v>
      </c>
      <c r="E42" s="5" t="n">
        <v>44</v>
      </c>
      <c r="M42" s="5" t="n">
        <v>47</v>
      </c>
    </row>
    <row r="43" spans="1:13">
      <c r="A43" s="4" t="s">
        <v>630</v>
      </c>
      <c r="J43" s="5" t="n">
        <v>8573</v>
      </c>
    </row>
    <row r="44" spans="1:13">
      <c r="A44" s="4" t="s">
        <v>637</v>
      </c>
    </row>
    <row r="45" spans="1:13">
      <c r="A45" s="3" t="s">
        <v>622</v>
      </c>
    </row>
    <row r="46" spans="1:13">
      <c r="A46" s="4" t="s">
        <v>626</v>
      </c>
      <c r="F46" s="4" t="s">
        <v>432</v>
      </c>
    </row>
    <row r="47" spans="1:13">
      <c r="A47" s="4" t="s">
        <v>629</v>
      </c>
      <c r="F47" s="5" t="n">
        <v>64</v>
      </c>
    </row>
    <row r="48" spans="1:13">
      <c r="A48" s="4" t="s">
        <v>630</v>
      </c>
      <c r="J48" s="5" t="n">
        <v>4465</v>
      </c>
    </row>
    <row r="49" spans="1:13">
      <c r="A49" s="4" t="s">
        <v>638</v>
      </c>
    </row>
    <row r="50" spans="1:13">
      <c r="A50" s="3" t="s">
        <v>622</v>
      </c>
    </row>
    <row r="51" spans="1:13">
      <c r="A51" s="4" t="s">
        <v>630</v>
      </c>
      <c r="J51" s="6" t="n">
        <v>22363</v>
      </c>
    </row>
    <row r="52" spans="1:13">
      <c r="A52" s="4" t="s">
        <v>639</v>
      </c>
      <c r="J52" s="5" t="n">
        <v>2</v>
      </c>
    </row>
    <row r="53" spans="1:13">
      <c r="A53" s="3" t="s">
        <v>640</v>
      </c>
    </row>
    <row r="54" spans="1:13">
      <c r="A54" s="5" t="n">
        <v>2017</v>
      </c>
      <c r="J54" s="6" t="n">
        <v>3569</v>
      </c>
    </row>
    <row r="55" spans="1:13">
      <c r="A55" s="5" t="n">
        <v>2018</v>
      </c>
      <c r="J55" s="5" t="n">
        <v>4057</v>
      </c>
    </row>
    <row r="56" spans="1:13">
      <c r="A56" s="5" t="n">
        <v>2019</v>
      </c>
      <c r="J56" s="5" t="n">
        <v>4146</v>
      </c>
    </row>
    <row r="57" spans="1:13">
      <c r="A57" s="5" t="n">
        <v>2020</v>
      </c>
      <c r="J57" s="5" t="n">
        <v>4238</v>
      </c>
    </row>
    <row r="58" spans="1:13">
      <c r="A58" s="5" t="n">
        <v>2021</v>
      </c>
      <c r="J58" s="5" t="n">
        <v>4332</v>
      </c>
    </row>
    <row r="59" spans="1:13">
      <c r="A59" s="4" t="s">
        <v>641</v>
      </c>
      <c r="J59" s="6" t="n">
        <v>20342</v>
      </c>
    </row>
    <row r="60" spans="1:13">
      <c r="A60" s="4" t="s">
        <v>642</v>
      </c>
      <c r="J60" s="5" t="n">
        <v>1</v>
      </c>
    </row>
    <row r="61" spans="1:13">
      <c r="A61" s="4" t="s">
        <v>643</v>
      </c>
      <c r="J61" s="5" t="n">
        <v>3</v>
      </c>
    </row>
    <row r="62" spans="1:13">
      <c r="A62" s="4" t="s">
        <v>644</v>
      </c>
      <c r="J62" s="5" t="n">
        <v>4</v>
      </c>
    </row>
    <row r="63" spans="1:13">
      <c r="A63" s="4" t="s">
        <v>645</v>
      </c>
      <c r="J63" s="5" t="n">
        <v>1</v>
      </c>
    </row>
    <row r="64" spans="1:13">
      <c r="A64" s="4" t="s">
        <v>437</v>
      </c>
    </row>
    <row r="65" spans="1:13">
      <c r="A65" s="3" t="s">
        <v>622</v>
      </c>
    </row>
    <row r="66" spans="1:13">
      <c r="A66" s="4" t="s">
        <v>623</v>
      </c>
      <c r="J66" s="6" t="n">
        <v>6043</v>
      </c>
      <c r="K66" s="5" t="n">
        <v>7319</v>
      </c>
      <c r="L66" s="5" t="n">
        <v>7615</v>
      </c>
    </row>
    <row r="67" spans="1:13">
      <c r="A67" s="4" t="s">
        <v>646</v>
      </c>
    </row>
    <row r="68" spans="1:13">
      <c r="A68" s="3" t="s">
        <v>622</v>
      </c>
    </row>
    <row r="69" spans="1:13">
      <c r="A69" s="4" t="s">
        <v>623</v>
      </c>
      <c r="J69" s="6" t="n">
        <v>111</v>
      </c>
      <c r="K69" s="6" t="n">
        <v>13</v>
      </c>
      <c r="L69" s="6" t="n">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33</v>
      </c>
    </row>
    <row r="3" spans="1:4">
      <c r="A3" s="3" t="s">
        <v>207</v>
      </c>
    </row>
    <row r="4" spans="1:4">
      <c r="A4" s="4" t="s">
        <v>648</v>
      </c>
      <c r="B4" s="6" t="n">
        <v>33051</v>
      </c>
      <c r="C4" s="6" t="n">
        <v>22414</v>
      </c>
      <c r="D4" s="6" t="n">
        <v>40840</v>
      </c>
    </row>
    <row r="5" spans="1:4">
      <c r="A5" s="4" t="s">
        <v>649</v>
      </c>
      <c r="B5" s="5" t="n">
        <v>30190</v>
      </c>
      <c r="C5" s="5" t="n">
        <v>-54187</v>
      </c>
      <c r="D5" s="5" t="n">
        <v>19048</v>
      </c>
    </row>
    <row r="6" spans="1:4">
      <c r="A6" s="4" t="s">
        <v>47</v>
      </c>
      <c r="B6" s="6" t="n">
        <v>63241</v>
      </c>
      <c r="C6" s="6" t="n">
        <v>-31773</v>
      </c>
      <c r="D6" s="6" t="n">
        <v>598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0</v>
      </c>
      <c r="B1" s="2" t="s">
        <v>1</v>
      </c>
    </row>
    <row r="2" spans="1:4">
      <c r="B2" s="2" t="s">
        <v>2</v>
      </c>
      <c r="C2" s="2" t="s">
        <v>32</v>
      </c>
      <c r="D2" s="2" t="s">
        <v>33</v>
      </c>
    </row>
    <row r="3" spans="1:4">
      <c r="A3" s="3" t="s">
        <v>651</v>
      </c>
    </row>
    <row r="4" spans="1:4">
      <c r="A4" s="4" t="s">
        <v>652</v>
      </c>
      <c r="B4" s="6" t="n">
        <v>5196</v>
      </c>
      <c r="C4" s="6" t="n">
        <v>5716</v>
      </c>
      <c r="D4" s="6" t="n">
        <v>4867</v>
      </c>
    </row>
    <row r="5" spans="1:4">
      <c r="A5" s="4" t="s">
        <v>649</v>
      </c>
      <c r="B5" s="5" t="n">
        <v>9838</v>
      </c>
      <c r="C5" s="5" t="n">
        <v>3996</v>
      </c>
      <c r="D5" s="5" t="n">
        <v>8724</v>
      </c>
    </row>
    <row r="6" spans="1:4">
      <c r="A6" s="3" t="s">
        <v>653</v>
      </c>
    </row>
    <row r="7" spans="1:4">
      <c r="A7" s="4" t="s">
        <v>652</v>
      </c>
      <c r="B7" s="5" t="n">
        <v>9788</v>
      </c>
      <c r="C7" s="5" t="n">
        <v>5786</v>
      </c>
      <c r="D7" s="5" t="n">
        <v>13645</v>
      </c>
    </row>
    <row r="8" spans="1:4">
      <c r="A8" s="4" t="s">
        <v>649</v>
      </c>
      <c r="B8" s="5" t="n">
        <v>743</v>
      </c>
      <c r="C8" s="5" t="n">
        <v>-1666</v>
      </c>
      <c r="D8" s="5" t="n">
        <v>1544</v>
      </c>
    </row>
    <row r="9" spans="1:4">
      <c r="A9" s="4" t="s">
        <v>654</v>
      </c>
      <c r="B9" s="5" t="n">
        <v>25565</v>
      </c>
      <c r="C9" s="5" t="n">
        <v>13832</v>
      </c>
      <c r="D9" s="5" t="n">
        <v>28780</v>
      </c>
    </row>
    <row r="10" spans="1:4">
      <c r="A10" s="4" t="s">
        <v>655</v>
      </c>
      <c r="B10" s="6" t="n">
        <v>16170</v>
      </c>
      <c r="C10" s="6" t="n">
        <v>9690</v>
      </c>
      <c r="D10" s="6" t="n">
        <v>130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58</v>
      </c>
      <c r="B4" s="4" t="s">
        <v>659</v>
      </c>
    </row>
    <row r="5" spans="1:4">
      <c r="A5" s="4" t="s">
        <v>660</v>
      </c>
      <c r="B5" s="6" t="n">
        <v>22134</v>
      </c>
      <c r="C5" s="6" t="n">
        <v>-11121</v>
      </c>
      <c r="D5" s="6" t="n">
        <v>20961</v>
      </c>
    </row>
    <row r="6" spans="1:4">
      <c r="A6" s="4" t="s">
        <v>661</v>
      </c>
      <c r="B6" s="5" t="n">
        <v>2280</v>
      </c>
      <c r="C6" s="5" t="n">
        <v>1872</v>
      </c>
      <c r="D6" s="5" t="n">
        <v>1975</v>
      </c>
    </row>
    <row r="7" spans="1:4">
      <c r="A7" s="4" t="s">
        <v>662</v>
      </c>
      <c r="B7" s="5" t="n">
        <v>0</v>
      </c>
      <c r="C7" s="5" t="n">
        <v>15824</v>
      </c>
      <c r="D7" s="5" t="n">
        <v>0</v>
      </c>
    </row>
    <row r="8" spans="1:4">
      <c r="A8" s="4" t="s">
        <v>663</v>
      </c>
      <c r="B8" s="5" t="n">
        <v>2273</v>
      </c>
      <c r="C8" s="5" t="n">
        <v>3804</v>
      </c>
      <c r="D8" s="5" t="n">
        <v>1544</v>
      </c>
    </row>
    <row r="9" spans="1:4">
      <c r="A9" s="4" t="s">
        <v>664</v>
      </c>
      <c r="B9" s="5" t="n">
        <v>-2196</v>
      </c>
      <c r="C9" s="5" t="n">
        <v>3643</v>
      </c>
      <c r="D9" s="5" t="n">
        <v>3023</v>
      </c>
    </row>
    <row r="10" spans="1:4">
      <c r="A10" s="4" t="s">
        <v>665</v>
      </c>
      <c r="B10" s="5" t="n">
        <v>-429</v>
      </c>
      <c r="C10" s="5" t="n">
        <v>-1912</v>
      </c>
      <c r="D10" s="5" t="n">
        <v>-266</v>
      </c>
    </row>
    <row r="11" spans="1:4">
      <c r="A11" s="4" t="s">
        <v>666</v>
      </c>
      <c r="B11" s="5" t="n">
        <v>-865</v>
      </c>
      <c r="C11" s="5" t="n">
        <v>-651</v>
      </c>
      <c r="D11" s="5" t="n">
        <v>-1043</v>
      </c>
    </row>
    <row r="12" spans="1:4">
      <c r="A12" s="4" t="s">
        <v>667</v>
      </c>
      <c r="B12" s="5" t="n">
        <v>1111</v>
      </c>
      <c r="C12" s="5" t="n">
        <v>1441</v>
      </c>
      <c r="D12" s="5" t="n">
        <v>1662</v>
      </c>
    </row>
    <row r="13" spans="1:4">
      <c r="A13" s="4" t="s">
        <v>668</v>
      </c>
      <c r="B13" s="5" t="n">
        <v>-71</v>
      </c>
      <c r="C13" s="5" t="n">
        <v>412</v>
      </c>
      <c r="D13" s="5" t="n">
        <v>1002</v>
      </c>
    </row>
    <row r="14" spans="1:4">
      <c r="A14" s="4" t="s">
        <v>669</v>
      </c>
      <c r="B14" s="5" t="n">
        <v>1328</v>
      </c>
      <c r="C14" s="5" t="n">
        <v>520</v>
      </c>
      <c r="D14" s="5" t="n">
        <v>-78</v>
      </c>
    </row>
    <row r="15" spans="1:4">
      <c r="A15" s="4" t="s">
        <v>654</v>
      </c>
      <c r="B15" s="5" t="n">
        <v>25565</v>
      </c>
      <c r="C15" s="6" t="n">
        <v>13832</v>
      </c>
      <c r="D15" s="6" t="n">
        <v>28780</v>
      </c>
    </row>
    <row r="16" spans="1:4">
      <c r="A16" s="4" t="s">
        <v>670</v>
      </c>
      <c r="B16" s="6" t="n">
        <v>17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32</v>
      </c>
      <c r="D2" s="2" t="s">
        <v>33</v>
      </c>
      <c r="E2" s="2" t="s">
        <v>672</v>
      </c>
    </row>
    <row r="3" spans="1:5">
      <c r="A3" s="3" t="s">
        <v>673</v>
      </c>
    </row>
    <row r="4" spans="1:5">
      <c r="A4" s="4" t="s">
        <v>674</v>
      </c>
      <c r="B4" s="6" t="n">
        <v>13862</v>
      </c>
      <c r="C4" s="6" t="n">
        <v>12057</v>
      </c>
    </row>
    <row r="5" spans="1:5">
      <c r="A5" s="4" t="s">
        <v>112</v>
      </c>
      <c r="B5" s="5" t="n">
        <v>33295</v>
      </c>
      <c r="C5" s="5" t="n">
        <v>42485</v>
      </c>
    </row>
    <row r="6" spans="1:5">
      <c r="A6" s="4" t="s">
        <v>103</v>
      </c>
      <c r="B6" s="5" t="n">
        <v>9304</v>
      </c>
      <c r="C6" s="5" t="n">
        <v>9999</v>
      </c>
    </row>
    <row r="7" spans="1:5">
      <c r="A7" s="4" t="s">
        <v>107</v>
      </c>
      <c r="B7" s="5" t="n">
        <v>9949</v>
      </c>
      <c r="C7" s="5" t="n">
        <v>10725</v>
      </c>
    </row>
    <row r="8" spans="1:5">
      <c r="A8" s="4" t="s">
        <v>675</v>
      </c>
      <c r="B8" s="5" t="n">
        <v>1511</v>
      </c>
      <c r="C8" s="5" t="n">
        <v>1804</v>
      </c>
    </row>
    <row r="9" spans="1:5">
      <c r="A9" s="4" t="s">
        <v>676</v>
      </c>
      <c r="B9" s="5" t="n">
        <v>5258</v>
      </c>
      <c r="C9" s="5" t="n">
        <v>6178</v>
      </c>
    </row>
    <row r="10" spans="1:5">
      <c r="A10" s="4" t="s">
        <v>677</v>
      </c>
      <c r="B10" s="5" t="n">
        <v>24784</v>
      </c>
      <c r="C10" s="5" t="n">
        <v>32232</v>
      </c>
    </row>
    <row r="11" spans="1:5">
      <c r="A11" s="4" t="s">
        <v>678</v>
      </c>
      <c r="B11" s="5" t="n">
        <v>23518</v>
      </c>
      <c r="C11" s="5" t="n">
        <v>27123</v>
      </c>
    </row>
    <row r="12" spans="1:5">
      <c r="A12" s="4" t="s">
        <v>669</v>
      </c>
      <c r="B12" s="5" t="n">
        <v>895</v>
      </c>
      <c r="C12" s="5" t="n">
        <v>3099</v>
      </c>
    </row>
    <row r="13" spans="1:5">
      <c r="A13" s="4" t="s">
        <v>679</v>
      </c>
      <c r="B13" s="5" t="n">
        <v>122376</v>
      </c>
      <c r="C13" s="5" t="n">
        <v>145702</v>
      </c>
    </row>
    <row r="14" spans="1:5">
      <c r="A14" s="3" t="s">
        <v>680</v>
      </c>
    </row>
    <row r="15" spans="1:5">
      <c r="A15" s="4" t="s">
        <v>681</v>
      </c>
      <c r="B15" s="5" t="n">
        <v>6148</v>
      </c>
      <c r="C15" s="5" t="n">
        <v>6300</v>
      </c>
    </row>
    <row r="16" spans="1:5">
      <c r="A16" s="4" t="s">
        <v>682</v>
      </c>
      <c r="B16" s="5" t="n">
        <v>13917</v>
      </c>
      <c r="C16" s="5" t="n">
        <v>12143</v>
      </c>
    </row>
    <row r="17" spans="1:5">
      <c r="A17" s="4" t="s">
        <v>134</v>
      </c>
      <c r="B17" s="5" t="n">
        <v>58985</v>
      </c>
      <c r="C17" s="5" t="n">
        <v>63775</v>
      </c>
    </row>
    <row r="18" spans="1:5">
      <c r="A18" s="4" t="s">
        <v>683</v>
      </c>
      <c r="B18" s="5" t="n">
        <v>235</v>
      </c>
      <c r="C18" s="5" t="n">
        <v>294</v>
      </c>
    </row>
    <row r="19" spans="1:5">
      <c r="A19" s="4" t="s">
        <v>684</v>
      </c>
      <c r="B19" s="5" t="n">
        <v>79285</v>
      </c>
      <c r="C19" s="5" t="n">
        <v>82512</v>
      </c>
    </row>
    <row r="20" spans="1:5">
      <c r="A20" s="4" t="s">
        <v>685</v>
      </c>
      <c r="B20" s="5" t="n">
        <v>43091</v>
      </c>
      <c r="C20" s="5" t="n">
        <v>63190</v>
      </c>
    </row>
    <row r="21" spans="1:5">
      <c r="A21" s="4" t="s">
        <v>686</v>
      </c>
      <c r="B21" s="5" t="n">
        <v>-14498</v>
      </c>
      <c r="C21" s="5" t="n">
        <v>-17204</v>
      </c>
      <c r="D21" s="6" t="n">
        <v>-15231</v>
      </c>
      <c r="E21" s="6" t="n">
        <v>-12518</v>
      </c>
    </row>
    <row r="22" spans="1:5">
      <c r="A22" s="4" t="s">
        <v>687</v>
      </c>
      <c r="B22" s="5" t="n">
        <v>28593</v>
      </c>
      <c r="C22" s="5" t="n">
        <v>45986</v>
      </c>
    </row>
    <row r="23" spans="1:5">
      <c r="A23" s="3" t="s">
        <v>688</v>
      </c>
    </row>
    <row r="24" spans="1:5">
      <c r="A24" s="4" t="s">
        <v>95</v>
      </c>
      <c r="B24" s="5" t="n">
        <v>30379</v>
      </c>
      <c r="C24" s="5" t="n">
        <v>47371</v>
      </c>
    </row>
    <row r="25" spans="1:5">
      <c r="A25" s="4" t="s">
        <v>689</v>
      </c>
      <c r="B25" s="5" t="n">
        <v>-1786</v>
      </c>
      <c r="C25" s="5" t="n">
        <v>-1385</v>
      </c>
    </row>
    <row r="26" spans="1:5">
      <c r="A26" s="4" t="s">
        <v>687</v>
      </c>
      <c r="B26" s="5" t="n">
        <v>28593</v>
      </c>
      <c r="C26" s="6" t="n">
        <v>45986</v>
      </c>
    </row>
    <row r="27" spans="1:5">
      <c r="A27" s="3" t="s">
        <v>690</v>
      </c>
    </row>
    <row r="28" spans="1:5">
      <c r="A28" s="4" t="s">
        <v>678</v>
      </c>
      <c r="B28" s="5" t="n">
        <v>24928</v>
      </c>
    </row>
    <row r="29" spans="1:5">
      <c r="A29" s="4" t="s">
        <v>691</v>
      </c>
      <c r="B29" s="5" t="n">
        <v>739</v>
      </c>
    </row>
    <row r="30" spans="1:5">
      <c r="A30" s="4" t="s">
        <v>692</v>
      </c>
      <c r="B30" s="5" t="n">
        <v>671</v>
      </c>
    </row>
    <row r="31" spans="1:5">
      <c r="A31" s="4" t="s">
        <v>693</v>
      </c>
      <c r="B31" s="5" t="n">
        <v>15743</v>
      </c>
    </row>
    <row r="32" spans="1:5">
      <c r="A32" s="4" t="s">
        <v>694</v>
      </c>
      <c r="B32" s="6" t="n">
        <v>9185</v>
      </c>
    </row>
    <row r="33" spans="1:5">
      <c r="A33" s="4" t="s">
        <v>695</v>
      </c>
      <c r="B33" s="4" t="s">
        <v>6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6" t="n">
        <v>17204</v>
      </c>
      <c r="C4" s="6" t="n">
        <v>15231</v>
      </c>
      <c r="D4" s="6" t="n">
        <v>12518</v>
      </c>
    </row>
    <row r="5" spans="1:4">
      <c r="A5" s="4" t="s">
        <v>700</v>
      </c>
      <c r="B5" s="5" t="n">
        <v>-2706</v>
      </c>
      <c r="C5" s="5" t="n">
        <v>1973</v>
      </c>
      <c r="D5" s="5" t="n">
        <v>2713</v>
      </c>
    </row>
    <row r="6" spans="1:4">
      <c r="A6" s="4" t="s">
        <v>701</v>
      </c>
      <c r="B6" s="6" t="n">
        <v>14498</v>
      </c>
      <c r="C6" s="6" t="n">
        <v>17204</v>
      </c>
      <c r="D6" s="6" t="n">
        <v>152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703</v>
      </c>
    </row>
    <row r="4" spans="1:4">
      <c r="A4" s="4" t="s">
        <v>704</v>
      </c>
      <c r="B4" s="6" t="n">
        <v>6187</v>
      </c>
      <c r="C4" s="6" t="n">
        <v>5897</v>
      </c>
      <c r="D4" s="6" t="n">
        <v>7924</v>
      </c>
    </row>
    <row r="5" spans="1:4">
      <c r="A5" s="4" t="s">
        <v>705</v>
      </c>
      <c r="D5" s="5" t="n">
        <v>-1664</v>
      </c>
    </row>
    <row r="6" spans="1:4">
      <c r="A6" s="4" t="s">
        <v>706</v>
      </c>
      <c r="B6" s="5" t="n">
        <v>278</v>
      </c>
      <c r="C6" s="5" t="n">
        <v>2349</v>
      </c>
      <c r="D6" s="5" t="n">
        <v>49</v>
      </c>
    </row>
    <row r="7" spans="1:4">
      <c r="A7" s="4" t="s">
        <v>707</v>
      </c>
      <c r="B7" s="5" t="n">
        <v>-166</v>
      </c>
      <c r="C7" s="5" t="n">
        <v>-64</v>
      </c>
      <c r="D7" s="5" t="n">
        <v>-412</v>
      </c>
    </row>
    <row r="8" spans="1:4">
      <c r="A8" s="4" t="s">
        <v>708</v>
      </c>
      <c r="B8" s="5" t="n">
        <v>159</v>
      </c>
      <c r="C8" s="5" t="n">
        <v>229</v>
      </c>
    </row>
    <row r="9" spans="1:4">
      <c r="A9" s="4" t="s">
        <v>709</v>
      </c>
      <c r="B9" s="5" t="n">
        <v>-989</v>
      </c>
      <c r="C9" s="5" t="n">
        <v>-2224</v>
      </c>
    </row>
    <row r="10" spans="1:4">
      <c r="A10" s="4" t="s">
        <v>710</v>
      </c>
      <c r="B10" s="5" t="n">
        <v>5469</v>
      </c>
      <c r="C10" s="5" t="n">
        <v>6187</v>
      </c>
      <c r="D10" s="5" t="n">
        <v>5897</v>
      </c>
    </row>
    <row r="11" spans="1:4">
      <c r="A11" s="4" t="s">
        <v>711</v>
      </c>
      <c r="B11" s="5" t="n">
        <v>155</v>
      </c>
      <c r="C11" s="5" t="n">
        <v>31</v>
      </c>
      <c r="D11" s="5" t="n">
        <v>104</v>
      </c>
    </row>
    <row r="12" spans="1:4">
      <c r="A12" s="4" t="s">
        <v>712</v>
      </c>
      <c r="B12" s="5" t="n">
        <v>3332</v>
      </c>
      <c r="C12" s="6" t="n">
        <v>3899</v>
      </c>
      <c r="D12" s="6" t="n">
        <v>2475</v>
      </c>
    </row>
    <row r="13" spans="1:4">
      <c r="A13" s="4" t="s">
        <v>713</v>
      </c>
      <c r="B13" s="6" t="n">
        <v>1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14</v>
      </c>
      <c r="B1" s="2" t="s">
        <v>1</v>
      </c>
    </row>
    <row r="2" spans="1:4">
      <c r="B2" s="2" t="s">
        <v>715</v>
      </c>
      <c r="C2" s="2" t="s">
        <v>376</v>
      </c>
      <c r="D2" s="2" t="s">
        <v>448</v>
      </c>
    </row>
    <row r="3" spans="1:4">
      <c r="A3" s="3" t="s">
        <v>716</v>
      </c>
    </row>
    <row r="4" spans="1:4">
      <c r="A4" s="4" t="s">
        <v>717</v>
      </c>
      <c r="B4" s="6" t="n">
        <v>23952</v>
      </c>
      <c r="C4" s="6" t="n">
        <v>23652</v>
      </c>
      <c r="D4" s="6" t="n">
        <v>24249</v>
      </c>
    </row>
    <row r="5" spans="1:4">
      <c r="A5" s="4" t="s">
        <v>718</v>
      </c>
      <c r="B5" s="6" t="n">
        <v>51859</v>
      </c>
      <c r="C5" s="5" t="n">
        <v>-31078</v>
      </c>
    </row>
    <row r="6" spans="1:4">
      <c r="A6" s="4" t="s">
        <v>719</v>
      </c>
      <c r="B6" s="4" t="s">
        <v>720</v>
      </c>
    </row>
    <row r="7" spans="1:4">
      <c r="A7" s="4" t="s">
        <v>721</v>
      </c>
      <c r="B7" s="6" t="n">
        <v>10798</v>
      </c>
    </row>
    <row r="8" spans="1:4">
      <c r="A8" s="4" t="s">
        <v>722</v>
      </c>
      <c r="B8" s="6" t="n">
        <v>6904</v>
      </c>
    </row>
    <row r="9" spans="1:4">
      <c r="A9" s="4" t="s">
        <v>648</v>
      </c>
    </row>
    <row r="10" spans="1:4">
      <c r="A10" s="3" t="s">
        <v>716</v>
      </c>
    </row>
    <row r="11" spans="1:4">
      <c r="A11" s="4" t="s">
        <v>723</v>
      </c>
      <c r="B11" s="5" t="n">
        <v>2</v>
      </c>
    </row>
    <row r="12" spans="1:4">
      <c r="A12" s="4" t="s">
        <v>724</v>
      </c>
    </row>
    <row r="13" spans="1:4">
      <c r="A13" s="3" t="s">
        <v>716</v>
      </c>
    </row>
    <row r="14" spans="1:4">
      <c r="A14" s="4" t="s">
        <v>725</v>
      </c>
      <c r="B14" s="6" t="n">
        <v>9000</v>
      </c>
    </row>
    <row r="15" spans="1:4">
      <c r="A15" s="4" t="s">
        <v>726</v>
      </c>
      <c r="B15" s="4" t="s">
        <v>430</v>
      </c>
    </row>
    <row r="16" spans="1:4">
      <c r="A16" s="4" t="s">
        <v>727</v>
      </c>
      <c r="B16" s="6" t="n">
        <v>9000</v>
      </c>
    </row>
    <row r="17" spans="1:4">
      <c r="A17" s="4" t="s">
        <v>728</v>
      </c>
    </row>
    <row r="18" spans="1:4">
      <c r="A18" s="3" t="s">
        <v>716</v>
      </c>
    </row>
    <row r="19" spans="1:4">
      <c r="A19" s="4" t="s">
        <v>729</v>
      </c>
      <c r="B19" s="5" t="n">
        <v>3</v>
      </c>
    </row>
    <row r="20" spans="1:4">
      <c r="A20" s="4" t="s">
        <v>727</v>
      </c>
      <c r="B20" s="6" t="n">
        <v>5100</v>
      </c>
    </row>
    <row r="21" spans="1:4">
      <c r="A21" s="4" t="s">
        <v>730</v>
      </c>
    </row>
    <row r="22" spans="1:4">
      <c r="A22" s="3" t="s">
        <v>716</v>
      </c>
    </row>
    <row r="23" spans="1:4">
      <c r="A23" s="4" t="s">
        <v>718</v>
      </c>
      <c r="C23" s="5" t="n">
        <v>5500</v>
      </c>
    </row>
    <row r="24" spans="1:4">
      <c r="A24" s="4" t="s">
        <v>731</v>
      </c>
      <c r="C24" s="5" t="n">
        <v>1400</v>
      </c>
    </row>
    <row r="25" spans="1:4">
      <c r="A25" s="4" t="s">
        <v>732</v>
      </c>
      <c r="C25" s="5" t="n">
        <v>4100</v>
      </c>
    </row>
    <row r="26" spans="1:4">
      <c r="A26" s="4" t="s">
        <v>733</v>
      </c>
      <c r="C26" s="6" t="n">
        <v>6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81569</v>
      </c>
      <c r="C3" s="6" t="n">
        <v>76066</v>
      </c>
    </row>
    <row r="4" spans="1:3">
      <c r="A4" s="4" t="s">
        <v>82</v>
      </c>
      <c r="B4" s="5" t="n">
        <v>153566</v>
      </c>
      <c r="C4" s="5" t="n">
        <v>164596</v>
      </c>
    </row>
    <row r="5" spans="1:3">
      <c r="A5" s="4" t="s">
        <v>83</v>
      </c>
      <c r="B5" s="5" t="n">
        <v>101809</v>
      </c>
      <c r="C5" s="5" t="n">
        <v>98659</v>
      </c>
    </row>
    <row r="6" spans="1:3">
      <c r="A6" s="4" t="s">
        <v>84</v>
      </c>
      <c r="B6" s="5" t="n">
        <v>3781</v>
      </c>
      <c r="C6" s="5" t="n">
        <v>4255</v>
      </c>
    </row>
    <row r="7" spans="1:3">
      <c r="A7" s="4" t="s">
        <v>85</v>
      </c>
      <c r="B7" s="5" t="n">
        <v>24006</v>
      </c>
      <c r="C7" s="5" t="n">
        <v>26601</v>
      </c>
    </row>
    <row r="8" spans="1:3">
      <c r="A8" s="4" t="s">
        <v>86</v>
      </c>
      <c r="B8" s="5" t="n">
        <v>364731</v>
      </c>
      <c r="C8" s="5" t="n">
        <v>370177</v>
      </c>
    </row>
    <row r="9" spans="1:3">
      <c r="A9" s="3" t="s">
        <v>87</v>
      </c>
    </row>
    <row r="10" spans="1:3">
      <c r="A10" s="4" t="s">
        <v>88</v>
      </c>
      <c r="B10" s="5" t="n">
        <v>125493</v>
      </c>
      <c r="C10" s="5" t="n">
        <v>140383</v>
      </c>
    </row>
    <row r="11" spans="1:3">
      <c r="A11" s="4" t="s">
        <v>89</v>
      </c>
      <c r="B11" s="5" t="n">
        <v>-95888</v>
      </c>
      <c r="C11" s="5" t="n">
        <v>-102331</v>
      </c>
    </row>
    <row r="12" spans="1:3">
      <c r="A12" s="4" t="s">
        <v>90</v>
      </c>
      <c r="B12" s="5" t="n">
        <v>29605</v>
      </c>
      <c r="C12" s="5" t="n">
        <v>38052</v>
      </c>
    </row>
    <row r="13" spans="1:3">
      <c r="A13" s="3" t="s">
        <v>91</v>
      </c>
    </row>
    <row r="14" spans="1:3">
      <c r="A14" s="4" t="s">
        <v>92</v>
      </c>
      <c r="B14" s="5" t="n">
        <v>91750</v>
      </c>
      <c r="C14" s="5" t="n">
        <v>95616</v>
      </c>
    </row>
    <row r="15" spans="1:3">
      <c r="A15" s="4" t="s">
        <v>93</v>
      </c>
      <c r="B15" s="5" t="n">
        <v>86931</v>
      </c>
      <c r="C15" s="5" t="n">
        <v>104861</v>
      </c>
    </row>
    <row r="16" spans="1:3">
      <c r="A16" s="4" t="s">
        <v>94</v>
      </c>
      <c r="B16" s="5" t="n">
        <v>80960</v>
      </c>
      <c r="C16" s="5" t="n">
        <v>79996</v>
      </c>
    </row>
    <row r="17" spans="1:3">
      <c r="A17" s="4" t="s">
        <v>95</v>
      </c>
      <c r="B17" s="5" t="n">
        <v>30379</v>
      </c>
      <c r="C17" s="5" t="n">
        <v>47371</v>
      </c>
    </row>
    <row r="18" spans="1:3">
      <c r="A18" s="4" t="s">
        <v>96</v>
      </c>
      <c r="B18" s="5" t="n">
        <v>51503</v>
      </c>
      <c r="C18" s="5" t="n">
        <v>47333</v>
      </c>
    </row>
    <row r="19" spans="1:3">
      <c r="A19" s="4" t="s">
        <v>97</v>
      </c>
      <c r="B19" s="5" t="n">
        <v>341523</v>
      </c>
      <c r="C19" s="5" t="n">
        <v>375177</v>
      </c>
    </row>
    <row r="20" spans="1:3">
      <c r="A20" s="4" t="s">
        <v>98</v>
      </c>
      <c r="B20" s="5" t="n">
        <v>735859</v>
      </c>
      <c r="C20" s="5" t="n">
        <v>783406</v>
      </c>
    </row>
    <row r="21" spans="1:3">
      <c r="A21" s="3" t="s">
        <v>99</v>
      </c>
    </row>
    <row r="22" spans="1:3">
      <c r="A22" s="4" t="s">
        <v>100</v>
      </c>
      <c r="B22" s="5" t="n">
        <v>30</v>
      </c>
      <c r="C22" s="5" t="n">
        <v>19958</v>
      </c>
    </row>
    <row r="23" spans="1:3">
      <c r="A23" s="4" t="s">
        <v>101</v>
      </c>
      <c r="B23" s="5" t="n">
        <v>51991</v>
      </c>
      <c r="C23" s="5" t="n">
        <v>44615</v>
      </c>
    </row>
    <row r="24" spans="1:3">
      <c r="A24" s="4" t="s">
        <v>102</v>
      </c>
      <c r="B24" s="5" t="n">
        <v>74466</v>
      </c>
      <c r="C24" s="5" t="n">
        <v>68843</v>
      </c>
    </row>
    <row r="25" spans="1:3">
      <c r="A25" s="4" t="s">
        <v>103</v>
      </c>
      <c r="B25" s="5" t="n">
        <v>14771</v>
      </c>
      <c r="C25" s="5" t="n">
        <v>14122</v>
      </c>
    </row>
    <row r="26" spans="1:3">
      <c r="A26" s="4" t="s">
        <v>104</v>
      </c>
      <c r="B26" s="5" t="n">
        <v>3527</v>
      </c>
      <c r="C26" s="5" t="n">
        <v>4419</v>
      </c>
    </row>
    <row r="27" spans="1:3">
      <c r="A27" s="4" t="s">
        <v>105</v>
      </c>
      <c r="B27" s="5" t="n">
        <v>12142</v>
      </c>
      <c r="C27" s="5" t="n">
        <v>13303</v>
      </c>
    </row>
    <row r="28" spans="1:3">
      <c r="A28" s="4" t="s">
        <v>106</v>
      </c>
      <c r="B28" s="5" t="n">
        <v>34922</v>
      </c>
      <c r="C28" s="5" t="n">
        <v>44577</v>
      </c>
    </row>
    <row r="29" spans="1:3">
      <c r="A29" s="4" t="s">
        <v>107</v>
      </c>
      <c r="B29" s="5" t="n">
        <v>37456</v>
      </c>
      <c r="C29" s="5" t="n">
        <v>46552</v>
      </c>
    </row>
    <row r="30" spans="1:3">
      <c r="A30" s="4" t="s">
        <v>108</v>
      </c>
      <c r="B30" s="5" t="n">
        <v>982</v>
      </c>
      <c r="C30" s="5" t="n">
        <v>1959</v>
      </c>
    </row>
    <row r="31" spans="1:3">
      <c r="A31" s="4" t="s">
        <v>109</v>
      </c>
      <c r="B31" s="5" t="n">
        <v>230287</v>
      </c>
      <c r="C31" s="5" t="n">
        <v>258348</v>
      </c>
    </row>
    <row r="32" spans="1:3">
      <c r="A32" s="3" t="s">
        <v>110</v>
      </c>
    </row>
    <row r="33" spans="1:3">
      <c r="A33" s="4" t="s">
        <v>111</v>
      </c>
      <c r="B33" s="5" t="n">
        <v>187002</v>
      </c>
      <c r="C33" s="5" t="n">
        <v>225365</v>
      </c>
    </row>
    <row r="34" spans="1:3">
      <c r="A34" s="4" t="s">
        <v>107</v>
      </c>
      <c r="B34" s="5" t="n">
        <v>25884</v>
      </c>
      <c r="C34" s="5" t="n">
        <v>26592</v>
      </c>
    </row>
    <row r="35" spans="1:3">
      <c r="A35" s="4" t="s">
        <v>112</v>
      </c>
      <c r="B35" s="5" t="n">
        <v>105175</v>
      </c>
      <c r="C35" s="5" t="n">
        <v>121732</v>
      </c>
    </row>
    <row r="36" spans="1:3">
      <c r="A36" s="4" t="s">
        <v>113</v>
      </c>
      <c r="B36" s="5" t="n">
        <v>28247</v>
      </c>
      <c r="C36" s="5" t="n">
        <v>27018</v>
      </c>
    </row>
    <row r="37" spans="1:3">
      <c r="A37" s="4" t="s">
        <v>114</v>
      </c>
      <c r="B37" s="5" t="n">
        <v>346308</v>
      </c>
      <c r="C37" s="5" t="n">
        <v>400707</v>
      </c>
    </row>
    <row r="38" spans="1:3">
      <c r="A38" s="3" t="s">
        <v>115</v>
      </c>
    </row>
    <row r="39" spans="1:3">
      <c r="A39" s="4" t="s">
        <v>116</v>
      </c>
      <c r="B39" s="5" t="n">
        <v>48108</v>
      </c>
      <c r="C39" s="5" t="n">
        <v>41936</v>
      </c>
    </row>
    <row r="40" spans="1:3">
      <c r="A40" s="4" t="s">
        <v>117</v>
      </c>
      <c r="B40" s="5" t="n">
        <v>261562</v>
      </c>
      <c r="C40" s="5" t="n">
        <v>239161</v>
      </c>
    </row>
    <row r="41" spans="1:3">
      <c r="A41" s="4" t="s">
        <v>118</v>
      </c>
      <c r="B41" s="5" t="n">
        <v>-211773</v>
      </c>
      <c r="C41" s="5" t="n">
        <v>-222631</v>
      </c>
    </row>
    <row r="42" spans="1:3">
      <c r="A42" s="4" t="s">
        <v>119</v>
      </c>
      <c r="B42" s="5" t="n">
        <v>153883</v>
      </c>
      <c r="C42" s="5" t="n">
        <v>113693</v>
      </c>
    </row>
    <row r="43" spans="1:3">
      <c r="A43" s="4" t="s">
        <v>120</v>
      </c>
      <c r="B43" s="5" t="n">
        <v>5381</v>
      </c>
      <c r="C43" s="5" t="n">
        <v>10658</v>
      </c>
    </row>
    <row r="44" spans="1:3">
      <c r="A44" s="4" t="s">
        <v>121</v>
      </c>
      <c r="B44" s="5" t="n">
        <v>159264</v>
      </c>
      <c r="C44" s="5" t="n">
        <v>124351</v>
      </c>
    </row>
    <row r="45" spans="1:3">
      <c r="A45" s="4" t="s">
        <v>122</v>
      </c>
      <c r="B45" s="5" t="n">
        <v>735859</v>
      </c>
      <c r="C45" s="5" t="n">
        <v>783406</v>
      </c>
    </row>
    <row r="46" spans="1:3">
      <c r="A46" s="4" t="s">
        <v>28</v>
      </c>
    </row>
    <row r="47" spans="1:3">
      <c r="A47" s="3" t="s">
        <v>115</v>
      </c>
    </row>
    <row r="48" spans="1:3">
      <c r="A48" s="4" t="s">
        <v>123</v>
      </c>
      <c r="B48" s="5" t="n">
        <v>31296</v>
      </c>
      <c r="C48" s="5" t="n">
        <v>30537</v>
      </c>
    </row>
    <row r="49" spans="1:3">
      <c r="A49" s="4" t="s">
        <v>30</v>
      </c>
    </row>
    <row r="50" spans="1:3">
      <c r="A50" s="3" t="s">
        <v>115</v>
      </c>
    </row>
    <row r="51" spans="1:3">
      <c r="A51" s="4" t="s">
        <v>123</v>
      </c>
      <c r="B51" s="6" t="n">
        <v>24690</v>
      </c>
      <c r="C51" s="6" t="n">
        <v>24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6" t="n">
        <v>520906</v>
      </c>
      <c r="C3" s="6" t="n">
        <v>538507</v>
      </c>
    </row>
    <row r="4" spans="1:3">
      <c r="A4" s="4" t="s">
        <v>737</v>
      </c>
      <c r="B4" s="5" t="n">
        <v>412205</v>
      </c>
      <c r="C4" s="5" t="n">
        <v>413204</v>
      </c>
    </row>
    <row r="5" spans="1:3">
      <c r="A5" s="3" t="s">
        <v>738</v>
      </c>
    </row>
    <row r="6" spans="1:3">
      <c r="A6" s="4" t="s">
        <v>736</v>
      </c>
      <c r="B6" s="5" t="n">
        <v>243661</v>
      </c>
      <c r="C6" s="5" t="n">
        <v>261186</v>
      </c>
    </row>
    <row r="7" spans="1:3">
      <c r="A7" s="4" t="s">
        <v>737</v>
      </c>
      <c r="B7" s="6" t="n">
        <v>265253</v>
      </c>
      <c r="C7" s="6" t="n">
        <v>276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6" t="n">
        <v>799693</v>
      </c>
      <c r="C4" s="6" t="n">
        <v>868747</v>
      </c>
    </row>
    <row r="5" spans="1:3">
      <c r="A5" s="4" t="s">
        <v>742</v>
      </c>
      <c r="B5" s="5" t="n">
        <v>1218</v>
      </c>
      <c r="C5" s="5" t="n">
        <v>1698</v>
      </c>
    </row>
    <row r="6" spans="1:3">
      <c r="A6" s="4" t="s">
        <v>743</v>
      </c>
      <c r="B6" s="5" t="n">
        <v>30129</v>
      </c>
      <c r="C6" s="5" t="n">
        <v>32655</v>
      </c>
    </row>
    <row r="7" spans="1:3">
      <c r="A7" s="4" t="s">
        <v>744</v>
      </c>
      <c r="B7" s="5" t="n">
        <v>86</v>
      </c>
      <c r="C7" s="5" t="n">
        <v>187</v>
      </c>
    </row>
    <row r="8" spans="1:3">
      <c r="A8" s="4" t="s">
        <v>718</v>
      </c>
      <c r="B8" s="5" t="n">
        <v>51859</v>
      </c>
      <c r="C8" s="5" t="n">
        <v>-31078</v>
      </c>
    </row>
    <row r="9" spans="1:3">
      <c r="A9" s="4" t="s">
        <v>745</v>
      </c>
      <c r="B9" s="5" t="n">
        <v>0</v>
      </c>
      <c r="C9" s="5" t="n">
        <v>-5490</v>
      </c>
    </row>
    <row r="10" spans="1:3">
      <c r="A10" s="4" t="s">
        <v>746</v>
      </c>
      <c r="B10" s="5" t="n">
        <v>-63537</v>
      </c>
      <c r="C10" s="5" t="n">
        <v>-52187</v>
      </c>
    </row>
    <row r="11" spans="1:3">
      <c r="A11" s="4" t="s">
        <v>496</v>
      </c>
      <c r="B11" s="5" t="n">
        <v>-54881</v>
      </c>
      <c r="C11" s="5" t="n">
        <v>-14839</v>
      </c>
    </row>
    <row r="12" spans="1:3">
      <c r="A12" s="4" t="s">
        <v>747</v>
      </c>
      <c r="B12" s="5" t="n">
        <v>764567</v>
      </c>
      <c r="C12" s="5" t="n">
        <v>799693</v>
      </c>
    </row>
    <row r="13" spans="1:3">
      <c r="A13" s="3" t="s">
        <v>748</v>
      </c>
    </row>
    <row r="14" spans="1:3">
      <c r="A14" s="4" t="s">
        <v>741</v>
      </c>
      <c r="B14" s="5" t="n">
        <v>689499</v>
      </c>
      <c r="C14" s="5" t="n">
        <v>725770</v>
      </c>
    </row>
    <row r="15" spans="1:3">
      <c r="A15" s="4" t="s">
        <v>749</v>
      </c>
      <c r="B15" s="5" t="n">
        <v>94750</v>
      </c>
      <c r="C15" s="5" t="n">
        <v>12863</v>
      </c>
    </row>
    <row r="16" spans="1:3">
      <c r="A16" s="4" t="s">
        <v>750</v>
      </c>
      <c r="B16" s="5" t="n">
        <v>14727</v>
      </c>
      <c r="C16" s="5" t="n">
        <v>16600</v>
      </c>
    </row>
    <row r="17" spans="1:3">
      <c r="A17" s="4" t="s">
        <v>744</v>
      </c>
      <c r="B17" s="5" t="n">
        <v>86</v>
      </c>
      <c r="C17" s="5" t="n">
        <v>187</v>
      </c>
    </row>
    <row r="18" spans="1:3">
      <c r="A18" s="4" t="s">
        <v>746</v>
      </c>
      <c r="B18" s="5" t="n">
        <v>-63537</v>
      </c>
      <c r="C18" s="5" t="n">
        <v>-52187</v>
      </c>
    </row>
    <row r="19" spans="1:3">
      <c r="A19" s="4" t="s">
        <v>496</v>
      </c>
      <c r="B19" s="5" t="n">
        <v>-58067</v>
      </c>
      <c r="C19" s="5" t="n">
        <v>-13734</v>
      </c>
    </row>
    <row r="20" spans="1:3">
      <c r="A20" s="4" t="s">
        <v>747</v>
      </c>
      <c r="B20" s="5" t="n">
        <v>677458</v>
      </c>
      <c r="C20" s="5" t="n">
        <v>689499</v>
      </c>
    </row>
    <row r="21" spans="1:3">
      <c r="A21" s="4" t="s">
        <v>751</v>
      </c>
      <c r="B21" s="6" t="n">
        <v>-87109</v>
      </c>
      <c r="C21" s="6" t="n">
        <v>-1101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16</v>
      </c>
    </row>
    <row r="3" spans="1:3">
      <c r="A3" s="4" t="s">
        <v>753</v>
      </c>
      <c r="B3" s="6" t="n">
        <v>3205</v>
      </c>
      <c r="C3" s="6" t="n">
        <v>3249</v>
      </c>
    </row>
    <row r="4" spans="1:3">
      <c r="A4" s="4" t="s">
        <v>754</v>
      </c>
      <c r="B4" s="5" t="n">
        <v>105175</v>
      </c>
      <c r="C4" s="5" t="n">
        <v>121732</v>
      </c>
    </row>
    <row r="5" spans="1:3">
      <c r="A5" s="4" t="s">
        <v>755</v>
      </c>
      <c r="B5" s="5" t="n">
        <v>-21591</v>
      </c>
      <c r="C5" s="5" t="n">
        <v>-15109</v>
      </c>
    </row>
    <row r="6" spans="1:3">
      <c r="A6" s="4" t="s">
        <v>756</v>
      </c>
      <c r="B6" s="5" t="n">
        <v>320</v>
      </c>
      <c r="C6" s="5" t="n">
        <v>322</v>
      </c>
    </row>
    <row r="7" spans="1:3">
      <c r="A7" s="4" t="s">
        <v>757</v>
      </c>
      <c r="B7" s="5" t="n">
        <v>87109</v>
      </c>
      <c r="C7" s="5" t="n">
        <v>110194</v>
      </c>
    </row>
    <row r="8" spans="1:3">
      <c r="A8" s="4" t="s">
        <v>758</v>
      </c>
      <c r="B8" s="5" t="n">
        <v>-279422</v>
      </c>
      <c r="C8" s="5" t="n">
        <v>-309120</v>
      </c>
    </row>
    <row r="9" spans="1:3">
      <c r="A9" s="4" t="s">
        <v>759</v>
      </c>
    </row>
    <row r="10" spans="1:3">
      <c r="A10" s="3" t="s">
        <v>716</v>
      </c>
    </row>
    <row r="11" spans="1:3">
      <c r="A11" s="4" t="s">
        <v>753</v>
      </c>
      <c r="B11" s="5" t="n">
        <v>103545</v>
      </c>
      <c r="C11" s="5" t="n">
        <v>120542</v>
      </c>
    </row>
    <row r="12" spans="1:3">
      <c r="A12" s="4" t="s">
        <v>760</v>
      </c>
    </row>
    <row r="13" spans="1:3">
      <c r="A13" s="3" t="s">
        <v>716</v>
      </c>
    </row>
    <row r="14" spans="1:3">
      <c r="A14" s="4" t="s">
        <v>753</v>
      </c>
      <c r="B14" s="5" t="n">
        <v>0</v>
      </c>
      <c r="C14" s="5" t="n">
        <v>0</v>
      </c>
    </row>
    <row r="15" spans="1:3">
      <c r="A15" s="4" t="s">
        <v>761</v>
      </c>
    </row>
    <row r="16" spans="1:3">
      <c r="A16" s="3" t="s">
        <v>716</v>
      </c>
    </row>
    <row r="17" spans="1:3">
      <c r="A17" s="4" t="s">
        <v>753</v>
      </c>
      <c r="B17" s="6" t="n">
        <v>1630</v>
      </c>
      <c r="C17" s="6" t="n">
        <v>11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4" t="s">
        <v>763</v>
      </c>
    </row>
    <row r="4" spans="1:3">
      <c r="A4" s="3" t="s">
        <v>764</v>
      </c>
    </row>
    <row r="5" spans="1:3">
      <c r="A5" s="4" t="s">
        <v>765</v>
      </c>
      <c r="B5" s="6" t="n">
        <v>-309880</v>
      </c>
      <c r="C5" s="6" t="n">
        <v>-334661</v>
      </c>
    </row>
    <row r="6" spans="1:3">
      <c r="A6" s="4" t="s">
        <v>766</v>
      </c>
      <c r="B6" s="5" t="n">
        <v>13338</v>
      </c>
      <c r="C6" s="5" t="n">
        <v>14223</v>
      </c>
    </row>
    <row r="7" spans="1:3">
      <c r="A7" s="4" t="s">
        <v>767</v>
      </c>
      <c r="B7" s="5" t="n">
        <v>6183</v>
      </c>
      <c r="C7" s="5" t="n">
        <v>7439</v>
      </c>
    </row>
    <row r="8" spans="1:3">
      <c r="A8" s="4" t="s">
        <v>768</v>
      </c>
      <c r="B8" s="5" t="n">
        <v>10329</v>
      </c>
      <c r="C8" s="5" t="n">
        <v>3119</v>
      </c>
    </row>
    <row r="9" spans="1:3">
      <c r="A9" s="4" t="s">
        <v>769</v>
      </c>
      <c r="B9" s="5" t="n">
        <v>-280030</v>
      </c>
      <c r="C9" s="5" t="n">
        <v>-309880</v>
      </c>
    </row>
    <row r="10" spans="1:3">
      <c r="A10" s="4" t="s">
        <v>770</v>
      </c>
    </row>
    <row r="11" spans="1:3">
      <c r="A11" s="3" t="s">
        <v>764</v>
      </c>
    </row>
    <row r="12" spans="1:3">
      <c r="A12" s="4" t="s">
        <v>765</v>
      </c>
      <c r="B12" s="5" t="n">
        <v>760</v>
      </c>
      <c r="C12" s="5" t="n">
        <v>912</v>
      </c>
    </row>
    <row r="13" spans="1:3">
      <c r="A13" s="4" t="s">
        <v>766</v>
      </c>
      <c r="B13" s="5" t="n">
        <v>-152</v>
      </c>
      <c r="C13" s="5" t="n">
        <v>-152</v>
      </c>
    </row>
    <row r="14" spans="1:3">
      <c r="A14" s="4" t="s">
        <v>769</v>
      </c>
      <c r="B14" s="6" t="n">
        <v>608</v>
      </c>
      <c r="C14" s="6" t="n">
        <v>7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72</v>
      </c>
    </row>
    <row r="4" spans="1:4">
      <c r="A4" s="4" t="s">
        <v>742</v>
      </c>
      <c r="B4" s="6" t="n">
        <v>1218</v>
      </c>
      <c r="C4" s="6" t="n">
        <v>1698</v>
      </c>
    </row>
    <row r="5" spans="1:4">
      <c r="A5" s="4" t="s">
        <v>743</v>
      </c>
      <c r="B5" s="5" t="n">
        <v>30129</v>
      </c>
      <c r="C5" s="5" t="n">
        <v>32655</v>
      </c>
    </row>
    <row r="6" spans="1:4">
      <c r="A6" s="3" t="s">
        <v>773</v>
      </c>
    </row>
    <row r="7" spans="1:4">
      <c r="A7" s="5" t="n">
        <v>2017</v>
      </c>
      <c r="B7" s="5" t="n">
        <v>41661</v>
      </c>
    </row>
    <row r="8" spans="1:4">
      <c r="A8" s="5" t="n">
        <v>2018</v>
      </c>
      <c r="B8" s="5" t="n">
        <v>42277</v>
      </c>
    </row>
    <row r="9" spans="1:4">
      <c r="A9" s="5" t="n">
        <v>2019</v>
      </c>
      <c r="B9" s="5" t="n">
        <v>42796</v>
      </c>
    </row>
    <row r="10" spans="1:4">
      <c r="A10" s="5" t="n">
        <v>2020</v>
      </c>
      <c r="B10" s="5" t="n">
        <v>43285</v>
      </c>
    </row>
    <row r="11" spans="1:4">
      <c r="A11" s="5" t="n">
        <v>2021</v>
      </c>
      <c r="B11" s="5" t="n">
        <v>43584</v>
      </c>
    </row>
    <row r="12" spans="1:4">
      <c r="A12" s="4" t="s">
        <v>774</v>
      </c>
      <c r="B12" s="5" t="n">
        <v>219194</v>
      </c>
    </row>
    <row r="13" spans="1:4">
      <c r="A13" s="4" t="s">
        <v>763</v>
      </c>
    </row>
    <row r="14" spans="1:4">
      <c r="A14" s="3" t="s">
        <v>772</v>
      </c>
    </row>
    <row r="15" spans="1:4">
      <c r="A15" s="4" t="s">
        <v>742</v>
      </c>
      <c r="B15" s="5" t="n">
        <v>1218</v>
      </c>
      <c r="C15" s="5" t="n">
        <v>1698</v>
      </c>
      <c r="D15" s="6" t="n">
        <v>2667</v>
      </c>
    </row>
    <row r="16" spans="1:4">
      <c r="A16" s="4" t="s">
        <v>743</v>
      </c>
      <c r="B16" s="5" t="n">
        <v>30129</v>
      </c>
      <c r="C16" s="5" t="n">
        <v>32655</v>
      </c>
      <c r="D16" s="5" t="n">
        <v>35270</v>
      </c>
    </row>
    <row r="17" spans="1:4">
      <c r="A17" s="4" t="s">
        <v>775</v>
      </c>
      <c r="B17" s="5" t="n">
        <v>-36406</v>
      </c>
      <c r="C17" s="5" t="n">
        <v>-41710</v>
      </c>
      <c r="D17" s="5" t="n">
        <v>-45481</v>
      </c>
    </row>
    <row r="18" spans="1:4">
      <c r="A18" s="4" t="s">
        <v>776</v>
      </c>
      <c r="B18" s="5" t="n">
        <v>12840</v>
      </c>
      <c r="C18" s="5" t="n">
        <v>13371</v>
      </c>
      <c r="D18" s="5" t="n">
        <v>11828</v>
      </c>
    </row>
    <row r="19" spans="1:4">
      <c r="A19" s="4" t="s">
        <v>777</v>
      </c>
      <c r="B19" s="6" t="n">
        <v>7781</v>
      </c>
      <c r="C19" s="6" t="n">
        <v>6014</v>
      </c>
      <c r="D19" s="6" t="n">
        <v>42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8</v>
      </c>
      <c r="B1" s="2" t="s">
        <v>1</v>
      </c>
    </row>
    <row r="2" spans="1:4">
      <c r="B2" s="2" t="s">
        <v>779</v>
      </c>
      <c r="C2" s="2" t="s">
        <v>2</v>
      </c>
      <c r="D2" s="2" t="s">
        <v>32</v>
      </c>
    </row>
    <row r="3" spans="1:4">
      <c r="A3" s="4" t="s">
        <v>759</v>
      </c>
    </row>
    <row r="4" spans="1:4">
      <c r="A4" s="3" t="s">
        <v>716</v>
      </c>
    </row>
    <row r="5" spans="1:4">
      <c r="A5" s="4" t="s">
        <v>780</v>
      </c>
      <c r="D5" s="6" t="n">
        <v>-7200</v>
      </c>
    </row>
    <row r="6" spans="1:4">
      <c r="A6" s="4" t="s">
        <v>781</v>
      </c>
      <c r="C6" s="4" t="s">
        <v>782</v>
      </c>
      <c r="D6" s="4" t="s">
        <v>783</v>
      </c>
    </row>
    <row r="7" spans="1:4">
      <c r="A7" s="4" t="s">
        <v>784</v>
      </c>
      <c r="C7" s="4" t="s">
        <v>783</v>
      </c>
      <c r="D7" s="4" t="s">
        <v>785</v>
      </c>
    </row>
    <row r="8" spans="1:4">
      <c r="A8" s="4" t="s">
        <v>786</v>
      </c>
      <c r="C8" s="4" t="s">
        <v>787</v>
      </c>
      <c r="D8" s="4" t="s">
        <v>787</v>
      </c>
    </row>
    <row r="9" spans="1:4">
      <c r="A9" s="4" t="s">
        <v>760</v>
      </c>
    </row>
    <row r="10" spans="1:4">
      <c r="A10" s="3" t="s">
        <v>716</v>
      </c>
    </row>
    <row r="11" spans="1:4">
      <c r="A11" s="4" t="s">
        <v>781</v>
      </c>
      <c r="C11" s="4" t="s">
        <v>788</v>
      </c>
      <c r="D11" s="4" t="s">
        <v>789</v>
      </c>
    </row>
    <row r="12" spans="1:4">
      <c r="A12" s="4" t="s">
        <v>784</v>
      </c>
      <c r="C12" s="4" t="s">
        <v>789</v>
      </c>
      <c r="D12" s="4" t="s">
        <v>790</v>
      </c>
    </row>
    <row r="13" spans="1:4">
      <c r="A13" s="4" t="s">
        <v>786</v>
      </c>
      <c r="C13" s="4" t="s">
        <v>791</v>
      </c>
      <c r="D13" s="4" t="s">
        <v>792</v>
      </c>
    </row>
    <row r="14" spans="1:4">
      <c r="A14" s="4" t="s">
        <v>793</v>
      </c>
    </row>
    <row r="15" spans="1:4">
      <c r="A15" s="3" t="s">
        <v>716</v>
      </c>
    </row>
    <row r="16" spans="1:4">
      <c r="A16" s="4" t="s">
        <v>780</v>
      </c>
      <c r="B16" s="6" t="n">
        <v>-4200</v>
      </c>
    </row>
    <row r="17" spans="1:4">
      <c r="A17" s="4" t="s">
        <v>794</v>
      </c>
    </row>
    <row r="18" spans="1:4">
      <c r="A18" s="3" t="s">
        <v>716</v>
      </c>
    </row>
    <row r="19" spans="1:4">
      <c r="A19" s="4" t="s">
        <v>786</v>
      </c>
      <c r="B19" s="4" t="s">
        <v>795</v>
      </c>
    </row>
    <row r="20" spans="1:4">
      <c r="A20" s="4" t="s">
        <v>784</v>
      </c>
      <c r="B20" s="4" t="s">
        <v>796</v>
      </c>
    </row>
    <row r="21" spans="1:4">
      <c r="A21" s="4" t="s">
        <v>797</v>
      </c>
    </row>
    <row r="22" spans="1:4">
      <c r="A22" s="3" t="s">
        <v>716</v>
      </c>
    </row>
    <row r="23" spans="1:4">
      <c r="A23" s="4" t="s">
        <v>786</v>
      </c>
      <c r="B23" s="4" t="s">
        <v>791</v>
      </c>
    </row>
    <row r="24" spans="1:4">
      <c r="A24" s="4" t="s">
        <v>784</v>
      </c>
      <c r="B24" s="4" t="s">
        <v>7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4" t="s">
        <v>759</v>
      </c>
    </row>
    <row r="3" spans="1:3">
      <c r="A3" s="3" t="s">
        <v>716</v>
      </c>
    </row>
    <row r="4" spans="1:3">
      <c r="A4" s="4" t="s">
        <v>800</v>
      </c>
      <c r="B4" s="4" t="s">
        <v>458</v>
      </c>
      <c r="C4" s="4" t="s">
        <v>458</v>
      </c>
    </row>
    <row r="5" spans="1:3">
      <c r="A5" s="4" t="s">
        <v>801</v>
      </c>
    </row>
    <row r="6" spans="1:3">
      <c r="A6" s="3" t="s">
        <v>716</v>
      </c>
    </row>
    <row r="7" spans="1:3">
      <c r="A7" s="4" t="s">
        <v>800</v>
      </c>
      <c r="B7" s="4" t="s">
        <v>802</v>
      </c>
      <c r="C7" s="4" t="s">
        <v>803</v>
      </c>
    </row>
    <row r="8" spans="1:3">
      <c r="A8" s="4" t="s">
        <v>804</v>
      </c>
    </row>
    <row r="9" spans="1:3">
      <c r="A9" s="3" t="s">
        <v>716</v>
      </c>
    </row>
    <row r="10" spans="1:3">
      <c r="A10" s="4" t="s">
        <v>800</v>
      </c>
      <c r="B10" s="4" t="s">
        <v>805</v>
      </c>
      <c r="C10" s="4" t="s">
        <v>806</v>
      </c>
    </row>
    <row r="11" spans="1:3">
      <c r="A11" s="4" t="s">
        <v>807</v>
      </c>
    </row>
    <row r="12" spans="1:3">
      <c r="A12" s="3" t="s">
        <v>716</v>
      </c>
    </row>
    <row r="13" spans="1:3">
      <c r="A13" s="4" t="s">
        <v>800</v>
      </c>
      <c r="B13" s="4" t="s">
        <v>808</v>
      </c>
      <c r="C13" s="4" t="s">
        <v>809</v>
      </c>
    </row>
    <row r="14" spans="1:3">
      <c r="A14" s="4" t="s">
        <v>810</v>
      </c>
    </row>
    <row r="15" spans="1:3">
      <c r="A15" s="3" t="s">
        <v>716</v>
      </c>
    </row>
    <row r="16" spans="1:3">
      <c r="A16" s="4" t="s">
        <v>800</v>
      </c>
      <c r="B16" s="4" t="s">
        <v>409</v>
      </c>
      <c r="C16" s="4" t="s">
        <v>811</v>
      </c>
    </row>
    <row r="17" spans="1:3">
      <c r="A17" s="4" t="s">
        <v>760</v>
      </c>
    </row>
    <row r="18" spans="1:3">
      <c r="A18" s="3" t="s">
        <v>716</v>
      </c>
    </row>
    <row r="19" spans="1:3">
      <c r="A19" s="4" t="s">
        <v>800</v>
      </c>
      <c r="B19" s="4" t="s">
        <v>458</v>
      </c>
      <c r="C19" s="4" t="s">
        <v>458</v>
      </c>
    </row>
    <row r="20" spans="1:3">
      <c r="A20" s="4" t="s">
        <v>812</v>
      </c>
    </row>
    <row r="21" spans="1:3">
      <c r="A21" s="3" t="s">
        <v>716</v>
      </c>
    </row>
    <row r="22" spans="1:3">
      <c r="A22" s="4" t="s">
        <v>800</v>
      </c>
      <c r="B22" s="4" t="s">
        <v>813</v>
      </c>
      <c r="C22" s="4" t="s">
        <v>814</v>
      </c>
    </row>
    <row r="23" spans="1:3">
      <c r="A23" s="4" t="s">
        <v>815</v>
      </c>
    </row>
    <row r="24" spans="1:3">
      <c r="A24" s="3" t="s">
        <v>716</v>
      </c>
    </row>
    <row r="25" spans="1:3">
      <c r="A25" s="4" t="s">
        <v>800</v>
      </c>
      <c r="B25" s="4" t="s">
        <v>816</v>
      </c>
      <c r="C25" s="4" t="s">
        <v>817</v>
      </c>
    </row>
    <row r="26" spans="1:3">
      <c r="A26" s="4" t="s">
        <v>818</v>
      </c>
    </row>
    <row r="27" spans="1:3">
      <c r="A27" s="3" t="s">
        <v>716</v>
      </c>
    </row>
    <row r="28" spans="1:3">
      <c r="A28" s="4" t="s">
        <v>800</v>
      </c>
      <c r="B28" s="4" t="s">
        <v>819</v>
      </c>
      <c r="C28" s="4" t="s">
        <v>820</v>
      </c>
    </row>
    <row r="29" spans="1:3">
      <c r="A29" s="4" t="s">
        <v>821</v>
      </c>
    </row>
    <row r="30" spans="1:3">
      <c r="A30" s="3" t="s">
        <v>716</v>
      </c>
    </row>
    <row r="31" spans="1:3">
      <c r="A31" s="4" t="s">
        <v>800</v>
      </c>
      <c r="B31" s="4" t="s">
        <v>822</v>
      </c>
      <c r="C31" s="4" t="s">
        <v>8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30"/>
    <col customWidth="1" max="4" min="4" width="20"/>
  </cols>
  <sheetData>
    <row r="1" spans="1:4">
      <c r="A1" s="1" t="s">
        <v>824</v>
      </c>
      <c r="B1" s="2" t="s">
        <v>1</v>
      </c>
    </row>
    <row r="2" spans="1:4">
      <c r="B2" s="2" t="s">
        <v>825</v>
      </c>
      <c r="C2" s="2" t="s">
        <v>826</v>
      </c>
      <c r="D2" s="2" t="s">
        <v>827</v>
      </c>
    </row>
    <row r="3" spans="1:4">
      <c r="A3" s="3" t="s">
        <v>828</v>
      </c>
    </row>
    <row r="4" spans="1:4">
      <c r="A4" s="4" t="s">
        <v>379</v>
      </c>
      <c r="B4" s="5" t="n">
        <v>2</v>
      </c>
    </row>
    <row r="5" spans="1:4">
      <c r="A5" s="4" t="s">
        <v>28</v>
      </c>
    </row>
    <row r="6" spans="1:4">
      <c r="A6" s="3" t="s">
        <v>828</v>
      </c>
    </row>
    <row r="7" spans="1:4">
      <c r="A7" s="4" t="s">
        <v>393</v>
      </c>
      <c r="B7" s="4" t="s">
        <v>394</v>
      </c>
    </row>
    <row r="8" spans="1:4">
      <c r="A8" s="4" t="s">
        <v>829</v>
      </c>
      <c r="B8" s="5" t="n">
        <v>0</v>
      </c>
      <c r="C8" s="5" t="n">
        <v>517700</v>
      </c>
    </row>
    <row r="9" spans="1:4">
      <c r="A9" s="4" t="s">
        <v>830</v>
      </c>
      <c r="C9" s="7" t="n">
        <v>6.62</v>
      </c>
    </row>
    <row r="10" spans="1:4">
      <c r="A10" s="4" t="s">
        <v>30</v>
      </c>
    </row>
    <row r="11" spans="1:4">
      <c r="A11" s="3" t="s">
        <v>828</v>
      </c>
    </row>
    <row r="12" spans="1:4">
      <c r="A12" s="4" t="s">
        <v>829</v>
      </c>
      <c r="C12" s="5" t="n">
        <v>0</v>
      </c>
    </row>
    <row r="13" spans="1:4">
      <c r="A13" s="4" t="s">
        <v>831</v>
      </c>
    </row>
    <row r="14" spans="1:4">
      <c r="A14" s="3" t="s">
        <v>828</v>
      </c>
    </row>
    <row r="15" spans="1:4">
      <c r="A15" s="4" t="s">
        <v>832</v>
      </c>
      <c r="B15" s="5" t="n">
        <v>1455300</v>
      </c>
    </row>
    <row r="16" spans="1:4">
      <c r="A16" s="4" t="s">
        <v>833</v>
      </c>
    </row>
    <row r="17" spans="1:4">
      <c r="A17" s="3" t="s">
        <v>828</v>
      </c>
    </row>
    <row r="18" spans="1:4">
      <c r="A18" s="4" t="s">
        <v>834</v>
      </c>
      <c r="D18" s="5" t="n">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4" t="s">
        <v>28</v>
      </c>
    </row>
    <row r="4" spans="1:4">
      <c r="A4" s="3" t="s">
        <v>836</v>
      </c>
    </row>
    <row r="5" spans="1:4">
      <c r="A5" s="4" t="s">
        <v>837</v>
      </c>
      <c r="B5" s="6" t="n">
        <v>12432</v>
      </c>
      <c r="C5" s="6" t="n">
        <v>-32651</v>
      </c>
      <c r="D5" s="6" t="n">
        <v>10408</v>
      </c>
    </row>
    <row r="6" spans="1:4">
      <c r="A6" s="4" t="s">
        <v>838</v>
      </c>
      <c r="B6" s="5" t="n">
        <v>8627</v>
      </c>
      <c r="C6" s="5" t="n">
        <v>8573</v>
      </c>
      <c r="D6" s="5" t="n">
        <v>7273</v>
      </c>
    </row>
    <row r="7" spans="1:4">
      <c r="A7" s="4" t="s">
        <v>839</v>
      </c>
      <c r="B7" s="6" t="n">
        <v>21059</v>
      </c>
      <c r="C7" s="6" t="n">
        <v>-24078</v>
      </c>
      <c r="D7" s="6" t="n">
        <v>17681</v>
      </c>
    </row>
    <row r="8" spans="1:4">
      <c r="A8" s="3" t="s">
        <v>840</v>
      </c>
    </row>
    <row r="9" spans="1:4">
      <c r="A9" s="4" t="s">
        <v>841</v>
      </c>
      <c r="B9" s="5" t="n">
        <v>30793</v>
      </c>
      <c r="C9" s="5" t="n">
        <v>30596</v>
      </c>
      <c r="D9" s="5" t="n">
        <v>30237</v>
      </c>
    </row>
    <row r="10" spans="1:4">
      <c r="A10" s="4" t="s">
        <v>842</v>
      </c>
      <c r="B10" s="7" t="n">
        <v>0.68</v>
      </c>
      <c r="C10" s="7" t="n">
        <v>-0.79</v>
      </c>
      <c r="D10" s="7" t="n">
        <v>0.58</v>
      </c>
    </row>
    <row r="11" spans="1:4">
      <c r="A11" s="4" t="s">
        <v>30</v>
      </c>
    </row>
    <row r="12" spans="1:4">
      <c r="A12" s="3" t="s">
        <v>836</v>
      </c>
    </row>
    <row r="13" spans="1:4">
      <c r="A13" s="4" t="s">
        <v>837</v>
      </c>
      <c r="B13" s="6" t="n">
        <v>9969</v>
      </c>
      <c r="C13" s="6" t="n">
        <v>-26348</v>
      </c>
      <c r="D13" s="6" t="n">
        <v>8499</v>
      </c>
    </row>
    <row r="14" spans="1:4">
      <c r="A14" s="4" t="s">
        <v>838</v>
      </c>
      <c r="B14" s="5" t="n">
        <v>4938</v>
      </c>
      <c r="C14" s="5" t="n">
        <v>4938</v>
      </c>
      <c r="D14" s="5" t="n">
        <v>4444</v>
      </c>
    </row>
    <row r="15" spans="1:4">
      <c r="A15" s="4" t="s">
        <v>839</v>
      </c>
      <c r="B15" s="6" t="n">
        <v>14907</v>
      </c>
      <c r="C15" s="6" t="n">
        <v>-21410</v>
      </c>
      <c r="D15" s="6" t="n">
        <v>12943</v>
      </c>
    </row>
    <row r="16" spans="1:4">
      <c r="A16" s="3" t="s">
        <v>840</v>
      </c>
    </row>
    <row r="17" spans="1:4">
      <c r="A17" s="4" t="s">
        <v>841</v>
      </c>
      <c r="B17" s="5" t="n">
        <v>24690</v>
      </c>
      <c r="C17" s="5" t="n">
        <v>24690</v>
      </c>
      <c r="D17" s="5" t="n">
        <v>24690</v>
      </c>
    </row>
    <row r="18" spans="1:4">
      <c r="A18" s="4" t="s">
        <v>842</v>
      </c>
      <c r="B18" s="7" t="n">
        <v>0.6</v>
      </c>
      <c r="C18" s="7" t="n">
        <v>-0.87</v>
      </c>
      <c r="D18" s="7" t="n">
        <v>0.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3</v>
      </c>
      <c r="B1" s="2" t="s">
        <v>1</v>
      </c>
    </row>
    <row r="2" spans="1:5">
      <c r="B2" s="2" t="s">
        <v>2</v>
      </c>
      <c r="C2" s="2" t="s">
        <v>32</v>
      </c>
      <c r="E2" s="2" t="s">
        <v>33</v>
      </c>
    </row>
    <row r="3" spans="1:5">
      <c r="A3" s="4" t="s">
        <v>28</v>
      </c>
    </row>
    <row r="4" spans="1:5">
      <c r="A4" s="3" t="s">
        <v>836</v>
      </c>
    </row>
    <row r="5" spans="1:5">
      <c r="A5" s="4" t="s">
        <v>837</v>
      </c>
      <c r="B5" s="6" t="n">
        <v>12563</v>
      </c>
      <c r="C5" s="6" t="n">
        <v>-32651</v>
      </c>
      <c r="E5" s="6" t="n">
        <v>10522</v>
      </c>
    </row>
    <row r="6" spans="1:5">
      <c r="A6" s="4" t="s">
        <v>838</v>
      </c>
      <c r="B6" s="5" t="n">
        <v>8627</v>
      </c>
      <c r="C6" s="5" t="n">
        <v>8573</v>
      </c>
      <c r="E6" s="5" t="n">
        <v>7273</v>
      </c>
    </row>
    <row r="7" spans="1:5">
      <c r="A7" s="4" t="s">
        <v>844</v>
      </c>
      <c r="B7" s="6" t="n">
        <v>21190</v>
      </c>
      <c r="C7" s="6" t="n">
        <v>-24078</v>
      </c>
      <c r="E7" s="6" t="n">
        <v>17795</v>
      </c>
    </row>
    <row r="8" spans="1:5">
      <c r="A8" s="3" t="s">
        <v>840</v>
      </c>
    </row>
    <row r="9" spans="1:5">
      <c r="A9" s="4" t="s">
        <v>841</v>
      </c>
      <c r="B9" s="5" t="n">
        <v>30793</v>
      </c>
      <c r="C9" s="5" t="n">
        <v>30596</v>
      </c>
      <c r="E9" s="5" t="n">
        <v>30237</v>
      </c>
    </row>
    <row r="10" spans="1:5">
      <c r="A10" s="4" t="s">
        <v>845</v>
      </c>
      <c r="B10" s="5" t="n">
        <v>737</v>
      </c>
      <c r="C10" s="5" t="n">
        <v>0</v>
      </c>
      <c r="D10" s="4" t="s">
        <v>495</v>
      </c>
      <c r="E10" s="5" t="n">
        <v>746</v>
      </c>
    </row>
    <row r="11" spans="1:5">
      <c r="A11" s="4" t="s">
        <v>846</v>
      </c>
      <c r="B11" s="5" t="n">
        <v>31530</v>
      </c>
      <c r="C11" s="5" t="n">
        <v>30596</v>
      </c>
      <c r="E11" s="5" t="n">
        <v>30983</v>
      </c>
    </row>
    <row r="12" spans="1:5">
      <c r="A12" s="4" t="s">
        <v>847</v>
      </c>
      <c r="B12" s="7" t="n">
        <v>0.67</v>
      </c>
      <c r="C12" s="7" t="n">
        <v>-0.79</v>
      </c>
      <c r="E12" s="7" t="n">
        <v>0.57</v>
      </c>
    </row>
    <row r="13" spans="1:5">
      <c r="A13" s="4" t="s">
        <v>30</v>
      </c>
    </row>
    <row r="14" spans="1:5">
      <c r="A14" s="3" t="s">
        <v>836</v>
      </c>
    </row>
    <row r="15" spans="1:5">
      <c r="A15" s="4" t="s">
        <v>837</v>
      </c>
      <c r="B15" s="6" t="n">
        <v>9838</v>
      </c>
      <c r="C15" s="6" t="n">
        <v>-26348</v>
      </c>
      <c r="E15" s="6" t="n">
        <v>8385</v>
      </c>
    </row>
    <row r="16" spans="1:5">
      <c r="A16" s="4" t="s">
        <v>838</v>
      </c>
      <c r="B16" s="5" t="n">
        <v>4938</v>
      </c>
      <c r="C16" s="5" t="n">
        <v>4938</v>
      </c>
      <c r="E16" s="5" t="n">
        <v>4444</v>
      </c>
    </row>
    <row r="17" spans="1:5">
      <c r="A17" s="4" t="s">
        <v>844</v>
      </c>
      <c r="B17" s="6" t="n">
        <v>14776</v>
      </c>
      <c r="C17" s="6" t="n">
        <v>-21410</v>
      </c>
      <c r="E17" s="6" t="n">
        <v>12829</v>
      </c>
    </row>
    <row r="18" spans="1:5">
      <c r="A18" s="3" t="s">
        <v>840</v>
      </c>
    </row>
    <row r="19" spans="1:5">
      <c r="A19" s="4" t="s">
        <v>841</v>
      </c>
      <c r="B19" s="5" t="n">
        <v>24690</v>
      </c>
      <c r="C19" s="5" t="n">
        <v>24690</v>
      </c>
      <c r="E19" s="5" t="n">
        <v>24690</v>
      </c>
    </row>
    <row r="20" spans="1:5">
      <c r="A20" s="4" t="s">
        <v>845</v>
      </c>
      <c r="B20" s="5" t="n">
        <v>0</v>
      </c>
      <c r="C20" s="5" t="n">
        <v>0</v>
      </c>
      <c r="E20" s="5" t="n">
        <v>0</v>
      </c>
    </row>
    <row r="21" spans="1:5">
      <c r="A21" s="4" t="s">
        <v>846</v>
      </c>
      <c r="B21" s="5" t="n">
        <v>24690</v>
      </c>
      <c r="C21" s="5" t="n">
        <v>24690</v>
      </c>
      <c r="E21" s="5" t="n">
        <v>24690</v>
      </c>
    </row>
    <row r="22" spans="1:5">
      <c r="A22" s="4" t="s">
        <v>847</v>
      </c>
      <c r="B22" s="7" t="n">
        <v>0.6</v>
      </c>
      <c r="C22" s="7" t="n">
        <v>-0.87</v>
      </c>
      <c r="E22" s="7" t="n">
        <v>0.52</v>
      </c>
    </row>
    <row r="23" spans="1:5"/>
    <row r="24" spans="1:5">
      <c r="A24" s="4" t="s">
        <v>495</v>
      </c>
      <c r="B24" s="4" t="s">
        <v>848</v>
      </c>
    </row>
  </sheetData>
  <mergeCells count="5">
    <mergeCell ref="A1:A2"/>
    <mergeCell ref="B1:E1"/>
    <mergeCell ref="C2:D2"/>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4</v>
      </c>
      <c r="B1" s="2" t="s">
        <v>2</v>
      </c>
      <c r="C1" s="2" t="s">
        <v>32</v>
      </c>
    </row>
    <row r="2" spans="1:3">
      <c r="A2" s="3" t="s">
        <v>80</v>
      </c>
    </row>
    <row r="3" spans="1:3">
      <c r="A3" s="4" t="s">
        <v>125</v>
      </c>
      <c r="B3" s="6" t="n">
        <v>14499</v>
      </c>
      <c r="C3" s="6" t="n">
        <v>13133</v>
      </c>
    </row>
    <row r="4" spans="1:3">
      <c r="A4" s="4" t="s">
        <v>28</v>
      </c>
    </row>
    <row r="5" spans="1:3">
      <c r="A5" s="3" t="s">
        <v>115</v>
      </c>
    </row>
    <row r="6" spans="1:3">
      <c r="A6" s="4" t="s">
        <v>126</v>
      </c>
      <c r="B6" s="6" t="n">
        <v>1</v>
      </c>
      <c r="C6" s="6" t="n">
        <v>1</v>
      </c>
    </row>
    <row r="7" spans="1:3">
      <c r="A7" s="4" t="s">
        <v>127</v>
      </c>
      <c r="B7" s="5" t="n">
        <v>50000000</v>
      </c>
      <c r="C7" s="5" t="n">
        <v>50000000</v>
      </c>
    </row>
    <row r="8" spans="1:3">
      <c r="A8" s="4" t="s">
        <v>128</v>
      </c>
      <c r="B8" s="5" t="n">
        <v>31296000</v>
      </c>
      <c r="C8" s="5" t="n">
        <v>30537000</v>
      </c>
    </row>
    <row r="9" spans="1:3">
      <c r="A9" s="4" t="s">
        <v>129</v>
      </c>
      <c r="B9" s="5" t="n">
        <v>31296000</v>
      </c>
      <c r="C9" s="5" t="n">
        <v>30537000</v>
      </c>
    </row>
    <row r="10" spans="1:3">
      <c r="A10" s="4" t="s">
        <v>30</v>
      </c>
    </row>
    <row r="11" spans="1:3">
      <c r="A11" s="3" t="s">
        <v>115</v>
      </c>
    </row>
    <row r="12" spans="1:3">
      <c r="A12" s="4" t="s">
        <v>126</v>
      </c>
      <c r="B12" s="6" t="n">
        <v>1</v>
      </c>
      <c r="C12" s="6" t="n">
        <v>1</v>
      </c>
    </row>
    <row r="13" spans="1:3">
      <c r="A13" s="4" t="s">
        <v>127</v>
      </c>
      <c r="B13" s="5" t="n">
        <v>50000000</v>
      </c>
      <c r="C13" s="5" t="n">
        <v>50000000</v>
      </c>
    </row>
    <row r="14" spans="1:3">
      <c r="A14" s="4" t="s">
        <v>128</v>
      </c>
      <c r="B14" s="5" t="n">
        <v>24690000</v>
      </c>
      <c r="C14" s="5" t="n">
        <v>24690000</v>
      </c>
    </row>
    <row r="15" spans="1:3">
      <c r="A15" s="4" t="s">
        <v>129</v>
      </c>
      <c r="B15" s="5" t="n">
        <v>24690000</v>
      </c>
      <c r="C15" s="5" t="n">
        <v>2469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2</v>
      </c>
      <c r="E2" s="2" t="s">
        <v>33</v>
      </c>
    </row>
    <row r="3" spans="1:5">
      <c r="A3" s="3" t="s">
        <v>850</v>
      </c>
    </row>
    <row r="4" spans="1:5">
      <c r="A4" s="4" t="s">
        <v>851</v>
      </c>
      <c r="D4" s="5" t="n">
        <v>494</v>
      </c>
    </row>
    <row r="5" spans="1:5">
      <c r="A5" s="4" t="s">
        <v>852</v>
      </c>
    </row>
    <row r="6" spans="1:5">
      <c r="A6" s="3" t="s">
        <v>850</v>
      </c>
    </row>
    <row r="7" spans="1:5">
      <c r="A7" s="4" t="s">
        <v>851</v>
      </c>
      <c r="C7" s="5" t="n">
        <v>115</v>
      </c>
      <c r="D7" s="5" t="n">
        <v>24</v>
      </c>
      <c r="E7" s="5" t="n">
        <v>0</v>
      </c>
    </row>
    <row r="8" spans="1:5">
      <c r="A8" s="4" t="s">
        <v>853</v>
      </c>
    </row>
    <row r="9" spans="1:5">
      <c r="A9" s="3" t="s">
        <v>850</v>
      </c>
    </row>
    <row r="10" spans="1:5">
      <c r="A10" s="4" t="s">
        <v>851</v>
      </c>
      <c r="B10" s="4" t="s">
        <v>495</v>
      </c>
      <c r="C10" s="5" t="n">
        <v>0</v>
      </c>
      <c r="D10" s="5" t="n">
        <v>1045</v>
      </c>
      <c r="E10" s="5" t="n">
        <v>1568</v>
      </c>
    </row>
    <row r="11" spans="1:5"/>
    <row r="12" spans="1:5">
      <c r="A12" s="4" t="s">
        <v>495</v>
      </c>
      <c r="B12" s="4" t="s">
        <v>854</v>
      </c>
    </row>
  </sheetData>
  <mergeCells count="4">
    <mergeCell ref="A1:B2"/>
    <mergeCell ref="C1:E1"/>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5</v>
      </c>
      <c r="C1" s="2" t="s">
        <v>1</v>
      </c>
    </row>
    <row r="2" spans="1:5">
      <c r="C2" s="2" t="s">
        <v>2</v>
      </c>
      <c r="D2" s="2" t="s">
        <v>32</v>
      </c>
      <c r="E2" s="2" t="s">
        <v>33</v>
      </c>
    </row>
    <row r="3" spans="1:5">
      <c r="A3" s="3" t="s">
        <v>856</v>
      </c>
    </row>
    <row r="4" spans="1:5">
      <c r="A4" s="4" t="s">
        <v>857</v>
      </c>
      <c r="C4" s="6" t="n">
        <v>-222631</v>
      </c>
    </row>
    <row r="5" spans="1:5">
      <c r="A5" s="4" t="s">
        <v>858</v>
      </c>
      <c r="C5" s="5" t="n">
        <v>11337</v>
      </c>
      <c r="D5" s="6" t="n">
        <v>8209</v>
      </c>
      <c r="E5" s="6" t="n">
        <v>-43181</v>
      </c>
    </row>
    <row r="6" spans="1:5">
      <c r="A6" s="4" t="s">
        <v>859</v>
      </c>
      <c r="C6" s="5" t="n">
        <v>9340</v>
      </c>
      <c r="D6" s="5" t="n">
        <v>-1411</v>
      </c>
      <c r="E6" s="5" t="n">
        <v>-43145</v>
      </c>
    </row>
    <row r="7" spans="1:5">
      <c r="A7" s="4" t="s">
        <v>857</v>
      </c>
      <c r="C7" s="5" t="n">
        <v>-211773</v>
      </c>
      <c r="D7" s="5" t="n">
        <v>-222631</v>
      </c>
    </row>
    <row r="8" spans="1:5">
      <c r="A8" s="4" t="s">
        <v>718</v>
      </c>
      <c r="C8" s="5" t="n">
        <v>51859</v>
      </c>
      <c r="D8" s="5" t="n">
        <v>-31078</v>
      </c>
    </row>
    <row r="9" spans="1:5">
      <c r="A9" s="4" t="s">
        <v>730</v>
      </c>
    </row>
    <row r="10" spans="1:5">
      <c r="A10" s="3" t="s">
        <v>856</v>
      </c>
    </row>
    <row r="11" spans="1:5">
      <c r="A11" s="4" t="s">
        <v>718</v>
      </c>
      <c r="D11" s="5" t="n">
        <v>5500</v>
      </c>
    </row>
    <row r="12" spans="1:5">
      <c r="A12" s="4" t="s">
        <v>731</v>
      </c>
      <c r="D12" s="5" t="n">
        <v>1400</v>
      </c>
    </row>
    <row r="13" spans="1:5">
      <c r="A13" s="4" t="s">
        <v>732</v>
      </c>
      <c r="D13" s="5" t="n">
        <v>4100</v>
      </c>
    </row>
    <row r="14" spans="1:5">
      <c r="A14" s="4" t="s">
        <v>860</v>
      </c>
    </row>
    <row r="15" spans="1:5">
      <c r="A15" s="3" t="s">
        <v>856</v>
      </c>
    </row>
    <row r="16" spans="1:5">
      <c r="A16" s="4" t="s">
        <v>857</v>
      </c>
      <c r="C16" s="5" t="n">
        <v>-222631</v>
      </c>
      <c r="D16" s="5" t="n">
        <v>-221958</v>
      </c>
    </row>
    <row r="17" spans="1:5">
      <c r="A17" s="4" t="s">
        <v>861</v>
      </c>
      <c r="C17" s="5" t="n">
        <v>-9102</v>
      </c>
      <c r="D17" s="5" t="n">
        <v>-19688</v>
      </c>
    </row>
    <row r="18" spans="1:5">
      <c r="A18" s="4" t="s">
        <v>858</v>
      </c>
      <c r="C18" s="5" t="n">
        <v>11337</v>
      </c>
      <c r="D18" s="5" t="n">
        <v>8209</v>
      </c>
    </row>
    <row r="19" spans="1:5">
      <c r="A19" s="4" t="s">
        <v>862</v>
      </c>
      <c r="B19" s="4" t="s">
        <v>495</v>
      </c>
      <c r="C19" s="5" t="n">
        <v>8623</v>
      </c>
      <c r="D19" s="5" t="n">
        <v>10806</v>
      </c>
    </row>
    <row r="20" spans="1:5">
      <c r="A20" s="4" t="s">
        <v>859</v>
      </c>
      <c r="C20" s="5" t="n">
        <v>10858</v>
      </c>
      <c r="D20" s="5" t="n">
        <v>-673</v>
      </c>
      <c r="E20" s="5" t="n">
        <v>-42748</v>
      </c>
    </row>
    <row r="21" spans="1:5">
      <c r="A21" s="4" t="s">
        <v>857</v>
      </c>
      <c r="C21" s="5" t="n">
        <v>-211773</v>
      </c>
      <c r="D21" s="5" t="n">
        <v>-222631</v>
      </c>
      <c r="E21" s="5" t="n">
        <v>-221958</v>
      </c>
    </row>
    <row r="22" spans="1:5">
      <c r="A22" s="4" t="s">
        <v>863</v>
      </c>
    </row>
    <row r="23" spans="1:5">
      <c r="A23" s="3" t="s">
        <v>864</v>
      </c>
    </row>
    <row r="24" spans="1:5">
      <c r="A24" s="4" t="s">
        <v>865</v>
      </c>
      <c r="C24" s="5" t="n">
        <v>2547</v>
      </c>
      <c r="D24" s="5" t="n">
        <v>-6894</v>
      </c>
      <c r="E24" s="5" t="n">
        <v>-1344</v>
      </c>
    </row>
    <row r="25" spans="1:5">
      <c r="A25" s="3" t="s">
        <v>856</v>
      </c>
    </row>
    <row r="26" spans="1:5">
      <c r="A26" s="4" t="s">
        <v>857</v>
      </c>
      <c r="C26" s="5" t="n">
        <v>-24347</v>
      </c>
      <c r="D26" s="5" t="n">
        <v>-4659</v>
      </c>
    </row>
    <row r="27" spans="1:5">
      <c r="A27" s="4" t="s">
        <v>861</v>
      </c>
      <c r="C27" s="5" t="n">
        <v>-9102</v>
      </c>
      <c r="D27" s="5" t="n">
        <v>-19688</v>
      </c>
    </row>
    <row r="28" spans="1:5">
      <c r="A28" s="4" t="s">
        <v>859</v>
      </c>
      <c r="C28" s="5" t="n">
        <v>-9102</v>
      </c>
      <c r="D28" s="5" t="n">
        <v>-19688</v>
      </c>
    </row>
    <row r="29" spans="1:5">
      <c r="A29" s="4" t="s">
        <v>857</v>
      </c>
      <c r="C29" s="5" t="n">
        <v>-33449</v>
      </c>
      <c r="D29" s="5" t="n">
        <v>-24347</v>
      </c>
      <c r="E29" s="5" t="n">
        <v>-4659</v>
      </c>
    </row>
    <row r="30" spans="1:5">
      <c r="A30" s="4" t="s">
        <v>763</v>
      </c>
    </row>
    <row r="31" spans="1:5">
      <c r="A31" s="3" t="s">
        <v>856</v>
      </c>
    </row>
    <row r="32" spans="1:5">
      <c r="A32" s="4" t="s">
        <v>857</v>
      </c>
      <c r="C32" s="5" t="n">
        <v>-198284</v>
      </c>
      <c r="D32" s="5" t="n">
        <v>-217299</v>
      </c>
    </row>
    <row r="33" spans="1:5">
      <c r="A33" s="4" t="s">
        <v>858</v>
      </c>
      <c r="C33" s="5" t="n">
        <v>11337</v>
      </c>
      <c r="D33" s="5" t="n">
        <v>8209</v>
      </c>
    </row>
    <row r="34" spans="1:5">
      <c r="A34" s="4" t="s">
        <v>862</v>
      </c>
      <c r="B34" s="4" t="s">
        <v>495</v>
      </c>
      <c r="C34" s="5" t="n">
        <v>8623</v>
      </c>
      <c r="D34" s="5" t="n">
        <v>10806</v>
      </c>
    </row>
    <row r="35" spans="1:5">
      <c r="A35" s="4" t="s">
        <v>859</v>
      </c>
      <c r="C35" s="5" t="n">
        <v>19960</v>
      </c>
      <c r="D35" s="5" t="n">
        <v>19015</v>
      </c>
    </row>
    <row r="36" spans="1:5">
      <c r="A36" s="4" t="s">
        <v>857</v>
      </c>
      <c r="C36" s="6" t="n">
        <v>-178324</v>
      </c>
      <c r="D36" s="6" t="n">
        <v>-198284</v>
      </c>
      <c r="E36" s="6" t="n">
        <v>-217299</v>
      </c>
    </row>
    <row r="37" spans="1:5"/>
    <row r="38" spans="1:5">
      <c r="A38" s="4" t="s">
        <v>495</v>
      </c>
      <c r="B38" s="4" t="s">
        <v>866</v>
      </c>
    </row>
  </sheetData>
  <mergeCells count="4">
    <mergeCell ref="A1:B2"/>
    <mergeCell ref="C1:E1"/>
    <mergeCell ref="A37:D37"/>
    <mergeCell ref="B38:D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25"/>
    <col customWidth="1" max="5" min="5" width="23"/>
  </cols>
  <sheetData>
    <row r="1" spans="1:5">
      <c r="A1" s="1" t="s">
        <v>867</v>
      </c>
      <c r="B1" s="2" t="s">
        <v>1</v>
      </c>
    </row>
    <row r="2" spans="1:5">
      <c r="B2" s="2" t="s">
        <v>2</v>
      </c>
      <c r="C2" s="2" t="s">
        <v>32</v>
      </c>
      <c r="D2" s="2" t="s">
        <v>33</v>
      </c>
      <c r="E2" s="2" t="s">
        <v>672</v>
      </c>
    </row>
    <row r="3" spans="1:5">
      <c r="A3" s="3" t="s">
        <v>868</v>
      </c>
    </row>
    <row r="4" spans="1:5">
      <c r="A4" s="4" t="s">
        <v>138</v>
      </c>
      <c r="B4" s="6" t="n">
        <v>5252</v>
      </c>
      <c r="C4" s="6" t="n">
        <v>3229</v>
      </c>
      <c r="D4" s="6" t="n">
        <v>1189</v>
      </c>
    </row>
    <row r="5" spans="1:5">
      <c r="A5" s="4" t="s">
        <v>869</v>
      </c>
      <c r="B5" s="6" t="n">
        <v>1983</v>
      </c>
      <c r="C5" s="6" t="n">
        <v>921</v>
      </c>
      <c r="D5" s="6" t="n">
        <v>311</v>
      </c>
    </row>
    <row r="6" spans="1:5">
      <c r="A6" s="4" t="s">
        <v>28</v>
      </c>
    </row>
    <row r="7" spans="1:5">
      <c r="A7" s="3" t="s">
        <v>870</v>
      </c>
    </row>
    <row r="8" spans="1:5">
      <c r="A8" s="4" t="s">
        <v>871</v>
      </c>
      <c r="B8" s="5" t="n">
        <v>518</v>
      </c>
      <c r="C8" s="5" t="n">
        <v>836</v>
      </c>
      <c r="D8" s="5" t="n">
        <v>1660</v>
      </c>
    </row>
    <row r="9" spans="1:5">
      <c r="A9" s="4" t="s">
        <v>872</v>
      </c>
      <c r="B9" s="5" t="n">
        <v>250</v>
      </c>
      <c r="C9" s="5" t="n">
        <v>0</v>
      </c>
      <c r="D9" s="5" t="n">
        <v>0</v>
      </c>
    </row>
    <row r="10" spans="1:5">
      <c r="A10" s="4" t="s">
        <v>873</v>
      </c>
      <c r="B10" s="5" t="n">
        <v>-164</v>
      </c>
      <c r="C10" s="5" t="n">
        <v>-106</v>
      </c>
      <c r="D10" s="5" t="n">
        <v>-449</v>
      </c>
    </row>
    <row r="11" spans="1:5">
      <c r="A11" s="4" t="s">
        <v>874</v>
      </c>
      <c r="B11" s="5" t="n">
        <v>-115</v>
      </c>
      <c r="C11" s="5" t="n">
        <v>-212</v>
      </c>
      <c r="D11" s="5" t="n">
        <v>-375</v>
      </c>
    </row>
    <row r="12" spans="1:5">
      <c r="A12" s="4" t="s">
        <v>875</v>
      </c>
      <c r="B12" s="5" t="n">
        <v>489</v>
      </c>
      <c r="C12" s="5" t="n">
        <v>518</v>
      </c>
      <c r="D12" s="5" t="n">
        <v>836</v>
      </c>
      <c r="E12" s="5" t="n">
        <v>1660</v>
      </c>
    </row>
    <row r="13" spans="1:5">
      <c r="A13" s="4" t="s">
        <v>876</v>
      </c>
      <c r="B13" s="5" t="n">
        <v>239</v>
      </c>
    </row>
    <row r="14" spans="1:5">
      <c r="A14" s="3" t="s">
        <v>877</v>
      </c>
    </row>
    <row r="15" spans="1:5">
      <c r="A15" s="4" t="s">
        <v>878</v>
      </c>
      <c r="B15" s="7" t="n">
        <v>5.26</v>
      </c>
      <c r="C15" s="7" t="n">
        <v>5.4</v>
      </c>
      <c r="D15" s="7" t="n">
        <v>5.57</v>
      </c>
    </row>
    <row r="16" spans="1:5">
      <c r="A16" s="4" t="s">
        <v>879</v>
      </c>
      <c r="B16" s="8" t="n">
        <v>8.9</v>
      </c>
    </row>
    <row r="17" spans="1:5">
      <c r="A17" s="4" t="s">
        <v>880</v>
      </c>
      <c r="B17" s="8" t="n">
        <v>5.08</v>
      </c>
      <c r="C17" s="8" t="n">
        <v>5.2</v>
      </c>
      <c r="D17" s="8" t="n">
        <v>5.11</v>
      </c>
    </row>
    <row r="18" spans="1:5">
      <c r="A18" s="4" t="s">
        <v>881</v>
      </c>
      <c r="B18" s="8" t="n">
        <v>5.2</v>
      </c>
      <c r="C18" s="8" t="n">
        <v>5.86</v>
      </c>
      <c r="D18" s="8" t="n">
        <v>6.51</v>
      </c>
    </row>
    <row r="19" spans="1:5">
      <c r="A19" s="4" t="s">
        <v>882</v>
      </c>
      <c r="B19" s="8" t="n">
        <v>7.19</v>
      </c>
      <c r="C19" s="7" t="n">
        <v>5.26</v>
      </c>
      <c r="D19" s="7" t="n">
        <v>5.4</v>
      </c>
      <c r="E19" s="7" t="n">
        <v>5.57</v>
      </c>
    </row>
    <row r="20" spans="1:5">
      <c r="A20" s="4" t="s">
        <v>883</v>
      </c>
      <c r="B20" s="7" t="n">
        <v>5.4</v>
      </c>
    </row>
    <row r="21" spans="1:5">
      <c r="A21" s="3" t="s">
        <v>884</v>
      </c>
    </row>
    <row r="22" spans="1:5">
      <c r="A22" s="4" t="s">
        <v>885</v>
      </c>
      <c r="B22" s="4" t="s">
        <v>886</v>
      </c>
      <c r="C22" s="4" t="s">
        <v>887</v>
      </c>
      <c r="D22" s="4" t="s">
        <v>888</v>
      </c>
      <c r="E22" s="4" t="s">
        <v>889</v>
      </c>
    </row>
    <row r="23" spans="1:5">
      <c r="A23" s="4" t="s">
        <v>890</v>
      </c>
      <c r="B23" s="4" t="s">
        <v>891</v>
      </c>
    </row>
    <row r="24" spans="1:5">
      <c r="A24" s="4" t="s">
        <v>892</v>
      </c>
      <c r="B24" s="6" t="n">
        <v>1168</v>
      </c>
      <c r="C24" s="6" t="n">
        <v>8</v>
      </c>
      <c r="D24" s="6" t="n">
        <v>2647</v>
      </c>
      <c r="E24" s="6" t="n">
        <v>3517</v>
      </c>
    </row>
    <row r="25" spans="1:5">
      <c r="A25" s="4" t="s">
        <v>893</v>
      </c>
      <c r="B25" s="6" t="n">
        <v>973</v>
      </c>
    </row>
    <row r="26" spans="1:5">
      <c r="A26" s="4" t="s">
        <v>894</v>
      </c>
      <c r="B26" s="7" t="n">
        <v>4.11</v>
      </c>
    </row>
    <row r="27" spans="1:5">
      <c r="A27" s="4" t="s">
        <v>895</v>
      </c>
      <c r="B27" s="6" t="n">
        <v>752</v>
      </c>
      <c r="C27" s="5" t="n">
        <v>199</v>
      </c>
      <c r="D27" s="5" t="n">
        <v>1622</v>
      </c>
    </row>
    <row r="28" spans="1:5">
      <c r="A28" s="4" t="s">
        <v>896</v>
      </c>
      <c r="B28" s="6" t="n">
        <v>467</v>
      </c>
      <c r="C28" s="5" t="n">
        <v>0</v>
      </c>
      <c r="D28" s="5" t="n">
        <v>846</v>
      </c>
    </row>
    <row r="29" spans="1:5">
      <c r="A29" s="4" t="s">
        <v>852</v>
      </c>
    </row>
    <row r="30" spans="1:5">
      <c r="A30" s="3" t="s">
        <v>884</v>
      </c>
    </row>
    <row r="31" spans="1:5">
      <c r="A31" s="4" t="s">
        <v>897</v>
      </c>
      <c r="B31" s="4" t="s">
        <v>898</v>
      </c>
    </row>
    <row r="32" spans="1:5">
      <c r="A32" s="4" t="s">
        <v>899</v>
      </c>
      <c r="B32" s="4" t="s">
        <v>900</v>
      </c>
    </row>
    <row r="33" spans="1:5">
      <c r="A33" s="4" t="s">
        <v>901</v>
      </c>
      <c r="B33" s="4" t="s">
        <v>902</v>
      </c>
    </row>
    <row r="34" spans="1:5">
      <c r="A34" s="4" t="s">
        <v>903</v>
      </c>
      <c r="B34" s="4" t="s">
        <v>432</v>
      </c>
    </row>
    <row r="35" spans="1:5">
      <c r="A35" s="4" t="s">
        <v>904</v>
      </c>
    </row>
    <row r="36" spans="1:5">
      <c r="A36" s="3" t="s">
        <v>868</v>
      </c>
    </row>
    <row r="37" spans="1:5">
      <c r="A37" s="4" t="s">
        <v>905</v>
      </c>
      <c r="B37" s="4" t="s">
        <v>430</v>
      </c>
    </row>
    <row r="38" spans="1:5">
      <c r="A38" s="4" t="s">
        <v>906</v>
      </c>
      <c r="B38" s="4" t="s">
        <v>907</v>
      </c>
    </row>
    <row r="39" spans="1:5">
      <c r="A39" s="4" t="s">
        <v>908</v>
      </c>
      <c r="B39" s="4" t="s">
        <v>432</v>
      </c>
    </row>
    <row r="40" spans="1:5">
      <c r="A40" s="4" t="s">
        <v>909</v>
      </c>
      <c r="B40" s="6" t="n">
        <v>280</v>
      </c>
      <c r="C40" s="6" t="n">
        <v>25</v>
      </c>
      <c r="D40" s="6" t="n">
        <v>474</v>
      </c>
    </row>
    <row r="41" spans="1:5">
      <c r="A41" s="3" t="s">
        <v>884</v>
      </c>
    </row>
    <row r="42" spans="1:5">
      <c r="A42" s="4" t="s">
        <v>910</v>
      </c>
      <c r="B42" s="6" t="n">
        <v>72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868</v>
      </c>
    </row>
    <row r="4" spans="1:4">
      <c r="A4" s="4" t="s">
        <v>912</v>
      </c>
      <c r="B4" s="4" t="s">
        <v>430</v>
      </c>
    </row>
    <row r="5" spans="1:4">
      <c r="A5" s="4" t="s">
        <v>28</v>
      </c>
    </row>
    <row r="6" spans="1:4">
      <c r="A6" s="3" t="s">
        <v>913</v>
      </c>
    </row>
    <row r="7" spans="1:4">
      <c r="A7" s="4" t="s">
        <v>914</v>
      </c>
      <c r="B7" s="5" t="n">
        <v>1316186</v>
      </c>
      <c r="C7" s="5" t="n">
        <v>1775711</v>
      </c>
      <c r="D7" s="5" t="n">
        <v>1641000</v>
      </c>
    </row>
    <row r="8" spans="1:4">
      <c r="A8" s="4" t="s">
        <v>872</v>
      </c>
      <c r="B8" s="5" t="n">
        <v>1179384</v>
      </c>
      <c r="C8" s="5" t="n">
        <v>1104300</v>
      </c>
      <c r="D8" s="5" t="n">
        <v>1086000</v>
      </c>
    </row>
    <row r="9" spans="1:4">
      <c r="A9" s="4" t="s">
        <v>915</v>
      </c>
      <c r="B9" s="5" t="n">
        <v>-499370</v>
      </c>
      <c r="C9" s="5" t="n">
        <v>-259150</v>
      </c>
      <c r="D9" s="5" t="n">
        <v>-193289</v>
      </c>
    </row>
    <row r="10" spans="1:4">
      <c r="A10" s="4" t="s">
        <v>916</v>
      </c>
      <c r="B10" s="5" t="n">
        <v>-1189319</v>
      </c>
      <c r="C10" s="5" t="n">
        <v>-1304675</v>
      </c>
      <c r="D10" s="5" t="n">
        <v>-758000</v>
      </c>
    </row>
    <row r="11" spans="1:4">
      <c r="A11" s="4" t="s">
        <v>917</v>
      </c>
      <c r="B11" s="5" t="n">
        <v>806881</v>
      </c>
      <c r="C11" s="5" t="n">
        <v>1316186</v>
      </c>
      <c r="D11" s="5" t="n">
        <v>1775711</v>
      </c>
    </row>
    <row r="12" spans="1:4">
      <c r="A12" s="3" t="s">
        <v>918</v>
      </c>
    </row>
    <row r="13" spans="1:4">
      <c r="A13" s="4" t="s">
        <v>919</v>
      </c>
      <c r="B13" s="7" t="n">
        <v>6.65</v>
      </c>
      <c r="C13" s="7" t="n">
        <v>5.93</v>
      </c>
      <c r="D13" s="7" t="n">
        <v>4.26</v>
      </c>
    </row>
    <row r="14" spans="1:4">
      <c r="A14" s="4" t="s">
        <v>920</v>
      </c>
      <c r="B14" s="8" t="n">
        <v>4.47</v>
      </c>
      <c r="C14" s="8" t="n">
        <v>6.46</v>
      </c>
      <c r="D14" s="8" t="n">
        <v>6.93</v>
      </c>
    </row>
    <row r="15" spans="1:4">
      <c r="A15" s="4" t="s">
        <v>921</v>
      </c>
      <c r="B15" s="8" t="n">
        <v>5.28</v>
      </c>
      <c r="C15" s="8" t="n">
        <v>6.22</v>
      </c>
      <c r="D15" s="8" t="n">
        <v>5.47</v>
      </c>
    </row>
    <row r="16" spans="1:4">
      <c r="A16" s="4" t="s">
        <v>922</v>
      </c>
      <c r="B16" s="8" t="n">
        <v>6.28</v>
      </c>
      <c r="C16" s="8" t="n">
        <v>5.56</v>
      </c>
      <c r="D16" s="8" t="n">
        <v>3.85</v>
      </c>
    </row>
    <row r="17" spans="1:4">
      <c r="A17" s="4" t="s">
        <v>923</v>
      </c>
      <c r="B17" s="7" t="n">
        <v>6.17</v>
      </c>
      <c r="C17" s="7" t="n">
        <v>6.65</v>
      </c>
      <c r="D17" s="7" t="n">
        <v>5.93</v>
      </c>
    </row>
    <row r="18" spans="1:4">
      <c r="A18" s="4" t="s">
        <v>924</v>
      </c>
      <c r="B18" s="6" t="n">
        <v>2638</v>
      </c>
      <c r="C18" s="6" t="n">
        <v>1612</v>
      </c>
      <c r="D18" s="6" t="n">
        <v>1057</v>
      </c>
    </row>
    <row r="19" spans="1:4">
      <c r="A19" s="4" t="s">
        <v>909</v>
      </c>
      <c r="B19" s="5" t="n">
        <v>3060</v>
      </c>
      <c r="C19" s="6" t="n">
        <v>1911</v>
      </c>
      <c r="D19" s="6" t="n">
        <v>-518</v>
      </c>
    </row>
    <row r="20" spans="1:4">
      <c r="A20" s="4" t="s">
        <v>910</v>
      </c>
      <c r="B20" s="6" t="n">
        <v>27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5</v>
      </c>
      <c r="B1" s="2" t="s">
        <v>926</v>
      </c>
      <c r="C1" s="2" t="s">
        <v>1</v>
      </c>
    </row>
    <row r="2" spans="1:5">
      <c r="B2" s="2" t="s">
        <v>927</v>
      </c>
      <c r="C2" s="2" t="s">
        <v>2</v>
      </c>
      <c r="D2" s="2" t="s">
        <v>32</v>
      </c>
      <c r="E2" s="2" t="s">
        <v>33</v>
      </c>
    </row>
    <row r="3" spans="1:5">
      <c r="A3" s="3" t="s">
        <v>913</v>
      </c>
    </row>
    <row r="4" spans="1:5">
      <c r="A4" s="4" t="s">
        <v>914</v>
      </c>
      <c r="B4" s="5" t="n">
        <v>69000</v>
      </c>
      <c r="C4" s="5" t="n">
        <v>101002</v>
      </c>
      <c r="D4" s="5" t="n">
        <v>88334</v>
      </c>
      <c r="E4" s="5" t="n">
        <v>69000</v>
      </c>
    </row>
    <row r="5" spans="1:5">
      <c r="A5" s="4" t="s">
        <v>872</v>
      </c>
      <c r="C5" s="5" t="n">
        <v>133871</v>
      </c>
      <c r="D5" s="5" t="n">
        <v>53000</v>
      </c>
      <c r="E5" s="5" t="n">
        <v>154145</v>
      </c>
    </row>
    <row r="6" spans="1:5">
      <c r="A6" s="4" t="s">
        <v>915</v>
      </c>
      <c r="C6" s="5" t="n">
        <v>-160536</v>
      </c>
      <c r="D6" s="5" t="n">
        <v>-38332</v>
      </c>
      <c r="E6" s="5" t="n">
        <v>-129811</v>
      </c>
    </row>
    <row r="7" spans="1:5">
      <c r="A7" s="4" t="s">
        <v>916</v>
      </c>
      <c r="B7" s="5" t="n">
        <v>-5000</v>
      </c>
      <c r="C7" s="5" t="n">
        <v>-6668</v>
      </c>
      <c r="D7" s="5" t="n">
        <v>-2000</v>
      </c>
    </row>
    <row r="8" spans="1:5">
      <c r="A8" s="4" t="s">
        <v>917</v>
      </c>
      <c r="C8" s="5" t="n">
        <v>67669</v>
      </c>
      <c r="D8" s="5" t="n">
        <v>101002</v>
      </c>
      <c r="E8" s="5" t="n">
        <v>88334</v>
      </c>
    </row>
    <row r="9" spans="1:5">
      <c r="A9" s="3" t="s">
        <v>918</v>
      </c>
    </row>
    <row r="10" spans="1:5">
      <c r="A10" s="4" t="s">
        <v>919</v>
      </c>
      <c r="B10" s="7" t="n">
        <v>5.07</v>
      </c>
      <c r="C10" s="7" t="n">
        <v>5.01</v>
      </c>
      <c r="D10" s="7" t="n">
        <v>7.83</v>
      </c>
      <c r="E10" s="7" t="n">
        <v>5.07</v>
      </c>
    </row>
    <row r="11" spans="1:5">
      <c r="A11" s="4" t="s">
        <v>920</v>
      </c>
      <c r="C11" s="8" t="n">
        <v>6.54</v>
      </c>
      <c r="D11" s="8" t="n">
        <v>6.72</v>
      </c>
      <c r="E11" s="8" t="n">
        <v>7.85</v>
      </c>
    </row>
    <row r="12" spans="1:5">
      <c r="A12" s="4" t="s">
        <v>921</v>
      </c>
      <c r="C12" s="8" t="n">
        <v>6.57</v>
      </c>
      <c r="D12" s="8" t="n">
        <v>3.91</v>
      </c>
      <c r="E12" s="8" t="n">
        <v>6.44</v>
      </c>
    </row>
    <row r="13" spans="1:5">
      <c r="A13" s="4" t="s">
        <v>922</v>
      </c>
      <c r="B13" s="7" t="n">
        <v>6.59</v>
      </c>
      <c r="C13" s="8" t="n">
        <v>8.9</v>
      </c>
      <c r="D13" s="8" t="n">
        <v>4.44</v>
      </c>
    </row>
    <row r="14" spans="1:5">
      <c r="A14" s="4" t="s">
        <v>923</v>
      </c>
      <c r="C14" s="7" t="n">
        <v>7.56</v>
      </c>
      <c r="D14" s="7" t="n">
        <v>5.01</v>
      </c>
      <c r="E14" s="7" t="n">
        <v>7.83</v>
      </c>
    </row>
    <row r="15" spans="1:5">
      <c r="A15" s="4" t="s">
        <v>909</v>
      </c>
      <c r="C15" s="6" t="n">
        <v>1567</v>
      </c>
      <c r="D15" s="6" t="n">
        <v>886</v>
      </c>
      <c r="E15" s="6" t="n">
        <v>848</v>
      </c>
    </row>
    <row r="16" spans="1:5">
      <c r="A16" s="4" t="s">
        <v>910</v>
      </c>
      <c r="C16" s="6" t="n">
        <v>10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37"/>
    <col customWidth="1" max="5" min="5" width="27"/>
  </cols>
  <sheetData>
    <row r="1" spans="1:5">
      <c r="A1" s="1" t="s">
        <v>928</v>
      </c>
      <c r="B1" s="2" t="s">
        <v>1</v>
      </c>
    </row>
    <row r="2" spans="1:5">
      <c r="B2" s="2" t="s">
        <v>929</v>
      </c>
      <c r="C2" s="2" t="s">
        <v>930</v>
      </c>
      <c r="D2" s="2" t="s">
        <v>931</v>
      </c>
      <c r="E2" s="2" t="s">
        <v>932</v>
      </c>
    </row>
    <row r="3" spans="1:5">
      <c r="A3" s="3" t="s">
        <v>868</v>
      </c>
    </row>
    <row r="4" spans="1:5">
      <c r="A4" s="4" t="s">
        <v>933</v>
      </c>
      <c r="B4" s="5" t="n">
        <v>3</v>
      </c>
    </row>
    <row r="5" spans="1:5">
      <c r="A5" s="4" t="s">
        <v>934</v>
      </c>
    </row>
    <row r="6" spans="1:5">
      <c r="A6" s="3" t="s">
        <v>868</v>
      </c>
    </row>
    <row r="7" spans="1:5">
      <c r="A7" s="4" t="s">
        <v>935</v>
      </c>
      <c r="B7" s="5" t="n">
        <v>1200000</v>
      </c>
      <c r="E7" s="5" t="n">
        <v>1200000</v>
      </c>
    </row>
    <row r="8" spans="1:5">
      <c r="A8" s="4" t="s">
        <v>936</v>
      </c>
      <c r="B8" s="6" t="n">
        <v>25000</v>
      </c>
    </row>
    <row r="9" spans="1:5">
      <c r="A9" s="4" t="s">
        <v>937</v>
      </c>
      <c r="B9" s="4" t="s">
        <v>938</v>
      </c>
    </row>
    <row r="10" spans="1:5">
      <c r="A10" s="4" t="s">
        <v>939</v>
      </c>
      <c r="B10" s="4" t="s">
        <v>940</v>
      </c>
    </row>
    <row r="11" spans="1:5">
      <c r="A11" s="4" t="s">
        <v>908</v>
      </c>
      <c r="B11" s="4" t="s">
        <v>941</v>
      </c>
    </row>
    <row r="12" spans="1:5">
      <c r="A12" s="4" t="s">
        <v>937</v>
      </c>
      <c r="B12" s="4" t="s">
        <v>938</v>
      </c>
    </row>
    <row r="13" spans="1:5">
      <c r="A13" s="4" t="s">
        <v>942</v>
      </c>
      <c r="B13" s="5" t="n">
        <v>99750</v>
      </c>
      <c r="C13" s="5" t="n">
        <v>90919</v>
      </c>
      <c r="D13" s="5" t="n">
        <v>154519</v>
      </c>
    </row>
    <row r="14" spans="1:5">
      <c r="A14" s="4" t="s">
        <v>943</v>
      </c>
      <c r="B14" s="7" t="n">
        <v>6.49</v>
      </c>
      <c r="C14" s="7" t="n">
        <v>5.73</v>
      </c>
      <c r="D14" s="7" t="n">
        <v>4.33</v>
      </c>
    </row>
    <row r="15" spans="1:5">
      <c r="A15" s="4" t="s">
        <v>944</v>
      </c>
      <c r="B15" s="5" t="n">
        <v>137000</v>
      </c>
      <c r="E15" s="5" t="n">
        <v>137000</v>
      </c>
    </row>
    <row r="16" spans="1:5">
      <c r="A16" s="4" t="s">
        <v>945</v>
      </c>
      <c r="B16" s="6" t="n">
        <v>261000</v>
      </c>
      <c r="C16" s="6" t="n">
        <v>288000</v>
      </c>
      <c r="D16" s="6" t="n">
        <v>259000</v>
      </c>
    </row>
    <row r="17" spans="1:5">
      <c r="A17" s="4" t="s">
        <v>946</v>
      </c>
    </row>
    <row r="18" spans="1:5">
      <c r="A18" s="3" t="s">
        <v>868</v>
      </c>
    </row>
    <row r="19" spans="1:5">
      <c r="A19" s="4" t="s">
        <v>935</v>
      </c>
      <c r="B19" s="5" t="n">
        <v>2000000</v>
      </c>
      <c r="E19" s="5" t="n">
        <v>2000000</v>
      </c>
    </row>
    <row r="20" spans="1:5">
      <c r="A20" s="4" t="s">
        <v>939</v>
      </c>
      <c r="B20" s="4" t="s">
        <v>940</v>
      </c>
    </row>
    <row r="21" spans="1:5">
      <c r="A21" s="4" t="s">
        <v>937</v>
      </c>
      <c r="B21" s="4" t="s">
        <v>938</v>
      </c>
    </row>
    <row r="22" spans="1:5">
      <c r="A22" s="4" t="s">
        <v>942</v>
      </c>
      <c r="B22" s="5" t="n">
        <v>159256</v>
      </c>
      <c r="C22" s="5" t="n">
        <v>104267</v>
      </c>
      <c r="D22" s="5" t="n">
        <v>264998</v>
      </c>
    </row>
    <row r="23" spans="1:5">
      <c r="A23" s="4" t="s">
        <v>945</v>
      </c>
      <c r="B23" s="6" t="n">
        <v>80000</v>
      </c>
      <c r="C23" s="6" t="n">
        <v>123000</v>
      </c>
      <c r="D23" s="6" t="n">
        <v>126000</v>
      </c>
    </row>
    <row r="24" spans="1:5">
      <c r="A24" s="4" t="s">
        <v>947</v>
      </c>
      <c r="E24" s="11" t="n">
        <v>250</v>
      </c>
    </row>
    <row r="25" spans="1:5">
      <c r="A25" s="4" t="s">
        <v>948</v>
      </c>
      <c r="B25" s="5" t="n">
        <v>212000</v>
      </c>
      <c r="E25" s="5" t="n">
        <v>212000</v>
      </c>
    </row>
    <row r="26" spans="1:5">
      <c r="A26" s="4" t="s">
        <v>949</v>
      </c>
    </row>
    <row r="27" spans="1:5">
      <c r="A27" s="3" t="s">
        <v>868</v>
      </c>
    </row>
    <row r="28" spans="1:5">
      <c r="A28" s="4" t="s">
        <v>943</v>
      </c>
      <c r="B28" s="7" t="n">
        <v>4.24</v>
      </c>
    </row>
    <row r="29" spans="1:5">
      <c r="A29" s="4" t="s">
        <v>950</v>
      </c>
    </row>
    <row r="30" spans="1:5">
      <c r="A30" s="3" t="s">
        <v>868</v>
      </c>
    </row>
    <row r="31" spans="1:5">
      <c r="A31" s="4" t="s">
        <v>943</v>
      </c>
      <c r="B31" s="7" t="n">
        <v>6.22</v>
      </c>
    </row>
    <row r="32" spans="1:5">
      <c r="A32" s="4" t="s">
        <v>951</v>
      </c>
    </row>
    <row r="33" spans="1:5">
      <c r="A33" s="3" t="s">
        <v>868</v>
      </c>
    </row>
    <row r="34" spans="1:5">
      <c r="A34" s="4" t="s">
        <v>935</v>
      </c>
      <c r="B34" s="5" t="n">
        <v>1000000</v>
      </c>
      <c r="E34" s="5" t="n">
        <v>1000000</v>
      </c>
    </row>
    <row r="35" spans="1:5">
      <c r="A35" s="4" t="s">
        <v>936</v>
      </c>
      <c r="B35" s="6" t="n">
        <v>21250</v>
      </c>
    </row>
    <row r="36" spans="1:5">
      <c r="A36" s="4" t="s">
        <v>937</v>
      </c>
      <c r="B36" s="4" t="s">
        <v>938</v>
      </c>
    </row>
    <row r="37" spans="1:5">
      <c r="A37" s="4" t="s">
        <v>942</v>
      </c>
      <c r="B37" s="5" t="n">
        <v>6660</v>
      </c>
      <c r="C37" s="5" t="n">
        <v>6916</v>
      </c>
      <c r="D37" s="5" t="n">
        <v>11900</v>
      </c>
    </row>
    <row r="38" spans="1:5">
      <c r="A38" s="4" t="s">
        <v>952</v>
      </c>
      <c r="C38" s="5" t="n">
        <v>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53</v>
      </c>
      <c r="C1" s="2" t="s">
        <v>1</v>
      </c>
    </row>
    <row r="2" spans="1:6">
      <c r="C2" s="2" t="s">
        <v>2</v>
      </c>
      <c r="D2" s="2" t="s">
        <v>32</v>
      </c>
      <c r="F2" s="2" t="s">
        <v>33</v>
      </c>
    </row>
    <row r="3" spans="1:6">
      <c r="A3" s="3" t="s">
        <v>954</v>
      </c>
    </row>
    <row r="4" spans="1:6">
      <c r="A4" s="4" t="s">
        <v>955</v>
      </c>
      <c r="C4" s="4" t="s">
        <v>956</v>
      </c>
    </row>
    <row r="5" spans="1:6">
      <c r="A5" s="4" t="s">
        <v>135</v>
      </c>
      <c r="C5" s="6" t="n">
        <v>0</v>
      </c>
      <c r="D5" s="6" t="n">
        <v>49314</v>
      </c>
      <c r="F5" s="6" t="n">
        <v>0</v>
      </c>
    </row>
    <row r="6" spans="1:6">
      <c r="A6" s="4" t="s">
        <v>957</v>
      </c>
    </row>
    <row r="7" spans="1:6">
      <c r="A7" s="3" t="s">
        <v>954</v>
      </c>
    </row>
    <row r="8" spans="1:6">
      <c r="A8" s="4" t="s">
        <v>958</v>
      </c>
      <c r="B8" s="4" t="s">
        <v>495</v>
      </c>
      <c r="C8" s="5" t="n">
        <v>10051</v>
      </c>
      <c r="D8" s="5" t="n">
        <v>11</v>
      </c>
    </row>
    <row r="9" spans="1:6">
      <c r="A9" s="4" t="s">
        <v>959</v>
      </c>
    </row>
    <row r="10" spans="1:6">
      <c r="A10" s="3" t="s">
        <v>954</v>
      </c>
    </row>
    <row r="11" spans="1:6">
      <c r="A11" s="4" t="s">
        <v>958</v>
      </c>
      <c r="C11" s="5" t="n">
        <v>10051</v>
      </c>
      <c r="D11" s="5" t="n">
        <v>11</v>
      </c>
      <c r="E11" s="4" t="s">
        <v>495</v>
      </c>
    </row>
    <row r="12" spans="1:6">
      <c r="A12" s="4" t="s">
        <v>960</v>
      </c>
    </row>
    <row r="13" spans="1:6">
      <c r="A13" s="3" t="s">
        <v>954</v>
      </c>
    </row>
    <row r="14" spans="1:6">
      <c r="A14" s="4" t="s">
        <v>961</v>
      </c>
      <c r="B14" s="4" t="s">
        <v>962</v>
      </c>
      <c r="D14" s="5" t="n">
        <v>6060</v>
      </c>
    </row>
    <row r="15" spans="1:6">
      <c r="A15" s="4" t="s">
        <v>963</v>
      </c>
    </row>
    <row r="16" spans="1:6">
      <c r="A16" s="3" t="s">
        <v>954</v>
      </c>
    </row>
    <row r="17" spans="1:6">
      <c r="A17" s="4" t="s">
        <v>961</v>
      </c>
      <c r="D17" s="5" t="n">
        <v>6060</v>
      </c>
    </row>
    <row r="18" spans="1:6">
      <c r="A18" s="4" t="s">
        <v>964</v>
      </c>
    </row>
    <row r="19" spans="1:6">
      <c r="A19" s="3" t="s">
        <v>954</v>
      </c>
    </row>
    <row r="20" spans="1:6">
      <c r="A20" s="4" t="s">
        <v>475</v>
      </c>
      <c r="B20" s="4" t="s">
        <v>965</v>
      </c>
      <c r="C20" s="5" t="n">
        <v>1407</v>
      </c>
      <c r="D20" s="5" t="n">
        <v>1921</v>
      </c>
    </row>
    <row r="21" spans="1:6">
      <c r="A21" s="4" t="s">
        <v>966</v>
      </c>
    </row>
    <row r="22" spans="1:6">
      <c r="A22" s="3" t="s">
        <v>954</v>
      </c>
    </row>
    <row r="23" spans="1:6">
      <c r="A23" s="4" t="s">
        <v>475</v>
      </c>
      <c r="C23" s="6" t="n">
        <v>1407</v>
      </c>
      <c r="D23" s="6" t="n">
        <v>1921</v>
      </c>
    </row>
    <row r="24" spans="1:6"/>
    <row r="25" spans="1:6">
      <c r="A25" s="4" t="s">
        <v>495</v>
      </c>
      <c r="B25" s="4" t="s">
        <v>967</v>
      </c>
    </row>
    <row r="26" spans="1:6">
      <c r="A26" s="4" t="s">
        <v>962</v>
      </c>
      <c r="B26" s="4" t="s">
        <v>968</v>
      </c>
    </row>
    <row r="27" spans="1:6">
      <c r="A27" s="4" t="s">
        <v>965</v>
      </c>
      <c r="B27" s="4" t="s">
        <v>969</v>
      </c>
    </row>
  </sheetData>
  <mergeCells count="7">
    <mergeCell ref="A1:B2"/>
    <mergeCell ref="C1:F1"/>
    <mergeCell ref="D2:E2"/>
    <mergeCell ref="A24:E24"/>
    <mergeCell ref="B25:E25"/>
    <mergeCell ref="B26:E26"/>
    <mergeCell ref="B27:E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2</v>
      </c>
    </row>
    <row r="3" spans="1:3">
      <c r="A3" s="3" t="s">
        <v>954</v>
      </c>
    </row>
    <row r="4" spans="1:3">
      <c r="A4" s="4" t="s">
        <v>971</v>
      </c>
      <c r="B4" s="6" t="n">
        <v>689499</v>
      </c>
      <c r="C4" s="6" t="n">
        <v>725770</v>
      </c>
    </row>
    <row r="5" spans="1:3">
      <c r="A5" s="3" t="s">
        <v>972</v>
      </c>
    </row>
    <row r="6" spans="1:3">
      <c r="A6" s="4" t="s">
        <v>741</v>
      </c>
      <c r="B6" s="5" t="n">
        <v>689499</v>
      </c>
      <c r="C6" s="5" t="n">
        <v>725770</v>
      </c>
    </row>
    <row r="7" spans="1:3">
      <c r="A7" s="4" t="s">
        <v>747</v>
      </c>
      <c r="B7" s="5" t="n">
        <v>677458</v>
      </c>
      <c r="C7" s="5" t="n">
        <v>689499</v>
      </c>
    </row>
    <row r="8" spans="1:3">
      <c r="A8" s="4" t="s">
        <v>973</v>
      </c>
    </row>
    <row r="9" spans="1:3">
      <c r="A9" s="3" t="s">
        <v>954</v>
      </c>
    </row>
    <row r="10" spans="1:3">
      <c r="A10" s="4" t="s">
        <v>971</v>
      </c>
      <c r="B10" s="5" t="n">
        <v>380665</v>
      </c>
      <c r="C10" s="5" t="n">
        <v>380665</v>
      </c>
    </row>
    <row r="11" spans="1:3">
      <c r="A11" s="3" t="s">
        <v>972</v>
      </c>
    </row>
    <row r="12" spans="1:3">
      <c r="A12" s="4" t="s">
        <v>741</v>
      </c>
      <c r="B12" s="5" t="n">
        <v>380665</v>
      </c>
    </row>
    <row r="13" spans="1:3">
      <c r="A13" s="4" t="s">
        <v>747</v>
      </c>
      <c r="B13" s="5" t="n">
        <v>375631</v>
      </c>
      <c r="C13" s="5" t="n">
        <v>380665</v>
      </c>
    </row>
    <row r="14" spans="1:3">
      <c r="A14" s="4" t="s">
        <v>974</v>
      </c>
    </row>
    <row r="15" spans="1:3">
      <c r="A15" s="3" t="s">
        <v>954</v>
      </c>
    </row>
    <row r="16" spans="1:3">
      <c r="A16" s="4" t="s">
        <v>971</v>
      </c>
      <c r="B16" s="5" t="n">
        <v>35816</v>
      </c>
      <c r="C16" s="5" t="n">
        <v>35816</v>
      </c>
    </row>
    <row r="17" spans="1:3">
      <c r="A17" s="3" t="s">
        <v>972</v>
      </c>
    </row>
    <row r="18" spans="1:3">
      <c r="A18" s="4" t="s">
        <v>741</v>
      </c>
      <c r="B18" s="5" t="n">
        <v>35816</v>
      </c>
    </row>
    <row r="19" spans="1:3">
      <c r="A19" s="4" t="s">
        <v>747</v>
      </c>
      <c r="B19" s="5" t="n">
        <v>24096</v>
      </c>
      <c r="C19" s="5" t="n">
        <v>35816</v>
      </c>
    </row>
    <row r="20" spans="1:3">
      <c r="A20" s="4" t="s">
        <v>975</v>
      </c>
    </row>
    <row r="21" spans="1:3">
      <c r="A21" s="3" t="s">
        <v>954</v>
      </c>
    </row>
    <row r="22" spans="1:3">
      <c r="A22" s="4" t="s">
        <v>971</v>
      </c>
      <c r="B22" s="5" t="n">
        <v>344849</v>
      </c>
      <c r="C22" s="5" t="n">
        <v>344849</v>
      </c>
    </row>
    <row r="23" spans="1:3">
      <c r="A23" s="3" t="s">
        <v>972</v>
      </c>
    </row>
    <row r="24" spans="1:3">
      <c r="A24" s="4" t="s">
        <v>741</v>
      </c>
      <c r="B24" s="5" t="n">
        <v>344849</v>
      </c>
    </row>
    <row r="25" spans="1:3">
      <c r="A25" s="4" t="s">
        <v>747</v>
      </c>
      <c r="B25" s="5" t="n">
        <v>351535</v>
      </c>
      <c r="C25" s="5" t="n">
        <v>344849</v>
      </c>
    </row>
    <row r="26" spans="1:3">
      <c r="A26" s="4" t="s">
        <v>976</v>
      </c>
    </row>
    <row r="27" spans="1:3">
      <c r="A27" s="3" t="s">
        <v>954</v>
      </c>
    </row>
    <row r="28" spans="1:3">
      <c r="A28" s="4" t="s">
        <v>971</v>
      </c>
      <c r="B28" s="5" t="n">
        <v>5928</v>
      </c>
      <c r="C28" s="5" t="n">
        <v>5928</v>
      </c>
    </row>
    <row r="29" spans="1:3">
      <c r="A29" s="3" t="s">
        <v>972</v>
      </c>
    </row>
    <row r="30" spans="1:3">
      <c r="A30" s="4" t="s">
        <v>741</v>
      </c>
      <c r="B30" s="5" t="n">
        <v>5928</v>
      </c>
    </row>
    <row r="31" spans="1:3">
      <c r="A31" s="4" t="s">
        <v>747</v>
      </c>
      <c r="B31" s="5" t="n">
        <v>1441</v>
      </c>
      <c r="C31" s="5" t="n">
        <v>5928</v>
      </c>
    </row>
    <row r="32" spans="1:3">
      <c r="A32" s="4" t="s">
        <v>977</v>
      </c>
    </row>
    <row r="33" spans="1:3">
      <c r="A33" s="3" t="s">
        <v>954</v>
      </c>
    </row>
    <row r="34" spans="1:3">
      <c r="A34" s="4" t="s">
        <v>971</v>
      </c>
      <c r="B34" s="5" t="n">
        <v>5928</v>
      </c>
      <c r="C34" s="5" t="n">
        <v>5928</v>
      </c>
    </row>
    <row r="35" spans="1:3">
      <c r="A35" s="3" t="s">
        <v>972</v>
      </c>
    </row>
    <row r="36" spans="1:3">
      <c r="A36" s="4" t="s">
        <v>741</v>
      </c>
      <c r="B36" s="5" t="n">
        <v>5928</v>
      </c>
    </row>
    <row r="37" spans="1:3">
      <c r="A37" s="4" t="s">
        <v>747</v>
      </c>
      <c r="B37" s="5" t="n">
        <v>1441</v>
      </c>
      <c r="C37" s="5" t="n">
        <v>5928</v>
      </c>
    </row>
    <row r="38" spans="1:3">
      <c r="A38" s="4" t="s">
        <v>978</v>
      </c>
    </row>
    <row r="39" spans="1:3">
      <c r="A39" s="3" t="s">
        <v>954</v>
      </c>
    </row>
    <row r="40" spans="1:3">
      <c r="A40" s="4" t="s">
        <v>971</v>
      </c>
      <c r="B40" s="5" t="n">
        <v>6876</v>
      </c>
      <c r="C40" s="5" t="n">
        <v>6876</v>
      </c>
    </row>
    <row r="41" spans="1:3">
      <c r="A41" s="3" t="s">
        <v>972</v>
      </c>
    </row>
    <row r="42" spans="1:3">
      <c r="A42" s="4" t="s">
        <v>741</v>
      </c>
      <c r="B42" s="5" t="n">
        <v>6876</v>
      </c>
    </row>
    <row r="43" spans="1:3">
      <c r="A43" s="4" t="s">
        <v>747</v>
      </c>
      <c r="B43" s="5" t="n">
        <v>5844</v>
      </c>
      <c r="C43" s="5" t="n">
        <v>6876</v>
      </c>
    </row>
    <row r="44" spans="1:3">
      <c r="A44" s="4" t="s">
        <v>979</v>
      </c>
    </row>
    <row r="45" spans="1:3">
      <c r="A45" s="3" t="s">
        <v>954</v>
      </c>
    </row>
    <row r="46" spans="1:3">
      <c r="A46" s="4" t="s">
        <v>971</v>
      </c>
      <c r="B46" s="5" t="n">
        <v>6876</v>
      </c>
      <c r="C46" s="5" t="n">
        <v>6876</v>
      </c>
    </row>
    <row r="47" spans="1:3">
      <c r="A47" s="3" t="s">
        <v>972</v>
      </c>
    </row>
    <row r="48" spans="1:3">
      <c r="A48" s="4" t="s">
        <v>741</v>
      </c>
      <c r="B48" s="5" t="n">
        <v>6876</v>
      </c>
    </row>
    <row r="49" spans="1:3">
      <c r="A49" s="4" t="s">
        <v>747</v>
      </c>
      <c r="B49" s="5" t="n">
        <v>5844</v>
      </c>
      <c r="C49" s="5" t="n">
        <v>6876</v>
      </c>
    </row>
    <row r="50" spans="1:3">
      <c r="A50" s="4" t="s">
        <v>980</v>
      </c>
    </row>
    <row r="51" spans="1:3">
      <c r="A51" s="3" t="s">
        <v>954</v>
      </c>
    </row>
    <row r="52" spans="1:3">
      <c r="A52" s="4" t="s">
        <v>971</v>
      </c>
      <c r="B52" s="5" t="n">
        <v>73397</v>
      </c>
      <c r="C52" s="5" t="n">
        <v>73397</v>
      </c>
    </row>
    <row r="53" spans="1:3">
      <c r="A53" s="3" t="s">
        <v>972</v>
      </c>
    </row>
    <row r="54" spans="1:3">
      <c r="A54" s="4" t="s">
        <v>741</v>
      </c>
      <c r="B54" s="5" t="n">
        <v>73397</v>
      </c>
    </row>
    <row r="55" spans="1:3">
      <c r="A55" s="4" t="s">
        <v>747</v>
      </c>
      <c r="B55" s="5" t="n">
        <v>80229</v>
      </c>
      <c r="C55" s="5" t="n">
        <v>73397</v>
      </c>
    </row>
    <row r="56" spans="1:3">
      <c r="A56" s="4" t="s">
        <v>981</v>
      </c>
    </row>
    <row r="57" spans="1:3">
      <c r="A57" s="3" t="s">
        <v>954</v>
      </c>
    </row>
    <row r="58" spans="1:3">
      <c r="A58" s="4" t="s">
        <v>971</v>
      </c>
      <c r="B58" s="5" t="n">
        <v>73397</v>
      </c>
      <c r="C58" s="5" t="n">
        <v>73397</v>
      </c>
    </row>
    <row r="59" spans="1:3">
      <c r="A59" s="3" t="s">
        <v>972</v>
      </c>
    </row>
    <row r="60" spans="1:3">
      <c r="A60" s="4" t="s">
        <v>741</v>
      </c>
      <c r="B60" s="5" t="n">
        <v>73397</v>
      </c>
    </row>
    <row r="61" spans="1:3">
      <c r="A61" s="4" t="s">
        <v>747</v>
      </c>
      <c r="B61" s="5" t="n">
        <v>80229</v>
      </c>
      <c r="C61" s="5" t="n">
        <v>73397</v>
      </c>
    </row>
    <row r="62" spans="1:3">
      <c r="A62" s="4" t="s">
        <v>982</v>
      </c>
    </row>
    <row r="63" spans="1:3">
      <c r="A63" s="3" t="s">
        <v>954</v>
      </c>
    </row>
    <row r="64" spans="1:3">
      <c r="A64" s="4" t="s">
        <v>971</v>
      </c>
      <c r="B64" s="5" t="n">
        <v>33109</v>
      </c>
      <c r="C64" s="5" t="n">
        <v>33109</v>
      </c>
    </row>
    <row r="65" spans="1:3">
      <c r="A65" s="3" t="s">
        <v>972</v>
      </c>
    </row>
    <row r="66" spans="1:3">
      <c r="A66" s="4" t="s">
        <v>741</v>
      </c>
      <c r="B66" s="5" t="n">
        <v>33109</v>
      </c>
    </row>
    <row r="67" spans="1:3">
      <c r="A67" s="4" t="s">
        <v>747</v>
      </c>
      <c r="B67" s="5" t="n">
        <v>33243</v>
      </c>
      <c r="C67" s="5" t="n">
        <v>33109</v>
      </c>
    </row>
    <row r="68" spans="1:3">
      <c r="A68" s="4" t="s">
        <v>983</v>
      </c>
    </row>
    <row r="69" spans="1:3">
      <c r="A69" s="3" t="s">
        <v>954</v>
      </c>
    </row>
    <row r="70" spans="1:3">
      <c r="A70" s="4" t="s">
        <v>971</v>
      </c>
      <c r="B70" s="5" t="n">
        <v>33109</v>
      </c>
      <c r="C70" s="5" t="n">
        <v>33109</v>
      </c>
    </row>
    <row r="71" spans="1:3">
      <c r="A71" s="3" t="s">
        <v>972</v>
      </c>
    </row>
    <row r="72" spans="1:3">
      <c r="A72" s="4" t="s">
        <v>741</v>
      </c>
      <c r="B72" s="5" t="n">
        <v>33109</v>
      </c>
    </row>
    <row r="73" spans="1:3">
      <c r="A73" s="4" t="s">
        <v>747</v>
      </c>
      <c r="B73" s="5" t="n">
        <v>33243</v>
      </c>
      <c r="C73" s="5" t="n">
        <v>33109</v>
      </c>
    </row>
    <row r="74" spans="1:3">
      <c r="A74" s="4" t="s">
        <v>984</v>
      </c>
    </row>
    <row r="75" spans="1:3">
      <c r="A75" s="3" t="s">
        <v>954</v>
      </c>
    </row>
    <row r="76" spans="1:3">
      <c r="A76" s="4" t="s">
        <v>971</v>
      </c>
      <c r="B76" s="5" t="n">
        <v>238244</v>
      </c>
      <c r="C76" s="5" t="n">
        <v>238244</v>
      </c>
    </row>
    <row r="77" spans="1:3">
      <c r="A77" s="3" t="s">
        <v>972</v>
      </c>
    </row>
    <row r="78" spans="1:3">
      <c r="A78" s="4" t="s">
        <v>741</v>
      </c>
      <c r="B78" s="5" t="n">
        <v>238244</v>
      </c>
    </row>
    <row r="79" spans="1:3">
      <c r="A79" s="4" t="s">
        <v>747</v>
      </c>
      <c r="B79" s="5" t="n">
        <v>235653</v>
      </c>
      <c r="C79" s="5" t="n">
        <v>238244</v>
      </c>
    </row>
    <row r="80" spans="1:3">
      <c r="A80" s="4" t="s">
        <v>985</v>
      </c>
    </row>
    <row r="81" spans="1:3">
      <c r="A81" s="3" t="s">
        <v>954</v>
      </c>
    </row>
    <row r="82" spans="1:3">
      <c r="A82" s="4" t="s">
        <v>971</v>
      </c>
      <c r="B82" s="5" t="n">
        <v>29888</v>
      </c>
      <c r="C82" s="5" t="n">
        <v>29888</v>
      </c>
    </row>
    <row r="83" spans="1:3">
      <c r="A83" s="3" t="s">
        <v>972</v>
      </c>
    </row>
    <row r="84" spans="1:3">
      <c r="A84" s="4" t="s">
        <v>741</v>
      </c>
      <c r="B84" s="5" t="n">
        <v>29888</v>
      </c>
    </row>
    <row r="85" spans="1:3">
      <c r="A85" s="4" t="s">
        <v>747</v>
      </c>
      <c r="B85" s="5" t="n">
        <v>22655</v>
      </c>
      <c r="C85" s="5" t="n">
        <v>29888</v>
      </c>
    </row>
    <row r="86" spans="1:3">
      <c r="A86" s="4" t="s">
        <v>986</v>
      </c>
    </row>
    <row r="87" spans="1:3">
      <c r="A87" s="3" t="s">
        <v>954</v>
      </c>
    </row>
    <row r="88" spans="1:3">
      <c r="A88" s="4" t="s">
        <v>971</v>
      </c>
      <c r="B88" s="5" t="n">
        <v>208356</v>
      </c>
      <c r="C88" s="5" t="n">
        <v>208356</v>
      </c>
    </row>
    <row r="89" spans="1:3">
      <c r="A89" s="3" t="s">
        <v>972</v>
      </c>
    </row>
    <row r="90" spans="1:3">
      <c r="A90" s="4" t="s">
        <v>741</v>
      </c>
      <c r="B90" s="5" t="n">
        <v>208356</v>
      </c>
    </row>
    <row r="91" spans="1:3">
      <c r="A91" s="4" t="s">
        <v>747</v>
      </c>
      <c r="B91" s="5" t="n">
        <v>212998</v>
      </c>
      <c r="C91" s="5" t="n">
        <v>208356</v>
      </c>
    </row>
    <row r="92" spans="1:3">
      <c r="A92" s="4" t="s">
        <v>987</v>
      </c>
    </row>
    <row r="93" spans="1:3">
      <c r="A93" s="3" t="s">
        <v>954</v>
      </c>
    </row>
    <row r="94" spans="1:3">
      <c r="A94" s="4" t="s">
        <v>971</v>
      </c>
      <c r="B94" s="5" t="n">
        <v>12165</v>
      </c>
      <c r="C94" s="5" t="n">
        <v>12165</v>
      </c>
    </row>
    <row r="95" spans="1:3">
      <c r="A95" s="3" t="s">
        <v>972</v>
      </c>
    </row>
    <row r="96" spans="1:3">
      <c r="A96" s="4" t="s">
        <v>741</v>
      </c>
      <c r="B96" s="5" t="n">
        <v>12165</v>
      </c>
    </row>
    <row r="97" spans="1:3">
      <c r="A97" s="4" t="s">
        <v>747</v>
      </c>
      <c r="B97" s="5" t="n">
        <v>14999</v>
      </c>
      <c r="C97" s="5" t="n">
        <v>12165</v>
      </c>
    </row>
    <row r="98" spans="1:3">
      <c r="A98" s="4" t="s">
        <v>988</v>
      </c>
    </row>
    <row r="99" spans="1:3">
      <c r="A99" s="3" t="s">
        <v>954</v>
      </c>
    </row>
    <row r="100" spans="1:3">
      <c r="A100" s="4" t="s">
        <v>971</v>
      </c>
      <c r="B100" s="5" t="n">
        <v>0</v>
      </c>
      <c r="C100" s="5" t="n">
        <v>0</v>
      </c>
    </row>
    <row r="101" spans="1:3">
      <c r="A101" s="3" t="s">
        <v>972</v>
      </c>
    </row>
    <row r="102" spans="1:3">
      <c r="A102" s="4" t="s">
        <v>741</v>
      </c>
      <c r="B102" s="5" t="n">
        <v>0</v>
      </c>
    </row>
    <row r="103" spans="1:3">
      <c r="A103" s="4" t="s">
        <v>747</v>
      </c>
      <c r="B103" s="5" t="n">
        <v>0</v>
      </c>
      <c r="C103" s="5" t="n">
        <v>0</v>
      </c>
    </row>
    <row r="104" spans="1:3">
      <c r="A104" s="4" t="s">
        <v>989</v>
      </c>
    </row>
    <row r="105" spans="1:3">
      <c r="A105" s="3" t="s">
        <v>954</v>
      </c>
    </row>
    <row r="106" spans="1:3">
      <c r="A106" s="4" t="s">
        <v>971</v>
      </c>
      <c r="B106" s="5" t="n">
        <v>12165</v>
      </c>
      <c r="C106" s="5" t="n">
        <v>12165</v>
      </c>
    </row>
    <row r="107" spans="1:3">
      <c r="A107" s="3" t="s">
        <v>972</v>
      </c>
    </row>
    <row r="108" spans="1:3">
      <c r="A108" s="4" t="s">
        <v>741</v>
      </c>
      <c r="B108" s="5" t="n">
        <v>12165</v>
      </c>
    </row>
    <row r="109" spans="1:3">
      <c r="A109" s="4" t="s">
        <v>747</v>
      </c>
      <c r="B109" s="5" t="n">
        <v>14999</v>
      </c>
      <c r="C109" s="5" t="n">
        <v>12165</v>
      </c>
    </row>
    <row r="110" spans="1:3">
      <c r="A110" s="4" t="s">
        <v>990</v>
      </c>
    </row>
    <row r="111" spans="1:3">
      <c r="A111" s="3" t="s">
        <v>954</v>
      </c>
    </row>
    <row r="112" spans="1:3">
      <c r="A112" s="4" t="s">
        <v>971</v>
      </c>
      <c r="B112" s="5" t="n">
        <v>10946</v>
      </c>
      <c r="C112" s="5" t="n">
        <v>10946</v>
      </c>
    </row>
    <row r="113" spans="1:3">
      <c r="A113" s="3" t="s">
        <v>972</v>
      </c>
    </row>
    <row r="114" spans="1:3">
      <c r="A114" s="4" t="s">
        <v>741</v>
      </c>
      <c r="B114" s="5" t="n">
        <v>10946</v>
      </c>
    </row>
    <row r="115" spans="1:3">
      <c r="A115" s="4" t="s">
        <v>747</v>
      </c>
      <c r="B115" s="5" t="n">
        <v>4222</v>
      </c>
      <c r="C115" s="5" t="n">
        <v>10946</v>
      </c>
    </row>
    <row r="116" spans="1:3">
      <c r="A116" s="4" t="s">
        <v>991</v>
      </c>
    </row>
    <row r="117" spans="1:3">
      <c r="A117" s="3" t="s">
        <v>954</v>
      </c>
    </row>
    <row r="118" spans="1:3">
      <c r="A118" s="4" t="s">
        <v>971</v>
      </c>
      <c r="B118" s="5" t="n">
        <v>10946</v>
      </c>
      <c r="C118" s="5" t="n">
        <v>10946</v>
      </c>
    </row>
    <row r="119" spans="1:3">
      <c r="A119" s="3" t="s">
        <v>972</v>
      </c>
    </row>
    <row r="120" spans="1:3">
      <c r="A120" s="4" t="s">
        <v>741</v>
      </c>
      <c r="B120" s="5" t="n">
        <v>10946</v>
      </c>
    </row>
    <row r="121" spans="1:3">
      <c r="A121" s="4" t="s">
        <v>747</v>
      </c>
      <c r="B121" s="5" t="n">
        <v>4222</v>
      </c>
      <c r="C121" s="5" t="n">
        <v>10946</v>
      </c>
    </row>
    <row r="122" spans="1:3">
      <c r="A122" s="4" t="s">
        <v>728</v>
      </c>
    </row>
    <row r="123" spans="1:3">
      <c r="A123" s="3" t="s">
        <v>954</v>
      </c>
    </row>
    <row r="124" spans="1:3">
      <c r="A124" s="4" t="s">
        <v>971</v>
      </c>
      <c r="B124" s="5" t="n">
        <v>276294</v>
      </c>
      <c r="C124" s="5" t="n">
        <v>276294</v>
      </c>
    </row>
    <row r="125" spans="1:3">
      <c r="A125" s="3" t="s">
        <v>972</v>
      </c>
    </row>
    <row r="126" spans="1:3">
      <c r="A126" s="4" t="s">
        <v>741</v>
      </c>
      <c r="B126" s="5" t="n">
        <v>276294</v>
      </c>
    </row>
    <row r="127" spans="1:3">
      <c r="A127" s="4" t="s">
        <v>747</v>
      </c>
      <c r="B127" s="5" t="n">
        <v>265253</v>
      </c>
      <c r="C127" s="5" t="n">
        <v>276294</v>
      </c>
    </row>
    <row r="128" spans="1:3">
      <c r="A128" s="4" t="s">
        <v>992</v>
      </c>
    </row>
    <row r="129" spans="1:3">
      <c r="A129" s="3" t="s">
        <v>954</v>
      </c>
    </row>
    <row r="130" spans="1:3">
      <c r="A130" s="4" t="s">
        <v>971</v>
      </c>
      <c r="B130" s="5" t="n">
        <v>2600</v>
      </c>
      <c r="C130" s="5" t="n">
        <v>2600</v>
      </c>
    </row>
    <row r="131" spans="1:3">
      <c r="A131" s="3" t="s">
        <v>972</v>
      </c>
    </row>
    <row r="132" spans="1:3">
      <c r="A132" s="4" t="s">
        <v>741</v>
      </c>
      <c r="B132" s="5" t="n">
        <v>2600</v>
      </c>
    </row>
    <row r="133" spans="1:3">
      <c r="A133" s="4" t="s">
        <v>747</v>
      </c>
      <c r="B133" s="5" t="n">
        <v>3770</v>
      </c>
      <c r="C133" s="5" t="n">
        <v>2600</v>
      </c>
    </row>
    <row r="134" spans="1:3">
      <c r="A134" s="4" t="s">
        <v>993</v>
      </c>
    </row>
    <row r="135" spans="1:3">
      <c r="A135" s="3" t="s">
        <v>954</v>
      </c>
    </row>
    <row r="136" spans="1:3">
      <c r="A136" s="4" t="s">
        <v>971</v>
      </c>
      <c r="B136" s="5" t="n">
        <v>258067</v>
      </c>
      <c r="C136" s="5" t="n">
        <v>258067</v>
      </c>
    </row>
    <row r="137" spans="1:3">
      <c r="A137" s="3" t="s">
        <v>972</v>
      </c>
    </row>
    <row r="138" spans="1:3">
      <c r="A138" s="4" t="s">
        <v>741</v>
      </c>
      <c r="B138" s="5" t="n">
        <v>258067</v>
      </c>
    </row>
    <row r="139" spans="1:3">
      <c r="A139" s="4" t="s">
        <v>747</v>
      </c>
      <c r="B139" s="5" t="n">
        <v>252168</v>
      </c>
      <c r="C139" s="5" t="n">
        <v>258067</v>
      </c>
    </row>
    <row r="140" spans="1:3">
      <c r="A140" s="4" t="s">
        <v>994</v>
      </c>
    </row>
    <row r="141" spans="1:3">
      <c r="A141" s="3" t="s">
        <v>954</v>
      </c>
    </row>
    <row r="142" spans="1:3">
      <c r="A142" s="4" t="s">
        <v>971</v>
      </c>
      <c r="B142" s="5" t="n">
        <v>15627</v>
      </c>
      <c r="C142" s="5" t="n">
        <v>15627</v>
      </c>
    </row>
    <row r="143" spans="1:3">
      <c r="A143" s="3" t="s">
        <v>972</v>
      </c>
    </row>
    <row r="144" spans="1:3">
      <c r="A144" s="4" t="s">
        <v>741</v>
      </c>
      <c r="B144" s="5" t="n">
        <v>15627</v>
      </c>
    </row>
    <row r="145" spans="1:3">
      <c r="A145" s="4" t="s">
        <v>747</v>
      </c>
      <c r="B145" s="5" t="n">
        <v>9315</v>
      </c>
      <c r="C145" s="5" t="n">
        <v>15627</v>
      </c>
    </row>
    <row r="146" spans="1:3">
      <c r="A146" s="4" t="s">
        <v>995</v>
      </c>
    </row>
    <row r="147" spans="1:3">
      <c r="A147" s="3" t="s">
        <v>954</v>
      </c>
    </row>
    <row r="148" spans="1:3">
      <c r="A148" s="4" t="s">
        <v>971</v>
      </c>
      <c r="B148" s="5" t="n">
        <v>2600</v>
      </c>
      <c r="C148" s="5" t="n">
        <v>2600</v>
      </c>
    </row>
    <row r="149" spans="1:3">
      <c r="A149" s="3" t="s">
        <v>972</v>
      </c>
    </row>
    <row r="150" spans="1:3">
      <c r="A150" s="4" t="s">
        <v>741</v>
      </c>
      <c r="B150" s="5" t="n">
        <v>2600</v>
      </c>
    </row>
    <row r="151" spans="1:3">
      <c r="A151" s="4" t="s">
        <v>747</v>
      </c>
      <c r="B151" s="5" t="n">
        <v>3770</v>
      </c>
      <c r="C151" s="5" t="n">
        <v>2600</v>
      </c>
    </row>
    <row r="152" spans="1:3">
      <c r="A152" s="4" t="s">
        <v>996</v>
      </c>
    </row>
    <row r="153" spans="1:3">
      <c r="A153" s="3" t="s">
        <v>954</v>
      </c>
    </row>
    <row r="154" spans="1:3">
      <c r="A154" s="4" t="s">
        <v>971</v>
      </c>
      <c r="B154" s="5" t="n">
        <v>2600</v>
      </c>
      <c r="C154" s="5" t="n">
        <v>2600</v>
      </c>
    </row>
    <row r="155" spans="1:3">
      <c r="A155" s="3" t="s">
        <v>972</v>
      </c>
    </row>
    <row r="156" spans="1:3">
      <c r="A156" s="4" t="s">
        <v>741</v>
      </c>
      <c r="B156" s="5" t="n">
        <v>2600</v>
      </c>
    </row>
    <row r="157" spans="1:3">
      <c r="A157" s="4" t="s">
        <v>747</v>
      </c>
      <c r="B157" s="5" t="n">
        <v>3770</v>
      </c>
      <c r="C157" s="5" t="n">
        <v>2600</v>
      </c>
    </row>
    <row r="158" spans="1:3">
      <c r="A158" s="4" t="s">
        <v>997</v>
      </c>
    </row>
    <row r="159" spans="1:3">
      <c r="A159" s="3" t="s">
        <v>954</v>
      </c>
    </row>
    <row r="160" spans="1:3">
      <c r="A160" s="4" t="s">
        <v>971</v>
      </c>
      <c r="B160" s="5" t="n">
        <v>44034</v>
      </c>
      <c r="C160" s="5" t="n">
        <v>44034</v>
      </c>
    </row>
    <row r="161" spans="1:3">
      <c r="A161" s="3" t="s">
        <v>972</v>
      </c>
    </row>
    <row r="162" spans="1:3">
      <c r="A162" s="4" t="s">
        <v>741</v>
      </c>
      <c r="B162" s="5" t="n">
        <v>44034</v>
      </c>
    </row>
    <row r="163" spans="1:3">
      <c r="A163" s="4" t="s">
        <v>747</v>
      </c>
      <c r="B163" s="5" t="n">
        <v>54712</v>
      </c>
      <c r="C163" s="5" t="n">
        <v>44034</v>
      </c>
    </row>
    <row r="164" spans="1:3">
      <c r="A164" s="4" t="s">
        <v>998</v>
      </c>
    </row>
    <row r="165" spans="1:3">
      <c r="A165" s="3" t="s">
        <v>954</v>
      </c>
    </row>
    <row r="166" spans="1:3">
      <c r="A166" s="4" t="s">
        <v>971</v>
      </c>
      <c r="B166" s="5" t="n">
        <v>44034</v>
      </c>
      <c r="C166" s="5" t="n">
        <v>44034</v>
      </c>
    </row>
    <row r="167" spans="1:3">
      <c r="A167" s="3" t="s">
        <v>972</v>
      </c>
    </row>
    <row r="168" spans="1:3">
      <c r="A168" s="4" t="s">
        <v>741</v>
      </c>
      <c r="B168" s="5" t="n">
        <v>44034</v>
      </c>
    </row>
    <row r="169" spans="1:3">
      <c r="A169" s="4" t="s">
        <v>747</v>
      </c>
      <c r="B169" s="5" t="n">
        <v>54712</v>
      </c>
      <c r="C169" s="5" t="n">
        <v>44034</v>
      </c>
    </row>
    <row r="170" spans="1:3">
      <c r="A170" s="4" t="s">
        <v>999</v>
      </c>
    </row>
    <row r="171" spans="1:3">
      <c r="A171" s="3" t="s">
        <v>954</v>
      </c>
    </row>
    <row r="172" spans="1:3">
      <c r="A172" s="4" t="s">
        <v>971</v>
      </c>
      <c r="B172" s="5" t="n">
        <v>23789</v>
      </c>
      <c r="C172" s="5" t="n">
        <v>23789</v>
      </c>
    </row>
    <row r="173" spans="1:3">
      <c r="A173" s="3" t="s">
        <v>972</v>
      </c>
    </row>
    <row r="174" spans="1:3">
      <c r="A174" s="4" t="s">
        <v>741</v>
      </c>
      <c r="B174" s="5" t="n">
        <v>23789</v>
      </c>
    </row>
    <row r="175" spans="1:3">
      <c r="A175" s="4" t="s">
        <v>747</v>
      </c>
      <c r="B175" s="5" t="n">
        <v>16167</v>
      </c>
      <c r="C175" s="5" t="n">
        <v>23789</v>
      </c>
    </row>
    <row r="176" spans="1:3">
      <c r="A176" s="4" t="s">
        <v>1000</v>
      </c>
    </row>
    <row r="177" spans="1:3">
      <c r="A177" s="3" t="s">
        <v>954</v>
      </c>
    </row>
    <row r="178" spans="1:3">
      <c r="A178" s="4" t="s">
        <v>971</v>
      </c>
      <c r="B178" s="5" t="n">
        <v>23789</v>
      </c>
      <c r="C178" s="5" t="n">
        <v>23789</v>
      </c>
    </row>
    <row r="179" spans="1:3">
      <c r="A179" s="3" t="s">
        <v>972</v>
      </c>
    </row>
    <row r="180" spans="1:3">
      <c r="A180" s="4" t="s">
        <v>741</v>
      </c>
      <c r="B180" s="5" t="n">
        <v>23789</v>
      </c>
    </row>
    <row r="181" spans="1:3">
      <c r="A181" s="4" t="s">
        <v>747</v>
      </c>
      <c r="B181" s="5" t="n">
        <v>16167</v>
      </c>
      <c r="C181" s="5" t="n">
        <v>23789</v>
      </c>
    </row>
    <row r="182" spans="1:3">
      <c r="A182" s="4" t="s">
        <v>1001</v>
      </c>
    </row>
    <row r="183" spans="1:3">
      <c r="A183" s="3" t="s">
        <v>954</v>
      </c>
    </row>
    <row r="184" spans="1:3">
      <c r="A184" s="4" t="s">
        <v>971</v>
      </c>
      <c r="B184" s="5" t="n">
        <v>103399</v>
      </c>
      <c r="C184" s="5" t="n">
        <v>103399</v>
      </c>
    </row>
    <row r="185" spans="1:3">
      <c r="A185" s="3" t="s">
        <v>972</v>
      </c>
    </row>
    <row r="186" spans="1:3">
      <c r="A186" s="4" t="s">
        <v>741</v>
      </c>
      <c r="B186" s="5" t="n">
        <v>103399</v>
      </c>
    </row>
    <row r="187" spans="1:3">
      <c r="A187" s="4" t="s">
        <v>747</v>
      </c>
      <c r="B187" s="5" t="n">
        <v>120458</v>
      </c>
      <c r="C187" s="5" t="n">
        <v>103399</v>
      </c>
    </row>
    <row r="188" spans="1:3">
      <c r="A188" s="4" t="s">
        <v>1002</v>
      </c>
    </row>
    <row r="189" spans="1:3">
      <c r="A189" s="3" t="s">
        <v>954</v>
      </c>
    </row>
    <row r="190" spans="1:3">
      <c r="A190" s="4" t="s">
        <v>971</v>
      </c>
      <c r="B190" s="5" t="n">
        <v>103399</v>
      </c>
      <c r="C190" s="5" t="n">
        <v>103399</v>
      </c>
    </row>
    <row r="191" spans="1:3">
      <c r="A191" s="3" t="s">
        <v>972</v>
      </c>
    </row>
    <row r="192" spans="1:3">
      <c r="A192" s="4" t="s">
        <v>741</v>
      </c>
      <c r="B192" s="5" t="n">
        <v>103399</v>
      </c>
    </row>
    <row r="193" spans="1:3">
      <c r="A193" s="4" t="s">
        <v>747</v>
      </c>
      <c r="B193" s="5" t="n">
        <v>120458</v>
      </c>
      <c r="C193" s="5" t="n">
        <v>103399</v>
      </c>
    </row>
    <row r="194" spans="1:3">
      <c r="A194" s="4" t="s">
        <v>1003</v>
      </c>
    </row>
    <row r="195" spans="1:3">
      <c r="A195" s="3" t="s">
        <v>954</v>
      </c>
    </row>
    <row r="196" spans="1:3">
      <c r="A196" s="4" t="s">
        <v>971</v>
      </c>
      <c r="B196" s="5" t="n">
        <v>44094</v>
      </c>
      <c r="C196" s="5" t="n">
        <v>44094</v>
      </c>
    </row>
    <row r="197" spans="1:3">
      <c r="A197" s="3" t="s">
        <v>972</v>
      </c>
    </row>
    <row r="198" spans="1:3">
      <c r="A198" s="4" t="s">
        <v>741</v>
      </c>
      <c r="B198" s="5" t="n">
        <v>44094</v>
      </c>
    </row>
    <row r="199" spans="1:3">
      <c r="A199" s="4" t="s">
        <v>747</v>
      </c>
      <c r="B199" s="5" t="n">
        <v>28772</v>
      </c>
      <c r="C199" s="5" t="n">
        <v>44094</v>
      </c>
    </row>
    <row r="200" spans="1:3">
      <c r="A200" s="4" t="s">
        <v>1004</v>
      </c>
    </row>
    <row r="201" spans="1:3">
      <c r="A201" s="3" t="s">
        <v>954</v>
      </c>
    </row>
    <row r="202" spans="1:3">
      <c r="A202" s="4" t="s">
        <v>971</v>
      </c>
      <c r="B202" s="5" t="n">
        <v>44094</v>
      </c>
      <c r="C202" s="5" t="n">
        <v>44094</v>
      </c>
    </row>
    <row r="203" spans="1:3">
      <c r="A203" s="3" t="s">
        <v>972</v>
      </c>
    </row>
    <row r="204" spans="1:3">
      <c r="A204" s="4" t="s">
        <v>741</v>
      </c>
      <c r="B204" s="5" t="n">
        <v>44094</v>
      </c>
    </row>
    <row r="205" spans="1:3">
      <c r="A205" s="4" t="s">
        <v>747</v>
      </c>
      <c r="B205" s="5" t="n">
        <v>28772</v>
      </c>
      <c r="C205" s="5" t="n">
        <v>44094</v>
      </c>
    </row>
    <row r="206" spans="1:3">
      <c r="A206" s="4" t="s">
        <v>1005</v>
      </c>
    </row>
    <row r="207" spans="1:3">
      <c r="A207" s="3" t="s">
        <v>954</v>
      </c>
    </row>
    <row r="208" spans="1:3">
      <c r="A208" s="4" t="s">
        <v>971</v>
      </c>
      <c r="B208" s="5" t="n">
        <v>11755</v>
      </c>
      <c r="C208" s="5" t="n">
        <v>11755</v>
      </c>
    </row>
    <row r="209" spans="1:3">
      <c r="A209" s="3" t="s">
        <v>972</v>
      </c>
    </row>
    <row r="210" spans="1:3">
      <c r="A210" s="4" t="s">
        <v>741</v>
      </c>
      <c r="B210" s="5" t="n">
        <v>11755</v>
      </c>
    </row>
    <row r="211" spans="1:3">
      <c r="A211" s="4" t="s">
        <v>747</v>
      </c>
      <c r="B211" s="5" t="n">
        <v>9467</v>
      </c>
      <c r="C211" s="5" t="n">
        <v>11755</v>
      </c>
    </row>
    <row r="212" spans="1:3">
      <c r="A212" s="4" t="s">
        <v>1006</v>
      </c>
    </row>
    <row r="213" spans="1:3">
      <c r="A213" s="3" t="s">
        <v>954</v>
      </c>
    </row>
    <row r="214" spans="1:3">
      <c r="A214" s="4" t="s">
        <v>971</v>
      </c>
      <c r="B214" s="5" t="n">
        <v>11755</v>
      </c>
      <c r="C214" s="5" t="n">
        <v>11755</v>
      </c>
    </row>
    <row r="215" spans="1:3">
      <c r="A215" s="3" t="s">
        <v>972</v>
      </c>
    </row>
    <row r="216" spans="1:3">
      <c r="A216" s="4" t="s">
        <v>741</v>
      </c>
      <c r="B216" s="5" t="n">
        <v>11755</v>
      </c>
    </row>
    <row r="217" spans="1:3">
      <c r="A217" s="4" t="s">
        <v>747</v>
      </c>
      <c r="B217" s="5" t="n">
        <v>9467</v>
      </c>
      <c r="C217" s="5" t="n">
        <v>11755</v>
      </c>
    </row>
    <row r="218" spans="1:3">
      <c r="A218" s="4" t="s">
        <v>1007</v>
      </c>
    </row>
    <row r="219" spans="1:3">
      <c r="A219" s="3" t="s">
        <v>954</v>
      </c>
    </row>
    <row r="220" spans="1:3">
      <c r="A220" s="4" t="s">
        <v>971</v>
      </c>
      <c r="B220" s="5" t="n">
        <v>788</v>
      </c>
      <c r="C220" s="5" t="n">
        <v>788</v>
      </c>
    </row>
    <row r="221" spans="1:3">
      <c r="A221" s="3" t="s">
        <v>972</v>
      </c>
    </row>
    <row r="222" spans="1:3">
      <c r="A222" s="4" t="s">
        <v>741</v>
      </c>
      <c r="B222" s="5" t="n">
        <v>788</v>
      </c>
    </row>
    <row r="223" spans="1:3">
      <c r="A223" s="4" t="s">
        <v>747</v>
      </c>
      <c r="B223" s="5" t="n">
        <v>610</v>
      </c>
      <c r="C223" s="5" t="n">
        <v>788</v>
      </c>
    </row>
    <row r="224" spans="1:3">
      <c r="A224" s="4" t="s">
        <v>1008</v>
      </c>
    </row>
    <row r="225" spans="1:3">
      <c r="A225" s="3" t="s">
        <v>954</v>
      </c>
    </row>
    <row r="226" spans="1:3">
      <c r="A226" s="4" t="s">
        <v>971</v>
      </c>
      <c r="B226" s="5" t="n">
        <v>788</v>
      </c>
      <c r="C226" s="5" t="n">
        <v>788</v>
      </c>
    </row>
    <row r="227" spans="1:3">
      <c r="A227" s="3" t="s">
        <v>972</v>
      </c>
    </row>
    <row r="228" spans="1:3">
      <c r="A228" s="4" t="s">
        <v>741</v>
      </c>
      <c r="B228" s="5" t="n">
        <v>788</v>
      </c>
    </row>
    <row r="229" spans="1:3">
      <c r="A229" s="4" t="s">
        <v>747</v>
      </c>
      <c r="B229" s="5" t="n">
        <v>610</v>
      </c>
      <c r="C229" s="5" t="n">
        <v>788</v>
      </c>
    </row>
    <row r="230" spans="1:3">
      <c r="A230" s="4" t="s">
        <v>1009</v>
      </c>
    </row>
    <row r="231" spans="1:3">
      <c r="A231" s="3" t="s">
        <v>954</v>
      </c>
    </row>
    <row r="232" spans="1:3">
      <c r="A232" s="4" t="s">
        <v>971</v>
      </c>
      <c r="B232" s="5" t="n">
        <v>30208</v>
      </c>
      <c r="C232" s="5" t="n">
        <v>30208</v>
      </c>
    </row>
    <row r="233" spans="1:3">
      <c r="A233" s="3" t="s">
        <v>972</v>
      </c>
    </row>
    <row r="234" spans="1:3">
      <c r="A234" s="4" t="s">
        <v>741</v>
      </c>
      <c r="B234" s="5" t="n">
        <v>30208</v>
      </c>
    </row>
    <row r="235" spans="1:3">
      <c r="A235" s="4" t="s">
        <v>747</v>
      </c>
      <c r="B235" s="5" t="n">
        <v>21982</v>
      </c>
      <c r="C235" s="5" t="n">
        <v>30208</v>
      </c>
    </row>
    <row r="236" spans="1:3">
      <c r="A236" s="4" t="s">
        <v>1010</v>
      </c>
    </row>
    <row r="237" spans="1:3">
      <c r="A237" s="3" t="s">
        <v>954</v>
      </c>
    </row>
    <row r="238" spans="1:3">
      <c r="A238" s="4" t="s">
        <v>971</v>
      </c>
      <c r="B238" s="5" t="n">
        <v>30208</v>
      </c>
      <c r="C238" s="5" t="n">
        <v>30208</v>
      </c>
    </row>
    <row r="239" spans="1:3">
      <c r="A239" s="3" t="s">
        <v>972</v>
      </c>
    </row>
    <row r="240" spans="1:3">
      <c r="A240" s="4" t="s">
        <v>741</v>
      </c>
      <c r="B240" s="5" t="n">
        <v>30208</v>
      </c>
    </row>
    <row r="241" spans="1:3">
      <c r="A241" s="4" t="s">
        <v>747</v>
      </c>
      <c r="B241" s="5" t="n">
        <v>21982</v>
      </c>
      <c r="C241" s="5" t="n">
        <v>30208</v>
      </c>
    </row>
    <row r="242" spans="1:3">
      <c r="A242" s="4" t="s">
        <v>1011</v>
      </c>
    </row>
    <row r="243" spans="1:3">
      <c r="A243" s="3" t="s">
        <v>954</v>
      </c>
    </row>
    <row r="244" spans="1:3">
      <c r="A244" s="4" t="s">
        <v>971</v>
      </c>
      <c r="B244" s="5" t="n">
        <v>15627</v>
      </c>
      <c r="C244" s="5" t="n">
        <v>15627</v>
      </c>
    </row>
    <row r="245" spans="1:3">
      <c r="A245" s="3" t="s">
        <v>972</v>
      </c>
    </row>
    <row r="246" spans="1:3">
      <c r="A246" s="4" t="s">
        <v>741</v>
      </c>
      <c r="B246" s="5" t="n">
        <v>15627</v>
      </c>
    </row>
    <row r="247" spans="1:3">
      <c r="A247" s="4" t="s">
        <v>747</v>
      </c>
      <c r="B247" s="5" t="n">
        <v>9315</v>
      </c>
      <c r="C247" s="5" t="n">
        <v>15627</v>
      </c>
    </row>
    <row r="248" spans="1:3">
      <c r="A248" s="4" t="s">
        <v>1012</v>
      </c>
    </row>
    <row r="249" spans="1:3">
      <c r="A249" s="3" t="s">
        <v>954</v>
      </c>
    </row>
    <row r="250" spans="1:3">
      <c r="A250" s="4" t="s">
        <v>971</v>
      </c>
      <c r="B250" s="5" t="n">
        <v>15627</v>
      </c>
      <c r="C250" s="5" t="n">
        <v>14740</v>
      </c>
    </row>
    <row r="251" spans="1:3">
      <c r="A251" s="3" t="s">
        <v>972</v>
      </c>
    </row>
    <row r="252" spans="1:3">
      <c r="A252" s="4" t="s">
        <v>741</v>
      </c>
      <c r="B252" s="5" t="n">
        <v>15627</v>
      </c>
      <c r="C252" s="5" t="n">
        <v>14740</v>
      </c>
    </row>
    <row r="253" spans="1:3">
      <c r="A253" s="4" t="s">
        <v>1013</v>
      </c>
      <c r="B253" s="5" t="n">
        <v>-3145</v>
      </c>
      <c r="C253" s="5" t="n">
        <v>887</v>
      </c>
    </row>
    <row r="254" spans="1:3">
      <c r="A254" s="4" t="s">
        <v>1014</v>
      </c>
      <c r="B254" s="5" t="n">
        <v>-3167</v>
      </c>
      <c r="C254" s="5" t="n">
        <v>0</v>
      </c>
    </row>
    <row r="255" spans="1:3">
      <c r="A255" s="4" t="s">
        <v>747</v>
      </c>
      <c r="B255" s="6" t="n">
        <v>9315</v>
      </c>
      <c r="C255" s="6" t="n">
        <v>156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0"/>
    <col customWidth="1" max="2" min="2" width="80"/>
    <col customWidth="1" max="3" min="3" width="28"/>
    <col customWidth="1" max="4" min="4" width="21"/>
    <col customWidth="1" max="5" min="5" width="21"/>
  </cols>
  <sheetData>
    <row r="1" spans="1:5">
      <c r="A1" s="1" t="s">
        <v>1015</v>
      </c>
      <c r="C1" s="2" t="s">
        <v>1</v>
      </c>
    </row>
    <row r="2" spans="1:5">
      <c r="C2" s="2" t="s">
        <v>1016</v>
      </c>
      <c r="D2" s="2" t="s">
        <v>376</v>
      </c>
      <c r="E2" s="2" t="s">
        <v>448</v>
      </c>
    </row>
    <row r="3" spans="1:5">
      <c r="A3" s="3" t="s">
        <v>225</v>
      </c>
    </row>
    <row r="4" spans="1:5">
      <c r="A4" s="4" t="s">
        <v>380</v>
      </c>
      <c r="C4" s="5" t="n">
        <v>4</v>
      </c>
    </row>
    <row r="5" spans="1:5">
      <c r="A5" s="3" t="s">
        <v>1017</v>
      </c>
    </row>
    <row r="6" spans="1:5">
      <c r="A6" s="4" t="s">
        <v>35</v>
      </c>
      <c r="C6" s="6" t="n">
        <v>1109286</v>
      </c>
      <c r="D6" s="6" t="n">
        <v>1170385</v>
      </c>
      <c r="E6" s="6" t="n">
        <v>1142851</v>
      </c>
    </row>
    <row r="7" spans="1:5">
      <c r="A7" s="4" t="s">
        <v>1018</v>
      </c>
      <c r="C7" s="5" t="n">
        <v>735859</v>
      </c>
      <c r="D7" s="5" t="n">
        <v>783406</v>
      </c>
    </row>
    <row r="8" spans="1:5">
      <c r="A8" s="4" t="s">
        <v>497</v>
      </c>
    </row>
    <row r="9" spans="1:5">
      <c r="A9" s="3" t="s">
        <v>1017</v>
      </c>
    </row>
    <row r="10" spans="1:5">
      <c r="A10" s="4" t="s">
        <v>35</v>
      </c>
      <c r="C10" s="5" t="n">
        <v>231198</v>
      </c>
      <c r="D10" s="5" t="n">
        <v>242488</v>
      </c>
      <c r="E10" s="5" t="n">
        <v>215385</v>
      </c>
    </row>
    <row r="11" spans="1:5">
      <c r="A11" s="4" t="s">
        <v>498</v>
      </c>
    </row>
    <row r="12" spans="1:5">
      <c r="A12" s="3" t="s">
        <v>1017</v>
      </c>
    </row>
    <row r="13" spans="1:5">
      <c r="A13" s="4" t="s">
        <v>35</v>
      </c>
      <c r="C13" s="5" t="n">
        <v>479884</v>
      </c>
      <c r="D13" s="5" t="n">
        <v>506650</v>
      </c>
      <c r="E13" s="5" t="n">
        <v>488284</v>
      </c>
    </row>
    <row r="14" spans="1:5">
      <c r="A14" s="4" t="s">
        <v>499</v>
      </c>
    </row>
    <row r="15" spans="1:5">
      <c r="A15" s="3" t="s">
        <v>1017</v>
      </c>
    </row>
    <row r="16" spans="1:5">
      <c r="A16" s="4" t="s">
        <v>35</v>
      </c>
      <c r="C16" s="5" t="n">
        <v>301977</v>
      </c>
      <c r="D16" s="5" t="n">
        <v>293032</v>
      </c>
      <c r="E16" s="5" t="n">
        <v>268890</v>
      </c>
    </row>
    <row r="17" spans="1:5">
      <c r="A17" s="4" t="s">
        <v>1019</v>
      </c>
    </row>
    <row r="18" spans="1:5">
      <c r="A18" s="3" t="s">
        <v>1017</v>
      </c>
    </row>
    <row r="19" spans="1:5">
      <c r="A19" s="4" t="s">
        <v>1020</v>
      </c>
      <c r="C19" s="5" t="n">
        <v>116100</v>
      </c>
      <c r="D19" s="5" t="n">
        <v>87025</v>
      </c>
      <c r="E19" s="5" t="n">
        <v>81701</v>
      </c>
    </row>
    <row r="20" spans="1:5">
      <c r="A20" s="4" t="s">
        <v>134</v>
      </c>
      <c r="B20" s="4" t="s">
        <v>495</v>
      </c>
      <c r="C20" s="5" t="n">
        <v>23655</v>
      </c>
      <c r="D20" s="5" t="n">
        <v>25983</v>
      </c>
      <c r="E20" s="5" t="n">
        <v>24283</v>
      </c>
    </row>
    <row r="21" spans="1:5">
      <c r="A21" s="4" t="s">
        <v>1018</v>
      </c>
      <c r="C21" s="5" t="n">
        <v>537353</v>
      </c>
      <c r="D21" s="5" t="n">
        <v>582811</v>
      </c>
      <c r="E21" s="5" t="n">
        <v>591563</v>
      </c>
    </row>
    <row r="22" spans="1:5">
      <c r="A22" s="4" t="s">
        <v>1021</v>
      </c>
    </row>
    <row r="23" spans="1:5">
      <c r="A23" s="3" t="s">
        <v>1017</v>
      </c>
    </row>
    <row r="24" spans="1:5">
      <c r="A24" s="4" t="s">
        <v>35</v>
      </c>
      <c r="C24" s="5" t="n">
        <v>231198</v>
      </c>
      <c r="D24" s="5" t="n">
        <v>242488</v>
      </c>
      <c r="E24" s="5" t="n">
        <v>215385</v>
      </c>
    </row>
    <row r="25" spans="1:5">
      <c r="A25" s="4" t="s">
        <v>1020</v>
      </c>
      <c r="C25" s="5" t="n">
        <v>35716</v>
      </c>
      <c r="D25" s="5" t="n">
        <v>32702</v>
      </c>
      <c r="E25" s="5" t="n">
        <v>18039</v>
      </c>
    </row>
    <row r="26" spans="1:5">
      <c r="A26" s="4" t="s">
        <v>134</v>
      </c>
      <c r="B26" s="4" t="s">
        <v>495</v>
      </c>
      <c r="C26" s="5" t="n">
        <v>2832</v>
      </c>
      <c r="D26" s="5" t="n">
        <v>2780</v>
      </c>
      <c r="E26" s="5" t="n">
        <v>2415</v>
      </c>
    </row>
    <row r="27" spans="1:5">
      <c r="A27" s="4" t="s">
        <v>1018</v>
      </c>
      <c r="C27" s="5" t="n">
        <v>55823</v>
      </c>
      <c r="D27" s="5" t="n">
        <v>56731</v>
      </c>
      <c r="E27" s="5" t="n">
        <v>46846</v>
      </c>
    </row>
    <row r="28" spans="1:5">
      <c r="A28" s="4" t="s">
        <v>1022</v>
      </c>
    </row>
    <row r="29" spans="1:5">
      <c r="A29" s="3" t="s">
        <v>1017</v>
      </c>
    </row>
    <row r="30" spans="1:5">
      <c r="A30" s="4" t="s">
        <v>35</v>
      </c>
      <c r="C30" s="5" t="n">
        <v>479884</v>
      </c>
      <c r="D30" s="5" t="n">
        <v>506650</v>
      </c>
      <c r="E30" s="5" t="n">
        <v>488284</v>
      </c>
    </row>
    <row r="31" spans="1:5">
      <c r="A31" s="4" t="s">
        <v>1020</v>
      </c>
      <c r="C31" s="5" t="n">
        <v>42538</v>
      </c>
      <c r="D31" s="5" t="n">
        <v>18799</v>
      </c>
      <c r="E31" s="5" t="n">
        <v>25344</v>
      </c>
    </row>
    <row r="32" spans="1:5">
      <c r="A32" s="4" t="s">
        <v>134</v>
      </c>
      <c r="B32" s="4" t="s">
        <v>495</v>
      </c>
      <c r="C32" s="5" t="n">
        <v>7673</v>
      </c>
      <c r="D32" s="5" t="n">
        <v>8579</v>
      </c>
      <c r="E32" s="5" t="n">
        <v>7525</v>
      </c>
    </row>
    <row r="33" spans="1:5">
      <c r="A33" s="4" t="s">
        <v>1018</v>
      </c>
      <c r="C33" s="5" t="n">
        <v>306542</v>
      </c>
      <c r="D33" s="5" t="n">
        <v>332954</v>
      </c>
      <c r="E33" s="5" t="n">
        <v>318689</v>
      </c>
    </row>
    <row r="34" spans="1:5">
      <c r="A34" s="4" t="s">
        <v>1023</v>
      </c>
    </row>
    <row r="35" spans="1:5">
      <c r="A35" s="3" t="s">
        <v>1017</v>
      </c>
    </row>
    <row r="36" spans="1:5">
      <c r="A36" s="4" t="s">
        <v>35</v>
      </c>
      <c r="C36" s="5" t="n">
        <v>301977</v>
      </c>
      <c r="D36" s="5" t="n">
        <v>293032</v>
      </c>
      <c r="E36" s="5" t="n">
        <v>268890</v>
      </c>
    </row>
    <row r="37" spans="1:5">
      <c r="A37" s="4" t="s">
        <v>1020</v>
      </c>
      <c r="C37" s="5" t="n">
        <v>30003</v>
      </c>
      <c r="D37" s="5" t="n">
        <v>24017</v>
      </c>
      <c r="E37" s="5" t="n">
        <v>15469</v>
      </c>
    </row>
    <row r="38" spans="1:5">
      <c r="A38" s="4" t="s">
        <v>134</v>
      </c>
      <c r="B38" s="4" t="s">
        <v>495</v>
      </c>
      <c r="C38" s="5" t="n">
        <v>9638</v>
      </c>
      <c r="D38" s="5" t="n">
        <v>8841</v>
      </c>
      <c r="E38" s="5" t="n">
        <v>8448</v>
      </c>
    </row>
    <row r="39" spans="1:5">
      <c r="A39" s="4" t="s">
        <v>1018</v>
      </c>
      <c r="C39" s="5" t="n">
        <v>96619</v>
      </c>
      <c r="D39" s="5" t="n">
        <v>105518</v>
      </c>
      <c r="E39" s="5" t="n">
        <v>103899</v>
      </c>
    </row>
    <row r="40" spans="1:5">
      <c r="A40" s="4" t="s">
        <v>1024</v>
      </c>
    </row>
    <row r="41" spans="1:5">
      <c r="A41" s="3" t="s">
        <v>1017</v>
      </c>
    </row>
    <row r="42" spans="1:5">
      <c r="A42" s="4" t="s">
        <v>35</v>
      </c>
      <c r="C42" s="5" t="n">
        <v>96227</v>
      </c>
      <c r="D42" s="5" t="n">
        <v>128215</v>
      </c>
      <c r="E42" s="5" t="n">
        <v>170292</v>
      </c>
    </row>
    <row r="43" spans="1:5">
      <c r="A43" s="4" t="s">
        <v>1020</v>
      </c>
      <c r="C43" s="5" t="n">
        <v>7843</v>
      </c>
      <c r="D43" s="5" t="n">
        <v>11507</v>
      </c>
      <c r="E43" s="5" t="n">
        <v>22849</v>
      </c>
    </row>
    <row r="44" spans="1:5">
      <c r="A44" s="4" t="s">
        <v>134</v>
      </c>
      <c r="B44" s="4" t="s">
        <v>495</v>
      </c>
      <c r="C44" s="5" t="n">
        <v>3512</v>
      </c>
      <c r="D44" s="5" t="n">
        <v>5783</v>
      </c>
      <c r="E44" s="5" t="n">
        <v>5895</v>
      </c>
    </row>
    <row r="45" spans="1:5">
      <c r="A45" s="4" t="s">
        <v>1018</v>
      </c>
      <c r="C45" s="6" t="n">
        <v>78369</v>
      </c>
      <c r="D45" s="6" t="n">
        <v>87608</v>
      </c>
      <c r="E45" s="6" t="n">
        <v>122129</v>
      </c>
    </row>
    <row r="46" spans="1:5"/>
    <row r="47" spans="1:5">
      <c r="A47" s="4" t="s">
        <v>495</v>
      </c>
      <c r="B47" s="4" t="s">
        <v>1025</v>
      </c>
    </row>
  </sheetData>
  <mergeCells count="4">
    <mergeCell ref="A1:B2"/>
    <mergeCell ref="C1:E1"/>
    <mergeCell ref="A46:D46"/>
    <mergeCell ref="B47:D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26</v>
      </c>
      <c r="B1" s="2" t="s">
        <v>1</v>
      </c>
    </row>
    <row r="2" spans="1:4">
      <c r="B2" s="2" t="s">
        <v>1027</v>
      </c>
      <c r="C2" s="2" t="s">
        <v>376</v>
      </c>
      <c r="D2" s="2" t="s">
        <v>448</v>
      </c>
    </row>
    <row r="3" spans="1:4">
      <c r="A3" s="3" t="s">
        <v>1028</v>
      </c>
    </row>
    <row r="4" spans="1:4">
      <c r="A4" s="4" t="s">
        <v>35</v>
      </c>
      <c r="B4" s="6" t="n">
        <v>1109286</v>
      </c>
      <c r="C4" s="6" t="n">
        <v>1170385</v>
      </c>
      <c r="D4" s="6" t="n">
        <v>1142851</v>
      </c>
    </row>
    <row r="5" spans="1:4">
      <c r="A5" s="4" t="s">
        <v>500</v>
      </c>
    </row>
    <row r="6" spans="1:4">
      <c r="A6" s="3" t="s">
        <v>1028</v>
      </c>
    </row>
    <row r="7" spans="1:4">
      <c r="A7" s="4" t="s">
        <v>1029</v>
      </c>
      <c r="B7" s="5" t="n">
        <v>1</v>
      </c>
    </row>
    <row r="8" spans="1:4">
      <c r="A8" s="4" t="s">
        <v>497</v>
      </c>
    </row>
    <row r="9" spans="1:4">
      <c r="A9" s="3" t="s">
        <v>1028</v>
      </c>
    </row>
    <row r="10" spans="1:4">
      <c r="A10" s="4" t="s">
        <v>35</v>
      </c>
      <c r="B10" s="6" t="n">
        <v>231198</v>
      </c>
      <c r="C10" s="5" t="n">
        <v>242488</v>
      </c>
      <c r="D10" s="5" t="n">
        <v>215385</v>
      </c>
    </row>
    <row r="11" spans="1:4">
      <c r="A11" s="4" t="s">
        <v>1030</v>
      </c>
    </row>
    <row r="12" spans="1:4">
      <c r="A12" s="3" t="s">
        <v>1028</v>
      </c>
    </row>
    <row r="13" spans="1:4">
      <c r="A13" s="4" t="s">
        <v>35</v>
      </c>
      <c r="B13" s="5" t="n">
        <v>81270</v>
      </c>
      <c r="C13" s="5" t="n">
        <v>85265</v>
      </c>
      <c r="D13" s="5" t="n">
        <v>96390</v>
      </c>
    </row>
    <row r="14" spans="1:4">
      <c r="A14" s="4" t="s">
        <v>1031</v>
      </c>
    </row>
    <row r="15" spans="1:4">
      <c r="A15" s="3" t="s">
        <v>1028</v>
      </c>
    </row>
    <row r="16" spans="1:4">
      <c r="A16" s="4" t="s">
        <v>35</v>
      </c>
      <c r="B16" s="5" t="n">
        <v>28659</v>
      </c>
      <c r="C16" s="5" t="n">
        <v>28610</v>
      </c>
      <c r="D16" s="5" t="n">
        <v>24822</v>
      </c>
    </row>
    <row r="17" spans="1:4">
      <c r="A17" s="4" t="s">
        <v>1032</v>
      </c>
    </row>
    <row r="18" spans="1:4">
      <c r="A18" s="3" t="s">
        <v>1028</v>
      </c>
    </row>
    <row r="19" spans="1:4">
      <c r="A19" s="4" t="s">
        <v>35</v>
      </c>
      <c r="B19" s="5" t="n">
        <v>50549</v>
      </c>
      <c r="C19" s="5" t="n">
        <v>69290</v>
      </c>
      <c r="D19" s="5" t="n">
        <v>43656</v>
      </c>
    </row>
    <row r="20" spans="1:4">
      <c r="A20" s="4" t="s">
        <v>1033</v>
      </c>
    </row>
    <row r="21" spans="1:4">
      <c r="A21" s="3" t="s">
        <v>1028</v>
      </c>
    </row>
    <row r="22" spans="1:4">
      <c r="A22" s="4" t="s">
        <v>35</v>
      </c>
      <c r="B22" s="5" t="n">
        <v>160478</v>
      </c>
      <c r="C22" s="5" t="n">
        <v>183165</v>
      </c>
      <c r="D22" s="5" t="n">
        <v>164868</v>
      </c>
    </row>
    <row r="23" spans="1:4">
      <c r="A23" s="4" t="s">
        <v>1034</v>
      </c>
    </row>
    <row r="24" spans="1:4">
      <c r="A24" s="3" t="s">
        <v>1028</v>
      </c>
    </row>
    <row r="25" spans="1:4">
      <c r="A25" s="4" t="s">
        <v>35</v>
      </c>
      <c r="B25" s="5" t="n">
        <v>70720</v>
      </c>
      <c r="C25" s="5" t="n">
        <v>59323</v>
      </c>
      <c r="D25" s="5" t="n">
        <v>50517</v>
      </c>
    </row>
    <row r="26" spans="1:4">
      <c r="A26" s="4" t="s">
        <v>499</v>
      </c>
    </row>
    <row r="27" spans="1:4">
      <c r="A27" s="3" t="s">
        <v>1028</v>
      </c>
    </row>
    <row r="28" spans="1:4">
      <c r="A28" s="4" t="s">
        <v>35</v>
      </c>
      <c r="B28" s="5" t="n">
        <v>301977</v>
      </c>
      <c r="C28" s="5" t="n">
        <v>293032</v>
      </c>
      <c r="D28" s="5" t="n">
        <v>268890</v>
      </c>
    </row>
    <row r="29" spans="1:4">
      <c r="A29" s="4" t="s">
        <v>1035</v>
      </c>
    </row>
    <row r="30" spans="1:4">
      <c r="A30" s="3" t="s">
        <v>1028</v>
      </c>
    </row>
    <row r="31" spans="1:4">
      <c r="A31" s="4" t="s">
        <v>35</v>
      </c>
      <c r="B31" s="5" t="n">
        <v>127618</v>
      </c>
      <c r="C31" s="5" t="n">
        <v>121875</v>
      </c>
      <c r="D31" s="5" t="n">
        <v>112334</v>
      </c>
    </row>
    <row r="32" spans="1:4">
      <c r="A32" s="4" t="s">
        <v>1036</v>
      </c>
    </row>
    <row r="33" spans="1:4">
      <c r="A33" s="3" t="s">
        <v>1028</v>
      </c>
    </row>
    <row r="34" spans="1:4">
      <c r="A34" s="4" t="s">
        <v>35</v>
      </c>
      <c r="B34" s="5" t="n">
        <v>160185</v>
      </c>
      <c r="C34" s="5" t="n">
        <v>156290</v>
      </c>
      <c r="D34" s="5" t="n">
        <v>140903</v>
      </c>
    </row>
    <row r="35" spans="1:4">
      <c r="A35" s="4" t="s">
        <v>1037</v>
      </c>
    </row>
    <row r="36" spans="1:4">
      <c r="A36" s="3" t="s">
        <v>1028</v>
      </c>
    </row>
    <row r="37" spans="1:4">
      <c r="A37" s="4" t="s">
        <v>35</v>
      </c>
      <c r="B37" s="6" t="n">
        <v>14174</v>
      </c>
      <c r="C37" s="6" t="n">
        <v>14867</v>
      </c>
      <c r="D37" s="6" t="n">
        <v>156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132</v>
      </c>
      <c r="B4" s="6" t="n">
        <v>37676</v>
      </c>
      <c r="C4" s="6" t="n">
        <v>-45605</v>
      </c>
      <c r="D4" s="6" t="n">
        <v>31108</v>
      </c>
    </row>
    <row r="5" spans="1:4">
      <c r="A5" s="3" t="s">
        <v>133</v>
      </c>
    </row>
    <row r="6" spans="1:4">
      <c r="A6" s="4" t="s">
        <v>134</v>
      </c>
      <c r="B6" s="5" t="n">
        <v>40743</v>
      </c>
      <c r="C6" s="5" t="n">
        <v>43498</v>
      </c>
      <c r="D6" s="5" t="n">
        <v>37644</v>
      </c>
    </row>
    <row r="7" spans="1:4">
      <c r="A7" s="4" t="s">
        <v>135</v>
      </c>
      <c r="B7" s="5" t="n">
        <v>0</v>
      </c>
      <c r="C7" s="5" t="n">
        <v>49314</v>
      </c>
      <c r="D7" s="5" t="n">
        <v>0</v>
      </c>
    </row>
    <row r="8" spans="1:4">
      <c r="A8" s="4" t="s">
        <v>136</v>
      </c>
      <c r="B8" s="5" t="n">
        <v>10531</v>
      </c>
      <c r="C8" s="5" t="n">
        <v>4120</v>
      </c>
      <c r="D8" s="5" t="n">
        <v>15189</v>
      </c>
    </row>
    <row r="9" spans="1:4">
      <c r="A9" s="4" t="s">
        <v>137</v>
      </c>
      <c r="B9" s="5" t="n">
        <v>0</v>
      </c>
      <c r="C9" s="5" t="n">
        <v>0</v>
      </c>
      <c r="D9" s="5" t="n">
        <v>-836</v>
      </c>
    </row>
    <row r="10" spans="1:4">
      <c r="A10" s="4" t="s">
        <v>138</v>
      </c>
      <c r="B10" s="5" t="n">
        <v>5252</v>
      </c>
      <c r="C10" s="5" t="n">
        <v>3229</v>
      </c>
      <c r="D10" s="5" t="n">
        <v>1189</v>
      </c>
    </row>
    <row r="11" spans="1:4">
      <c r="A11" s="4" t="s">
        <v>139</v>
      </c>
      <c r="B11" s="5" t="n">
        <v>66</v>
      </c>
      <c r="C11" s="5" t="n">
        <v>-356</v>
      </c>
      <c r="D11" s="5" t="n">
        <v>-239</v>
      </c>
    </row>
    <row r="12" spans="1:4">
      <c r="A12" s="3" t="s">
        <v>140</v>
      </c>
    </row>
    <row r="13" spans="1:4">
      <c r="A13" s="4" t="s">
        <v>141</v>
      </c>
      <c r="B13" s="5" t="n">
        <v>2781</v>
      </c>
      <c r="C13" s="5" t="n">
        <v>26526</v>
      </c>
      <c r="D13" s="5" t="n">
        <v>-24358</v>
      </c>
    </row>
    <row r="14" spans="1:4">
      <c r="A14" s="4" t="s">
        <v>142</v>
      </c>
      <c r="B14" s="5" t="n">
        <v>-7782</v>
      </c>
      <c r="C14" s="5" t="n">
        <v>3053</v>
      </c>
      <c r="D14" s="5" t="n">
        <v>-1216</v>
      </c>
    </row>
    <row r="15" spans="1:4">
      <c r="A15" s="4" t="s">
        <v>143</v>
      </c>
      <c r="B15" s="5" t="n">
        <v>1755</v>
      </c>
      <c r="C15" s="5" t="n">
        <v>5948</v>
      </c>
      <c r="D15" s="5" t="n">
        <v>3099</v>
      </c>
    </row>
    <row r="16" spans="1:4">
      <c r="A16" s="4" t="s">
        <v>144</v>
      </c>
      <c r="B16" s="5" t="n">
        <v>17120</v>
      </c>
      <c r="C16" s="5" t="n">
        <v>-21151</v>
      </c>
      <c r="D16" s="5" t="n">
        <v>-23100</v>
      </c>
    </row>
    <row r="17" spans="1:4">
      <c r="A17" s="4" t="s">
        <v>107</v>
      </c>
      <c r="B17" s="5" t="n">
        <v>-8846</v>
      </c>
      <c r="C17" s="5" t="n">
        <v>363</v>
      </c>
      <c r="D17" s="5" t="n">
        <v>-4645</v>
      </c>
    </row>
    <row r="18" spans="1:4">
      <c r="A18" s="4" t="s">
        <v>145</v>
      </c>
      <c r="B18" s="5" t="n">
        <v>-9046</v>
      </c>
      <c r="C18" s="5" t="n">
        <v>-16402</v>
      </c>
      <c r="D18" s="5" t="n">
        <v>-18497</v>
      </c>
    </row>
    <row r="19" spans="1:4">
      <c r="A19" s="4" t="s">
        <v>146</v>
      </c>
      <c r="B19" s="5" t="n">
        <v>8614</v>
      </c>
      <c r="C19" s="5" t="n">
        <v>9118</v>
      </c>
      <c r="D19" s="5" t="n">
        <v>-8732</v>
      </c>
    </row>
    <row r="20" spans="1:4">
      <c r="A20" s="4" t="s">
        <v>147</v>
      </c>
      <c r="B20" s="5" t="n">
        <v>98864</v>
      </c>
      <c r="C20" s="5" t="n">
        <v>61655</v>
      </c>
      <c r="D20" s="5" t="n">
        <v>6606</v>
      </c>
    </row>
    <row r="21" spans="1:4">
      <c r="A21" s="3" t="s">
        <v>148</v>
      </c>
    </row>
    <row r="22" spans="1:4">
      <c r="A22" s="4" t="s">
        <v>149</v>
      </c>
      <c r="B22" s="5" t="n">
        <v>-10354</v>
      </c>
      <c r="C22" s="5" t="n">
        <v>-12144</v>
      </c>
      <c r="D22" s="5" t="n">
        <v>-12485</v>
      </c>
    </row>
    <row r="23" spans="1:4">
      <c r="A23" s="4" t="s">
        <v>150</v>
      </c>
      <c r="B23" s="5" t="n">
        <v>0</v>
      </c>
      <c r="C23" s="5" t="n">
        <v>0</v>
      </c>
      <c r="D23" s="5" t="n">
        <v>1289</v>
      </c>
    </row>
    <row r="24" spans="1:4">
      <c r="A24" s="4" t="s">
        <v>151</v>
      </c>
      <c r="B24" s="5" t="n">
        <v>-18845</v>
      </c>
      <c r="C24" s="5" t="n">
        <v>-20775</v>
      </c>
      <c r="D24" s="5" t="n">
        <v>-16712</v>
      </c>
    </row>
    <row r="25" spans="1:4">
      <c r="A25" s="4" t="s">
        <v>152</v>
      </c>
      <c r="B25" s="5" t="n">
        <v>0</v>
      </c>
      <c r="C25" s="5" t="n">
        <v>0</v>
      </c>
      <c r="D25" s="5" t="n">
        <v>836</v>
      </c>
    </row>
    <row r="26" spans="1:4">
      <c r="A26" s="4" t="s">
        <v>153</v>
      </c>
      <c r="B26" s="5" t="n">
        <v>0</v>
      </c>
      <c r="C26" s="5" t="n">
        <v>0</v>
      </c>
      <c r="D26" s="5" t="n">
        <v>-1554</v>
      </c>
    </row>
    <row r="27" spans="1:4">
      <c r="A27" s="4" t="s">
        <v>154</v>
      </c>
      <c r="B27" s="5" t="n">
        <v>-3672</v>
      </c>
      <c r="C27" s="5" t="n">
        <v>-68259</v>
      </c>
      <c r="D27" s="5" t="n">
        <v>-3141</v>
      </c>
    </row>
    <row r="28" spans="1:4">
      <c r="A28" s="4" t="s">
        <v>155</v>
      </c>
      <c r="B28" s="5" t="n">
        <v>-95</v>
      </c>
      <c r="C28" s="5" t="n">
        <v>0</v>
      </c>
      <c r="D28" s="5" t="n">
        <v>0</v>
      </c>
    </row>
    <row r="29" spans="1:4">
      <c r="A29" s="4" t="s">
        <v>156</v>
      </c>
      <c r="B29" s="5" t="n">
        <v>-32966</v>
      </c>
      <c r="C29" s="5" t="n">
        <v>-101178</v>
      </c>
      <c r="D29" s="5" t="n">
        <v>-31767</v>
      </c>
    </row>
    <row r="30" spans="1:4">
      <c r="A30" s="3" t="s">
        <v>157</v>
      </c>
    </row>
    <row r="31" spans="1:4">
      <c r="A31" s="4" t="s">
        <v>158</v>
      </c>
      <c r="B31" s="5" t="n">
        <v>-13565</v>
      </c>
      <c r="C31" s="5" t="n">
        <v>-13511</v>
      </c>
      <c r="D31" s="5" t="n">
        <v>-11717</v>
      </c>
    </row>
    <row r="32" spans="1:4">
      <c r="A32" s="4" t="s">
        <v>159</v>
      </c>
      <c r="B32" s="5" t="n">
        <v>-1342</v>
      </c>
      <c r="C32" s="5" t="n">
        <v>-479</v>
      </c>
      <c r="D32" s="5" t="n">
        <v>-2085</v>
      </c>
    </row>
    <row r="33" spans="1:4">
      <c r="A33" s="4" t="s">
        <v>160</v>
      </c>
      <c r="B33" s="5" t="n">
        <v>1743</v>
      </c>
      <c r="C33" s="5" t="n">
        <v>1320</v>
      </c>
      <c r="D33" s="5" t="n">
        <v>1270</v>
      </c>
    </row>
    <row r="34" spans="1:4">
      <c r="A34" s="4" t="s">
        <v>161</v>
      </c>
      <c r="B34" s="5" t="n">
        <v>-2206</v>
      </c>
      <c r="C34" s="5" t="n">
        <v>0</v>
      </c>
      <c r="D34" s="5" t="n">
        <v>0</v>
      </c>
    </row>
    <row r="35" spans="1:4">
      <c r="A35" s="4" t="s">
        <v>162</v>
      </c>
      <c r="B35" s="5" t="n">
        <v>0</v>
      </c>
      <c r="C35" s="5" t="n">
        <v>-1240</v>
      </c>
      <c r="D35" s="5" t="n">
        <v>-3390</v>
      </c>
    </row>
    <row r="36" spans="1:4">
      <c r="A36" s="4" t="s">
        <v>163</v>
      </c>
      <c r="B36" s="5" t="n">
        <v>80164</v>
      </c>
      <c r="C36" s="5" t="n">
        <v>147509</v>
      </c>
      <c r="D36" s="5" t="n">
        <v>121110</v>
      </c>
    </row>
    <row r="37" spans="1:4">
      <c r="A37" s="4" t="s">
        <v>164</v>
      </c>
      <c r="B37" s="5" t="n">
        <v>-118044</v>
      </c>
      <c r="C37" s="5" t="n">
        <v>-62017</v>
      </c>
      <c r="D37" s="5" t="n">
        <v>-98821</v>
      </c>
    </row>
    <row r="38" spans="1:4">
      <c r="A38" s="4" t="s">
        <v>165</v>
      </c>
      <c r="B38" s="5" t="n">
        <v>-1508</v>
      </c>
      <c r="C38" s="5" t="n">
        <v>-1993</v>
      </c>
      <c r="D38" s="5" t="n">
        <v>-856</v>
      </c>
    </row>
    <row r="39" spans="1:4">
      <c r="A39" s="4" t="s">
        <v>166</v>
      </c>
      <c r="B39" s="5" t="n">
        <v>-12</v>
      </c>
      <c r="C39" s="5" t="n">
        <v>-1299</v>
      </c>
      <c r="D39" s="5" t="n">
        <v>-218</v>
      </c>
    </row>
    <row r="40" spans="1:4">
      <c r="A40" s="4" t="s">
        <v>167</v>
      </c>
      <c r="B40" s="5" t="n">
        <v>-381</v>
      </c>
      <c r="C40" s="5" t="n">
        <v>-401</v>
      </c>
      <c r="D40" s="5" t="n">
        <v>-761</v>
      </c>
    </row>
    <row r="41" spans="1:4">
      <c r="A41" s="4" t="s">
        <v>168</v>
      </c>
      <c r="B41" s="5" t="n">
        <v>-55151</v>
      </c>
      <c r="C41" s="5" t="n">
        <v>67889</v>
      </c>
      <c r="D41" s="5" t="n">
        <v>4532</v>
      </c>
    </row>
    <row r="42" spans="1:4">
      <c r="A42" s="4" t="s">
        <v>169</v>
      </c>
      <c r="B42" s="5" t="n">
        <v>-5244</v>
      </c>
      <c r="C42" s="5" t="n">
        <v>-4756</v>
      </c>
      <c r="D42" s="5" t="n">
        <v>-2868</v>
      </c>
    </row>
    <row r="43" spans="1:4">
      <c r="A43" s="4" t="s">
        <v>170</v>
      </c>
      <c r="B43" s="5" t="n">
        <v>5503</v>
      </c>
      <c r="C43" s="5" t="n">
        <v>23610</v>
      </c>
      <c r="D43" s="5" t="n">
        <v>-23497</v>
      </c>
    </row>
    <row r="44" spans="1:4">
      <c r="A44" s="4" t="s">
        <v>171</v>
      </c>
      <c r="B44" s="5" t="n">
        <v>76066</v>
      </c>
      <c r="C44" s="5" t="n">
        <v>52456</v>
      </c>
      <c r="D44" s="5" t="n">
        <v>75953</v>
      </c>
    </row>
    <row r="45" spans="1:4">
      <c r="A45" s="4" t="s">
        <v>172</v>
      </c>
      <c r="B45" s="6" t="n">
        <v>81569</v>
      </c>
      <c r="C45" s="6" t="n">
        <v>76066</v>
      </c>
      <c r="D45" s="6" t="n">
        <v>524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33</v>
      </c>
    </row>
    <row r="3" spans="1:4">
      <c r="A3" s="3" t="s">
        <v>1017</v>
      </c>
    </row>
    <row r="4" spans="1:4">
      <c r="A4" s="4" t="s">
        <v>1039</v>
      </c>
      <c r="B4" s="6" t="n">
        <v>29199</v>
      </c>
      <c r="C4" s="6" t="n">
        <v>32919</v>
      </c>
      <c r="D4" s="6" t="n">
        <v>29197</v>
      </c>
    </row>
    <row r="5" spans="1:4">
      <c r="A5" s="4" t="s">
        <v>1021</v>
      </c>
    </row>
    <row r="6" spans="1:4">
      <c r="A6" s="3" t="s">
        <v>1017</v>
      </c>
    </row>
    <row r="7" spans="1:4">
      <c r="A7" s="4" t="s">
        <v>1039</v>
      </c>
      <c r="B7" s="5" t="n">
        <v>936</v>
      </c>
      <c r="C7" s="5" t="n">
        <v>3100</v>
      </c>
      <c r="D7" s="5" t="n">
        <v>4855</v>
      </c>
    </row>
    <row r="8" spans="1:4">
      <c r="A8" s="4" t="s">
        <v>1022</v>
      </c>
    </row>
    <row r="9" spans="1:4">
      <c r="A9" s="3" t="s">
        <v>1017</v>
      </c>
    </row>
    <row r="10" spans="1:4">
      <c r="A10" s="4" t="s">
        <v>1039</v>
      </c>
      <c r="B10" s="5" t="n">
        <v>6911</v>
      </c>
      <c r="C10" s="5" t="n">
        <v>8874</v>
      </c>
      <c r="D10" s="5" t="n">
        <v>7440</v>
      </c>
    </row>
    <row r="11" spans="1:4">
      <c r="A11" s="4" t="s">
        <v>1023</v>
      </c>
    </row>
    <row r="12" spans="1:4">
      <c r="A12" s="3" t="s">
        <v>1017</v>
      </c>
    </row>
    <row r="13" spans="1:4">
      <c r="A13" s="4" t="s">
        <v>1039</v>
      </c>
      <c r="B13" s="5" t="n">
        <v>4678</v>
      </c>
      <c r="C13" s="5" t="n">
        <v>6574</v>
      </c>
      <c r="D13" s="5" t="n">
        <v>7705</v>
      </c>
    </row>
    <row r="14" spans="1:4">
      <c r="A14" s="4" t="s">
        <v>1024</v>
      </c>
    </row>
    <row r="15" spans="1:4">
      <c r="A15" s="3" t="s">
        <v>1017</v>
      </c>
    </row>
    <row r="16" spans="1:4">
      <c r="A16" s="4" t="s">
        <v>1039</v>
      </c>
      <c r="B16" s="5" t="n">
        <v>2607</v>
      </c>
      <c r="C16" s="5" t="n">
        <v>600</v>
      </c>
      <c r="D16" s="5" t="n">
        <v>2476</v>
      </c>
    </row>
    <row r="17" spans="1:4">
      <c r="A17" s="4" t="s">
        <v>1040</v>
      </c>
    </row>
    <row r="18" spans="1:4">
      <c r="A18" s="3" t="s">
        <v>1017</v>
      </c>
    </row>
    <row r="19" spans="1:4">
      <c r="A19" s="4" t="s">
        <v>1039</v>
      </c>
      <c r="B19" s="6" t="n">
        <v>14067</v>
      </c>
      <c r="C19" s="6" t="n">
        <v>13771</v>
      </c>
      <c r="D19" s="6" t="n">
        <v>67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225</v>
      </c>
    </row>
    <row r="4" spans="1:4">
      <c r="A4" s="4" t="s">
        <v>1042</v>
      </c>
      <c r="B4" s="6" t="n">
        <v>1109286</v>
      </c>
      <c r="C4" s="6" t="n">
        <v>1170385</v>
      </c>
      <c r="D4" s="6" t="n">
        <v>1142851</v>
      </c>
    </row>
    <row r="5" spans="1:4">
      <c r="A5" s="4" t="s">
        <v>36</v>
      </c>
      <c r="B5" s="5" t="n">
        <v>68302</v>
      </c>
      <c r="C5" s="5" t="n">
        <v>71135</v>
      </c>
      <c r="D5" s="5" t="n">
        <v>74112</v>
      </c>
    </row>
    <row r="6" spans="1:4">
      <c r="A6" s="4" t="s">
        <v>37</v>
      </c>
      <c r="B6" s="6" t="n">
        <v>1177588</v>
      </c>
      <c r="C6" s="6" t="n">
        <v>1241520</v>
      </c>
      <c r="D6" s="6" t="n">
        <v>12169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1044</v>
      </c>
    </row>
    <row r="4" spans="1:4">
      <c r="A4" s="4" t="s">
        <v>1045</v>
      </c>
      <c r="B4" s="6" t="n">
        <v>-9185</v>
      </c>
      <c r="C4" s="6" t="n">
        <v>-8383</v>
      </c>
      <c r="D4" s="6" t="n">
        <v>-6031</v>
      </c>
    </row>
    <row r="5" spans="1:4">
      <c r="A5" s="4" t="s">
        <v>1046</v>
      </c>
      <c r="B5" s="5" t="n">
        <v>-9969</v>
      </c>
      <c r="C5" s="5" t="n">
        <v>-10410</v>
      </c>
      <c r="D5" s="5" t="n">
        <v>-7084</v>
      </c>
    </row>
    <row r="6" spans="1:4">
      <c r="A6" s="4" t="s">
        <v>43</v>
      </c>
      <c r="B6" s="5" t="n">
        <v>0</v>
      </c>
      <c r="C6" s="5" t="n">
        <v>-49314</v>
      </c>
      <c r="D6" s="5" t="n">
        <v>0</v>
      </c>
    </row>
    <row r="7" spans="1:4">
      <c r="A7" s="4" t="s">
        <v>44</v>
      </c>
      <c r="B7" s="5" t="n">
        <v>-9490</v>
      </c>
      <c r="C7" s="5" t="n">
        <v>-34395</v>
      </c>
      <c r="D7" s="5" t="n">
        <v>0</v>
      </c>
    </row>
    <row r="8" spans="1:4">
      <c r="A8" s="4" t="s">
        <v>1047</v>
      </c>
      <c r="B8" s="5" t="n">
        <v>63241</v>
      </c>
      <c r="C8" s="5" t="n">
        <v>-31773</v>
      </c>
      <c r="D8" s="5" t="n">
        <v>59888</v>
      </c>
    </row>
    <row r="9" spans="1:4">
      <c r="A9" s="4" t="s">
        <v>1019</v>
      </c>
    </row>
    <row r="10" spans="1:4">
      <c r="A10" s="3" t="s">
        <v>1044</v>
      </c>
    </row>
    <row r="11" spans="1:4">
      <c r="A11" s="4" t="s">
        <v>1048</v>
      </c>
      <c r="B11" s="5" t="n">
        <v>116100</v>
      </c>
      <c r="C11" s="5" t="n">
        <v>87025</v>
      </c>
      <c r="D11" s="5" t="n">
        <v>81701</v>
      </c>
    </row>
    <row r="12" spans="1:4">
      <c r="A12" s="4" t="s">
        <v>1040</v>
      </c>
    </row>
    <row r="13" spans="1:4">
      <c r="A13" s="3" t="s">
        <v>1044</v>
      </c>
    </row>
    <row r="14" spans="1:4">
      <c r="A14" s="4" t="s">
        <v>1049</v>
      </c>
      <c r="B14" s="5" t="n">
        <v>-23971</v>
      </c>
      <c r="C14" s="5" t="n">
        <v>-16605</v>
      </c>
      <c r="D14" s="5" t="n">
        <v>-8582</v>
      </c>
    </row>
    <row r="15" spans="1:4">
      <c r="A15" s="4" t="s">
        <v>1045</v>
      </c>
      <c r="B15" s="5" t="n">
        <v>-9185</v>
      </c>
      <c r="C15" s="5" t="n">
        <v>-8383</v>
      </c>
      <c r="D15" s="5" t="n">
        <v>-6031</v>
      </c>
    </row>
    <row r="16" spans="1:4">
      <c r="A16" s="4" t="s">
        <v>909</v>
      </c>
      <c r="B16" s="5" t="n">
        <v>-621</v>
      </c>
      <c r="C16" s="5" t="n">
        <v>-433</v>
      </c>
      <c r="D16" s="5" t="n">
        <v>-859</v>
      </c>
    </row>
    <row r="17" spans="1:4">
      <c r="A17" s="4" t="s">
        <v>43</v>
      </c>
      <c r="B17" s="5" t="n">
        <v>0</v>
      </c>
      <c r="C17" s="5" t="n">
        <v>-49314</v>
      </c>
      <c r="D17" s="5" t="n">
        <v>0</v>
      </c>
    </row>
    <row r="18" spans="1:4">
      <c r="A18" s="4" t="s">
        <v>44</v>
      </c>
      <c r="B18" s="5" t="n">
        <v>-9490</v>
      </c>
      <c r="C18" s="5" t="n">
        <v>-34395</v>
      </c>
      <c r="D18" s="5" t="n">
        <v>0</v>
      </c>
    </row>
    <row r="19" spans="1:4">
      <c r="A19" s="4" t="s">
        <v>520</v>
      </c>
    </row>
    <row r="20" spans="1:4">
      <c r="A20" s="3" t="s">
        <v>1044</v>
      </c>
    </row>
    <row r="21" spans="1:4">
      <c r="A21" s="4" t="s">
        <v>1046</v>
      </c>
      <c r="B21" s="6" t="n">
        <v>-9592</v>
      </c>
      <c r="C21" s="6" t="n">
        <v>-9668</v>
      </c>
      <c r="D21" s="6" t="n">
        <v>-63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50</v>
      </c>
      <c r="B1" s="2" t="s">
        <v>2</v>
      </c>
      <c r="C1" s="2" t="s">
        <v>32</v>
      </c>
      <c r="D1" s="2" t="s">
        <v>33</v>
      </c>
      <c r="E1" s="2" t="s">
        <v>672</v>
      </c>
    </row>
    <row r="2" spans="1:5">
      <c r="A2" s="3" t="s">
        <v>1051</v>
      </c>
    </row>
    <row r="3" spans="1:5">
      <c r="A3" s="4" t="s">
        <v>98</v>
      </c>
      <c r="B3" s="6" t="n">
        <v>735859</v>
      </c>
      <c r="C3" s="6" t="n">
        <v>783406</v>
      </c>
    </row>
    <row r="4" spans="1:5">
      <c r="A4" s="3" t="s">
        <v>1052</v>
      </c>
    </row>
    <row r="5" spans="1:5">
      <c r="A5" s="4" t="s">
        <v>81</v>
      </c>
      <c r="B5" s="5" t="n">
        <v>81569</v>
      </c>
      <c r="C5" s="5" t="n">
        <v>76066</v>
      </c>
      <c r="D5" s="6" t="n">
        <v>52456</v>
      </c>
      <c r="E5" s="6" t="n">
        <v>75953</v>
      </c>
    </row>
    <row r="6" spans="1:5">
      <c r="A6" s="4" t="s">
        <v>1053</v>
      </c>
      <c r="B6" s="5" t="n">
        <v>-14499</v>
      </c>
      <c r="C6" s="5" t="n">
        <v>-13133</v>
      </c>
    </row>
    <row r="7" spans="1:5">
      <c r="A7" s="4" t="s">
        <v>85</v>
      </c>
      <c r="B7" s="5" t="n">
        <v>24006</v>
      </c>
      <c r="C7" s="5" t="n">
        <v>26601</v>
      </c>
    </row>
    <row r="8" spans="1:5">
      <c r="A8" s="4" t="s">
        <v>88</v>
      </c>
      <c r="B8" s="5" t="n">
        <v>29605</v>
      </c>
      <c r="C8" s="5" t="n">
        <v>38052</v>
      </c>
    </row>
    <row r="9" spans="1:5">
      <c r="A9" s="4" t="s">
        <v>94</v>
      </c>
      <c r="B9" s="5" t="n">
        <v>80960</v>
      </c>
      <c r="C9" s="5" t="n">
        <v>79996</v>
      </c>
    </row>
    <row r="10" spans="1:5">
      <c r="A10" s="4" t="s">
        <v>96</v>
      </c>
      <c r="B10" s="5" t="n">
        <v>51503</v>
      </c>
      <c r="C10" s="5" t="n">
        <v>47333</v>
      </c>
    </row>
    <row r="11" spans="1:5">
      <c r="A11" s="4" t="s">
        <v>1019</v>
      </c>
    </row>
    <row r="12" spans="1:5">
      <c r="A12" s="3" t="s">
        <v>1051</v>
      </c>
    </row>
    <row r="13" spans="1:5">
      <c r="A13" s="4" t="s">
        <v>98</v>
      </c>
      <c r="B13" s="5" t="n">
        <v>537353</v>
      </c>
      <c r="C13" s="5" t="n">
        <v>582811</v>
      </c>
      <c r="D13" s="6" t="n">
        <v>591563</v>
      </c>
    </row>
    <row r="14" spans="1:5">
      <c r="A14" s="4" t="s">
        <v>1040</v>
      </c>
    </row>
    <row r="15" spans="1:5">
      <c r="A15" s="3" t="s">
        <v>1051</v>
      </c>
    </row>
    <row r="16" spans="1:5">
      <c r="A16" s="4" t="s">
        <v>98</v>
      </c>
      <c r="B16" s="5" t="n">
        <v>198506</v>
      </c>
      <c r="C16" s="5" t="n">
        <v>200595</v>
      </c>
    </row>
    <row r="17" spans="1:5">
      <c r="A17" s="3" t="s">
        <v>1052</v>
      </c>
    </row>
    <row r="18" spans="1:5">
      <c r="A18" s="4" t="s">
        <v>81</v>
      </c>
      <c r="B18" s="5" t="n">
        <v>20492</v>
      </c>
      <c r="C18" s="5" t="n">
        <v>12944</v>
      </c>
    </row>
    <row r="19" spans="1:5">
      <c r="A19" s="4" t="s">
        <v>1053</v>
      </c>
      <c r="B19" s="5" t="n">
        <v>-4138</v>
      </c>
      <c r="C19" s="5" t="n">
        <v>-4293</v>
      </c>
    </row>
    <row r="20" spans="1:5">
      <c r="A20" s="4" t="s">
        <v>85</v>
      </c>
      <c r="B20" s="5" t="n">
        <v>16362</v>
      </c>
      <c r="C20" s="5" t="n">
        <v>15282</v>
      </c>
    </row>
    <row r="21" spans="1:5">
      <c r="A21" s="4" t="s">
        <v>88</v>
      </c>
      <c r="B21" s="5" t="n">
        <v>5631</v>
      </c>
      <c r="C21" s="5" t="n">
        <v>6043</v>
      </c>
    </row>
    <row r="22" spans="1:5">
      <c r="A22" s="4" t="s">
        <v>94</v>
      </c>
      <c r="B22" s="5" t="n">
        <v>77019</v>
      </c>
      <c r="C22" s="5" t="n">
        <v>74790</v>
      </c>
    </row>
    <row r="23" spans="1:5">
      <c r="A23" s="4" t="s">
        <v>1054</v>
      </c>
      <c r="B23" s="5" t="n">
        <v>16227</v>
      </c>
      <c r="C23" s="5" t="n">
        <v>15881</v>
      </c>
    </row>
    <row r="24" spans="1:5">
      <c r="A24" s="4" t="s">
        <v>166</v>
      </c>
      <c r="B24" s="5" t="n">
        <v>2642</v>
      </c>
      <c r="C24" s="5" t="n">
        <v>3991</v>
      </c>
    </row>
    <row r="25" spans="1:5">
      <c r="A25" s="4" t="s">
        <v>95</v>
      </c>
      <c r="B25" s="5" t="n">
        <v>30379</v>
      </c>
      <c r="C25" s="5" t="n">
        <v>47371</v>
      </c>
    </row>
    <row r="26" spans="1:5">
      <c r="A26" s="4" t="s">
        <v>96</v>
      </c>
      <c r="B26" s="6" t="n">
        <v>33892</v>
      </c>
      <c r="C26" s="6" t="n">
        <v>285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33</v>
      </c>
    </row>
    <row r="3" spans="1:4">
      <c r="A3" s="3" t="s">
        <v>1056</v>
      </c>
    </row>
    <row r="4" spans="1:4">
      <c r="A4" s="4" t="s">
        <v>35</v>
      </c>
      <c r="B4" s="6" t="n">
        <v>1109286</v>
      </c>
      <c r="C4" s="6" t="n">
        <v>1170385</v>
      </c>
      <c r="D4" s="6" t="n">
        <v>1142851</v>
      </c>
    </row>
    <row r="5" spans="1:4">
      <c r="A5" s="4" t="s">
        <v>498</v>
      </c>
    </row>
    <row r="6" spans="1:4">
      <c r="A6" s="3" t="s">
        <v>1056</v>
      </c>
    </row>
    <row r="7" spans="1:4">
      <c r="A7" s="4" t="s">
        <v>35</v>
      </c>
      <c r="B7" s="5" t="n">
        <v>479884</v>
      </c>
      <c r="C7" s="5" t="n">
        <v>506650</v>
      </c>
      <c r="D7" s="5" t="n">
        <v>488284</v>
      </c>
    </row>
    <row r="8" spans="1:4">
      <c r="A8" s="4" t="s">
        <v>1057</v>
      </c>
      <c r="B8" s="5" t="n">
        <v>47377</v>
      </c>
      <c r="C8" s="5" t="n">
        <v>64860</v>
      </c>
      <c r="D8" s="5" t="n">
        <v>21714</v>
      </c>
    </row>
    <row r="9" spans="1:4">
      <c r="A9" s="4" t="s">
        <v>1058</v>
      </c>
    </row>
    <row r="10" spans="1:4">
      <c r="A10" s="3" t="s">
        <v>1056</v>
      </c>
    </row>
    <row r="11" spans="1:4">
      <c r="A11" s="4" t="s">
        <v>35</v>
      </c>
      <c r="B11" s="5" t="n">
        <v>171869</v>
      </c>
      <c r="C11" s="5" t="n">
        <v>186375</v>
      </c>
      <c r="D11" s="5" t="n">
        <v>128561</v>
      </c>
    </row>
    <row r="12" spans="1:4">
      <c r="A12" s="4" t="s">
        <v>1057</v>
      </c>
      <c r="B12" s="5" t="n">
        <v>37228</v>
      </c>
      <c r="C12" s="5" t="n">
        <v>51457</v>
      </c>
      <c r="D12" s="5" t="n">
        <v>12116</v>
      </c>
    </row>
    <row r="13" spans="1:4">
      <c r="A13" s="4" t="s">
        <v>1059</v>
      </c>
    </row>
    <row r="14" spans="1:4">
      <c r="A14" s="3" t="s">
        <v>1056</v>
      </c>
    </row>
    <row r="15" spans="1:4">
      <c r="A15" s="4" t="s">
        <v>35</v>
      </c>
      <c r="B15" s="5" t="n">
        <v>106696</v>
      </c>
      <c r="C15" s="5" t="n">
        <v>110180</v>
      </c>
      <c r="D15" s="5" t="n">
        <v>129246</v>
      </c>
    </row>
    <row r="16" spans="1:4">
      <c r="A16" s="4" t="s">
        <v>1057</v>
      </c>
      <c r="B16" s="5" t="n">
        <v>5772</v>
      </c>
      <c r="C16" s="5" t="n">
        <v>6656</v>
      </c>
      <c r="D16" s="5" t="n">
        <v>2274</v>
      </c>
    </row>
    <row r="17" spans="1:4">
      <c r="A17" s="4" t="s">
        <v>1060</v>
      </c>
    </row>
    <row r="18" spans="1:4">
      <c r="A18" s="3" t="s">
        <v>1056</v>
      </c>
    </row>
    <row r="19" spans="1:4">
      <c r="A19" s="4" t="s">
        <v>35</v>
      </c>
      <c r="B19" s="5" t="n">
        <v>201319</v>
      </c>
      <c r="C19" s="5" t="n">
        <v>210095</v>
      </c>
      <c r="D19" s="5" t="n">
        <v>230477</v>
      </c>
    </row>
    <row r="20" spans="1:4">
      <c r="A20" s="4" t="s">
        <v>1057</v>
      </c>
      <c r="B20" s="6" t="n">
        <v>4377</v>
      </c>
      <c r="C20" s="6" t="n">
        <v>6747</v>
      </c>
      <c r="D20" s="6" t="n">
        <v>73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61</v>
      </c>
      <c r="B1" s="2" t="s">
        <v>2</v>
      </c>
      <c r="C1" s="2" t="s">
        <v>32</v>
      </c>
    </row>
    <row r="2" spans="1:3">
      <c r="A2" s="4" t="s">
        <v>1062</v>
      </c>
    </row>
    <row r="3" spans="1:3">
      <c r="A3" s="3" t="s">
        <v>1063</v>
      </c>
    </row>
    <row r="4" spans="1:3">
      <c r="A4" s="4" t="s">
        <v>1064</v>
      </c>
      <c r="B4" s="6" t="n">
        <v>447239</v>
      </c>
      <c r="C4" s="6" t="n">
        <v>662797</v>
      </c>
    </row>
    <row r="5" spans="1:3">
      <c r="A5" s="4" t="s">
        <v>1065</v>
      </c>
    </row>
    <row r="6" spans="1:3">
      <c r="A6" s="3" t="s">
        <v>1063</v>
      </c>
    </row>
    <row r="7" spans="1:3">
      <c r="A7" s="4" t="s">
        <v>1064</v>
      </c>
      <c r="B7" s="6" t="n">
        <v>1020443</v>
      </c>
      <c r="C7" s="6" t="n">
        <v>4573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6</v>
      </c>
      <c r="B1" s="2" t="s">
        <v>1</v>
      </c>
    </row>
    <row r="2" spans="1:3">
      <c r="B2" s="2" t="s">
        <v>2</v>
      </c>
      <c r="C2" s="2" t="s">
        <v>32</v>
      </c>
    </row>
    <row r="3" spans="1:3">
      <c r="A3" s="3" t="s">
        <v>1067</v>
      </c>
    </row>
    <row r="4" spans="1:3">
      <c r="A4" s="4" t="s">
        <v>1068</v>
      </c>
      <c r="B4" s="4" t="s">
        <v>453</v>
      </c>
    </row>
    <row r="5" spans="1:3">
      <c r="A5" s="4" t="s">
        <v>471</v>
      </c>
    </row>
    <row r="6" spans="1:3">
      <c r="A6" s="3" t="s">
        <v>1067</v>
      </c>
    </row>
    <row r="7" spans="1:3">
      <c r="A7" s="4" t="s">
        <v>475</v>
      </c>
      <c r="B7" s="6" t="n">
        <v>1407</v>
      </c>
    </row>
    <row r="8" spans="1:3">
      <c r="A8" s="4" t="s">
        <v>1069</v>
      </c>
    </row>
    <row r="9" spans="1:3">
      <c r="A9" s="3" t="s">
        <v>1067</v>
      </c>
    </row>
    <row r="10" spans="1:3">
      <c r="A10" s="4" t="s">
        <v>576</v>
      </c>
      <c r="B10" s="6" t="n">
        <v>14809</v>
      </c>
      <c r="C10" s="6" t="n">
        <v>172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33</v>
      </c>
    </row>
    <row r="3" spans="1:4">
      <c r="A3" s="3" t="s">
        <v>1071</v>
      </c>
    </row>
    <row r="4" spans="1:4">
      <c r="A4" s="4" t="s">
        <v>44</v>
      </c>
      <c r="B4" s="6" t="n">
        <v>9490</v>
      </c>
      <c r="C4" s="6" t="n">
        <v>34395</v>
      </c>
      <c r="D4" s="6" t="n">
        <v>0</v>
      </c>
    </row>
    <row r="5" spans="1:4">
      <c r="A5" s="4" t="s">
        <v>1072</v>
      </c>
      <c r="B5" s="5" t="n">
        <v>8565</v>
      </c>
      <c r="C5" s="5" t="n">
        <v>28736</v>
      </c>
    </row>
    <row r="6" spans="1:4">
      <c r="A6" s="4" t="s">
        <v>1073</v>
      </c>
      <c r="B6" s="5" t="n">
        <v>13200</v>
      </c>
    </row>
    <row r="7" spans="1:4">
      <c r="A7" s="4" t="s">
        <v>1074</v>
      </c>
    </row>
    <row r="8" spans="1:4">
      <c r="A8" s="3" t="s">
        <v>1071</v>
      </c>
    </row>
    <row r="9" spans="1:4">
      <c r="A9" s="4" t="s">
        <v>1074</v>
      </c>
      <c r="B9" s="5" t="n">
        <v>925</v>
      </c>
      <c r="C9" s="5" t="n">
        <v>5659</v>
      </c>
    </row>
    <row r="10" spans="1:4">
      <c r="A10" s="4" t="s">
        <v>1075</v>
      </c>
      <c r="C10" s="5" t="n">
        <v>1627</v>
      </c>
    </row>
    <row r="11" spans="1:4">
      <c r="A11" s="4" t="s">
        <v>1076</v>
      </c>
      <c r="C11" s="5" t="n">
        <v>4032</v>
      </c>
    </row>
    <row r="12" spans="1:4">
      <c r="A12" s="4" t="s">
        <v>1077</v>
      </c>
    </row>
    <row r="13" spans="1:4">
      <c r="A13" s="3" t="s">
        <v>1071</v>
      </c>
    </row>
    <row r="14" spans="1:4">
      <c r="A14" s="4" t="s">
        <v>1072</v>
      </c>
      <c r="B14" s="5" t="n">
        <v>3741</v>
      </c>
      <c r="C14" s="5" t="n">
        <v>4429</v>
      </c>
    </row>
    <row r="15" spans="1:4">
      <c r="A15" s="4" t="s">
        <v>1078</v>
      </c>
    </row>
    <row r="16" spans="1:4">
      <c r="A16" s="3" t="s">
        <v>1071</v>
      </c>
    </row>
    <row r="17" spans="1:4">
      <c r="A17" s="4" t="s">
        <v>1072</v>
      </c>
      <c r="B17" s="5" t="n">
        <v>2975</v>
      </c>
      <c r="C17" s="5" t="n">
        <v>15596</v>
      </c>
    </row>
    <row r="18" spans="1:4">
      <c r="A18" s="4" t="s">
        <v>1079</v>
      </c>
    </row>
    <row r="19" spans="1:4">
      <c r="A19" s="3" t="s">
        <v>1071</v>
      </c>
    </row>
    <row r="20" spans="1:4">
      <c r="A20" s="4" t="s">
        <v>1072</v>
      </c>
      <c r="B20" s="5" t="n">
        <v>0</v>
      </c>
      <c r="C20" s="5" t="n">
        <v>1238</v>
      </c>
    </row>
    <row r="21" spans="1:4">
      <c r="A21" s="4" t="s">
        <v>1080</v>
      </c>
    </row>
    <row r="22" spans="1:4">
      <c r="A22" s="3" t="s">
        <v>1071</v>
      </c>
    </row>
    <row r="23" spans="1:4">
      <c r="A23" s="4" t="s">
        <v>1072</v>
      </c>
      <c r="B23" s="5" t="n">
        <v>0</v>
      </c>
      <c r="C23" s="5" t="n">
        <v>1725</v>
      </c>
    </row>
    <row r="24" spans="1:4">
      <c r="A24" s="4" t="s">
        <v>1081</v>
      </c>
    </row>
    <row r="25" spans="1:4">
      <c r="A25" s="3" t="s">
        <v>1071</v>
      </c>
    </row>
    <row r="26" spans="1:4">
      <c r="A26" s="4" t="s">
        <v>1072</v>
      </c>
      <c r="B26" s="5" t="n">
        <v>255</v>
      </c>
      <c r="C26" s="5" t="n">
        <v>2847</v>
      </c>
    </row>
    <row r="27" spans="1:4">
      <c r="A27" s="4" t="s">
        <v>1082</v>
      </c>
    </row>
    <row r="28" spans="1:4">
      <c r="A28" s="3" t="s">
        <v>1071</v>
      </c>
    </row>
    <row r="29" spans="1:4">
      <c r="A29" s="4" t="s">
        <v>1072</v>
      </c>
      <c r="B29" s="6" t="n">
        <v>1594</v>
      </c>
      <c r="C29" s="6" t="n">
        <v>29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2</v>
      </c>
    </row>
    <row r="3" spans="1:3">
      <c r="A3" s="3" t="s">
        <v>1084</v>
      </c>
    </row>
    <row r="4" spans="1:3">
      <c r="A4" s="4" t="s">
        <v>857</v>
      </c>
      <c r="B4" s="6" t="n">
        <v>14900</v>
      </c>
      <c r="C4" s="6" t="n">
        <v>1870</v>
      </c>
    </row>
    <row r="5" spans="1:3">
      <c r="A5" s="4" t="s">
        <v>1072</v>
      </c>
      <c r="B5" s="5" t="n">
        <v>8565</v>
      </c>
      <c r="C5" s="5" t="n">
        <v>28736</v>
      </c>
    </row>
    <row r="6" spans="1:3">
      <c r="A6" s="4" t="s">
        <v>1085</v>
      </c>
      <c r="B6" s="5" t="n">
        <v>-1248</v>
      </c>
      <c r="C6" s="5" t="n">
        <v>-461</v>
      </c>
    </row>
    <row r="7" spans="1:3">
      <c r="A7" s="4" t="s">
        <v>1086</v>
      </c>
      <c r="B7" s="5" t="n">
        <v>-15060</v>
      </c>
      <c r="C7" s="5" t="n">
        <v>-15245</v>
      </c>
    </row>
    <row r="8" spans="1:3">
      <c r="A8" s="4" t="s">
        <v>857</v>
      </c>
      <c r="B8" s="5" t="n">
        <v>7157</v>
      </c>
      <c r="C8" s="5" t="n">
        <v>14900</v>
      </c>
    </row>
    <row r="9" spans="1:3">
      <c r="A9" s="4" t="s">
        <v>105</v>
      </c>
    </row>
    <row r="10" spans="1:3">
      <c r="A10" s="3" t="s">
        <v>1084</v>
      </c>
    </row>
    <row r="11" spans="1:3">
      <c r="A11" s="4" t="s">
        <v>857</v>
      </c>
      <c r="B11" s="5" t="n">
        <v>3571</v>
      </c>
      <c r="C11" s="5" t="n">
        <v>1431</v>
      </c>
    </row>
    <row r="12" spans="1:3">
      <c r="A12" s="4" t="s">
        <v>1072</v>
      </c>
      <c r="B12" s="5" t="n">
        <v>1526</v>
      </c>
      <c r="C12" s="5" t="n">
        <v>2588</v>
      </c>
    </row>
    <row r="13" spans="1:3">
      <c r="A13" s="4" t="s">
        <v>1085</v>
      </c>
      <c r="B13" s="5" t="n">
        <v>-1112</v>
      </c>
      <c r="C13" s="5" t="n">
        <v>-448</v>
      </c>
    </row>
    <row r="14" spans="1:3">
      <c r="A14" s="4" t="s">
        <v>1086</v>
      </c>
      <c r="B14" s="5" t="n">
        <v>-919</v>
      </c>
      <c r="C14" s="5" t="n">
        <v>0</v>
      </c>
    </row>
    <row r="15" spans="1:3">
      <c r="A15" s="4" t="s">
        <v>857</v>
      </c>
      <c r="B15" s="5" t="n">
        <v>3066</v>
      </c>
      <c r="C15" s="5" t="n">
        <v>3571</v>
      </c>
    </row>
    <row r="16" spans="1:3">
      <c r="A16" s="4" t="s">
        <v>102</v>
      </c>
    </row>
    <row r="17" spans="1:3">
      <c r="A17" s="3" t="s">
        <v>1084</v>
      </c>
    </row>
    <row r="18" spans="1:3">
      <c r="A18" s="4" t="s">
        <v>857</v>
      </c>
      <c r="B18" s="5" t="n">
        <v>7006</v>
      </c>
      <c r="C18" s="5" t="n">
        <v>131</v>
      </c>
    </row>
    <row r="19" spans="1:3">
      <c r="A19" s="4" t="s">
        <v>1072</v>
      </c>
      <c r="B19" s="5" t="n">
        <v>2995</v>
      </c>
      <c r="C19" s="5" t="n">
        <v>16262</v>
      </c>
    </row>
    <row r="20" spans="1:3">
      <c r="A20" s="4" t="s">
        <v>1085</v>
      </c>
      <c r="B20" s="5" t="n">
        <v>0</v>
      </c>
      <c r="C20" s="5" t="n">
        <v>0</v>
      </c>
    </row>
    <row r="21" spans="1:3">
      <c r="A21" s="4" t="s">
        <v>1086</v>
      </c>
      <c r="B21" s="5" t="n">
        <v>-8476</v>
      </c>
      <c r="C21" s="5" t="n">
        <v>-9387</v>
      </c>
    </row>
    <row r="22" spans="1:3">
      <c r="A22" s="4" t="s">
        <v>857</v>
      </c>
      <c r="B22" s="5" t="n">
        <v>1525</v>
      </c>
      <c r="C22" s="5" t="n">
        <v>7006</v>
      </c>
    </row>
    <row r="23" spans="1:3">
      <c r="A23" s="4" t="s">
        <v>101</v>
      </c>
    </row>
    <row r="24" spans="1:3">
      <c r="A24" s="3" t="s">
        <v>1084</v>
      </c>
    </row>
    <row r="25" spans="1:3">
      <c r="A25" s="4" t="s">
        <v>857</v>
      </c>
      <c r="B25" s="5" t="n">
        <v>1066</v>
      </c>
      <c r="C25" s="5" t="n">
        <v>0</v>
      </c>
    </row>
    <row r="26" spans="1:3">
      <c r="A26" s="4" t="s">
        <v>1072</v>
      </c>
      <c r="B26" s="5" t="n">
        <v>3611</v>
      </c>
      <c r="C26" s="5" t="n">
        <v>6713</v>
      </c>
    </row>
    <row r="27" spans="1:3">
      <c r="A27" s="4" t="s">
        <v>1085</v>
      </c>
      <c r="B27" s="5" t="n">
        <v>-136</v>
      </c>
      <c r="C27" s="5" t="n">
        <v>0</v>
      </c>
    </row>
    <row r="28" spans="1:3">
      <c r="A28" s="4" t="s">
        <v>1086</v>
      </c>
      <c r="B28" s="5" t="n">
        <v>-3924</v>
      </c>
      <c r="C28" s="5" t="n">
        <v>-5647</v>
      </c>
    </row>
    <row r="29" spans="1:3">
      <c r="A29" s="4" t="s">
        <v>857</v>
      </c>
      <c r="B29" s="5" t="n">
        <v>617</v>
      </c>
      <c r="C29" s="5" t="n">
        <v>1066</v>
      </c>
    </row>
    <row r="30" spans="1:3">
      <c r="A30" s="4" t="s">
        <v>106</v>
      </c>
    </row>
    <row r="31" spans="1:3">
      <c r="A31" s="3" t="s">
        <v>1084</v>
      </c>
    </row>
    <row r="32" spans="1:3">
      <c r="A32" s="4" t="s">
        <v>857</v>
      </c>
      <c r="B32" s="5" t="n">
        <v>3257</v>
      </c>
      <c r="C32" s="5" t="n">
        <v>308</v>
      </c>
    </row>
    <row r="33" spans="1:3">
      <c r="A33" s="4" t="s">
        <v>1072</v>
      </c>
      <c r="B33" s="5" t="n">
        <v>433</v>
      </c>
      <c r="C33" s="5" t="n">
        <v>3173</v>
      </c>
    </row>
    <row r="34" spans="1:3">
      <c r="A34" s="4" t="s">
        <v>1085</v>
      </c>
      <c r="B34" s="5" t="n">
        <v>0</v>
      </c>
      <c r="C34" s="5" t="n">
        <v>-13</v>
      </c>
    </row>
    <row r="35" spans="1:3">
      <c r="A35" s="4" t="s">
        <v>1086</v>
      </c>
      <c r="B35" s="5" t="n">
        <v>-1741</v>
      </c>
      <c r="C35" s="5" t="n">
        <v>-211</v>
      </c>
    </row>
    <row r="36" spans="1:3">
      <c r="A36" s="4" t="s">
        <v>857</v>
      </c>
      <c r="B36" s="6" t="n">
        <v>1949</v>
      </c>
      <c r="C36" s="6" t="n">
        <v>32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088</v>
      </c>
    </row>
    <row r="2" spans="1:2">
      <c r="A2" s="3" t="s">
        <v>1089</v>
      </c>
    </row>
    <row r="3" spans="1:2">
      <c r="A3" s="4" t="s">
        <v>457</v>
      </c>
      <c r="B3" s="4" t="s">
        <v>938</v>
      </c>
    </row>
    <row r="4" spans="1:2">
      <c r="A4" s="4" t="s">
        <v>461</v>
      </c>
      <c r="B4" s="6" t="n">
        <v>36125</v>
      </c>
    </row>
    <row r="5" spans="1:2">
      <c r="A5" s="4" t="s">
        <v>472</v>
      </c>
      <c r="B5" s="5" t="n">
        <v>1643</v>
      </c>
    </row>
    <row r="6" spans="1:2">
      <c r="A6" s="4" t="s">
        <v>1090</v>
      </c>
      <c r="B6" s="6" t="n">
        <v>100</v>
      </c>
    </row>
    <row r="7" spans="1:2">
      <c r="A7" s="4" t="s">
        <v>476</v>
      </c>
      <c r="B7" s="4" t="s">
        <v>940</v>
      </c>
    </row>
    <row r="8" spans="1:2">
      <c r="A8" s="4" t="s">
        <v>1091</v>
      </c>
    </row>
    <row r="9" spans="1:2">
      <c r="A9" s="3" t="s">
        <v>1089</v>
      </c>
    </row>
    <row r="10" spans="1:2">
      <c r="A10" s="4" t="s">
        <v>1092</v>
      </c>
      <c r="B10" s="6" t="n">
        <v>250</v>
      </c>
    </row>
    <row r="11" spans="1:2">
      <c r="A11" s="4" t="s">
        <v>1093</v>
      </c>
    </row>
    <row r="12" spans="1:2">
      <c r="A12" s="3" t="s">
        <v>1089</v>
      </c>
    </row>
    <row r="13" spans="1:2">
      <c r="A13" s="4" t="s">
        <v>1092</v>
      </c>
      <c r="B13" s="6" t="n">
        <v>800</v>
      </c>
    </row>
    <row r="14" spans="1:2">
      <c r="A14" s="4" t="s">
        <v>1094</v>
      </c>
      <c r="B14" s="4" t="s">
        <v>1095</v>
      </c>
    </row>
    <row r="15" spans="1:2">
      <c r="A15" s="4" t="s">
        <v>1096</v>
      </c>
    </row>
    <row r="16" spans="1:2">
      <c r="A16" s="3" t="s">
        <v>1089</v>
      </c>
    </row>
    <row r="17" spans="1:2">
      <c r="A17" s="4" t="s">
        <v>1092</v>
      </c>
      <c r="B17" s="6" t="n">
        <v>1000</v>
      </c>
    </row>
    <row r="18" spans="1:2">
      <c r="A18" s="4" t="s">
        <v>1094</v>
      </c>
      <c r="B18" s="4" t="s">
        <v>5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33</v>
      </c>
    </row>
    <row r="3" spans="1:4">
      <c r="A3" s="3" t="s">
        <v>174</v>
      </c>
    </row>
    <row r="4" spans="1:4">
      <c r="A4" s="4" t="s">
        <v>175</v>
      </c>
      <c r="B4" s="6" t="n">
        <v>124351</v>
      </c>
      <c r="C4" s="6" t="n">
        <v>179353</v>
      </c>
      <c r="D4" s="6" t="n">
        <v>207533</v>
      </c>
    </row>
    <row r="5" spans="1:4">
      <c r="A5" s="4" t="s">
        <v>132</v>
      </c>
      <c r="B5" s="5" t="n">
        <v>37676</v>
      </c>
      <c r="C5" s="5" t="n">
        <v>-45605</v>
      </c>
      <c r="D5" s="5" t="n">
        <v>31108</v>
      </c>
    </row>
    <row r="6" spans="1:4">
      <c r="A6" s="4" t="s">
        <v>176</v>
      </c>
      <c r="B6" s="5" t="n">
        <v>9340</v>
      </c>
      <c r="C6" s="5" t="n">
        <v>-1411</v>
      </c>
      <c r="D6" s="5" t="n">
        <v>-43145</v>
      </c>
    </row>
    <row r="7" spans="1:4">
      <c r="A7" s="4" t="s">
        <v>158</v>
      </c>
      <c r="B7" s="5" t="n">
        <v>-13565</v>
      </c>
      <c r="C7" s="5" t="n">
        <v>-13511</v>
      </c>
      <c r="D7" s="5" t="n">
        <v>-11717</v>
      </c>
    </row>
    <row r="8" spans="1:4">
      <c r="A8" s="4" t="s">
        <v>177</v>
      </c>
      <c r="B8" s="5" t="n">
        <v>5252</v>
      </c>
      <c r="C8" s="5" t="n">
        <v>3198</v>
      </c>
      <c r="D8" s="5" t="n">
        <v>1189</v>
      </c>
    </row>
    <row r="9" spans="1:4">
      <c r="A9" s="4" t="s">
        <v>162</v>
      </c>
      <c r="C9" s="5" t="n">
        <v>-3448</v>
      </c>
      <c r="D9" s="5" t="n">
        <v>-3390</v>
      </c>
    </row>
    <row r="10" spans="1:4">
      <c r="A10" s="4" t="s">
        <v>178</v>
      </c>
      <c r="B10" s="5" t="n">
        <v>391</v>
      </c>
      <c r="C10" s="5" t="n">
        <v>678</v>
      </c>
      <c r="D10" s="5" t="n">
        <v>-826</v>
      </c>
    </row>
    <row r="11" spans="1:4">
      <c r="A11" s="4" t="s">
        <v>179</v>
      </c>
      <c r="B11" s="5" t="n">
        <v>-3800</v>
      </c>
      <c r="D11" s="5" t="n">
        <v>-638</v>
      </c>
    </row>
    <row r="12" spans="1:4">
      <c r="A12" s="4" t="s">
        <v>180</v>
      </c>
      <c r="C12" s="5" t="n">
        <v>5498</v>
      </c>
    </row>
    <row r="13" spans="1:4">
      <c r="A13" s="4" t="s">
        <v>167</v>
      </c>
      <c r="B13" s="5" t="n">
        <v>-381</v>
      </c>
      <c r="C13" s="5" t="n">
        <v>-401</v>
      </c>
      <c r="D13" s="5" t="n">
        <v>-761</v>
      </c>
    </row>
    <row r="14" spans="1:4">
      <c r="A14" s="4" t="s">
        <v>181</v>
      </c>
      <c r="B14" s="5" t="n">
        <v>159264</v>
      </c>
      <c r="C14" s="5" t="n">
        <v>124351</v>
      </c>
      <c r="D14" s="5" t="n">
        <v>179353</v>
      </c>
    </row>
    <row r="15" spans="1:4">
      <c r="A15" s="4" t="s">
        <v>119</v>
      </c>
    </row>
    <row r="16" spans="1:4">
      <c r="A16" s="3" t="s">
        <v>174</v>
      </c>
    </row>
    <row r="17" spans="1:4">
      <c r="A17" s="4" t="s">
        <v>175</v>
      </c>
      <c r="B17" s="5" t="n">
        <v>113693</v>
      </c>
      <c r="C17" s="5" t="n">
        <v>172937</v>
      </c>
      <c r="D17" s="5" t="n">
        <v>199805</v>
      </c>
    </row>
    <row r="18" spans="1:4">
      <c r="A18" s="4" t="s">
        <v>132</v>
      </c>
      <c r="B18" s="5" t="n">
        <v>35966</v>
      </c>
      <c r="C18" s="5" t="n">
        <v>-45488</v>
      </c>
      <c r="D18" s="5" t="n">
        <v>30624</v>
      </c>
    </row>
    <row r="19" spans="1:4">
      <c r="A19" s="4" t="s">
        <v>176</v>
      </c>
      <c r="B19" s="5" t="n">
        <v>10858</v>
      </c>
      <c r="C19" s="5" t="n">
        <v>-673</v>
      </c>
      <c r="D19" s="5" t="n">
        <v>-42748</v>
      </c>
    </row>
    <row r="20" spans="1:4">
      <c r="A20" s="4" t="s">
        <v>158</v>
      </c>
      <c r="B20" s="5" t="n">
        <v>-13565</v>
      </c>
      <c r="C20" s="5" t="n">
        <v>-13511</v>
      </c>
      <c r="D20" s="5" t="n">
        <v>-11717</v>
      </c>
    </row>
    <row r="21" spans="1:4">
      <c r="A21" s="4" t="s">
        <v>177</v>
      </c>
      <c r="B21" s="5" t="n">
        <v>5252</v>
      </c>
      <c r="C21" s="5" t="n">
        <v>3198</v>
      </c>
      <c r="D21" s="5" t="n">
        <v>1189</v>
      </c>
    </row>
    <row r="22" spans="1:4">
      <c r="A22" s="4" t="s">
        <v>162</v>
      </c>
      <c r="C22" s="5" t="n">
        <v>-3448</v>
      </c>
      <c r="D22" s="5" t="n">
        <v>-3390</v>
      </c>
    </row>
    <row r="23" spans="1:4">
      <c r="A23" s="4" t="s">
        <v>178</v>
      </c>
      <c r="B23" s="5" t="n">
        <v>391</v>
      </c>
      <c r="C23" s="5" t="n">
        <v>678</v>
      </c>
      <c r="D23" s="5" t="n">
        <v>-826</v>
      </c>
    </row>
    <row r="24" spans="1:4">
      <c r="A24" s="4" t="s">
        <v>179</v>
      </c>
      <c r="B24" s="5" t="n">
        <v>1288</v>
      </c>
    </row>
    <row r="25" spans="1:4">
      <c r="A25" s="4" t="s">
        <v>181</v>
      </c>
      <c r="B25" s="5" t="n">
        <v>153883</v>
      </c>
      <c r="C25" s="5" t="n">
        <v>113693</v>
      </c>
      <c r="D25" s="5" t="n">
        <v>172937</v>
      </c>
    </row>
    <row r="26" spans="1:4">
      <c r="A26" s="4" t="s">
        <v>182</v>
      </c>
    </row>
    <row r="27" spans="1:4">
      <c r="A27" s="3" t="s">
        <v>174</v>
      </c>
    </row>
    <row r="28" spans="1:4">
      <c r="A28" s="4" t="s">
        <v>175</v>
      </c>
      <c r="B28" s="5" t="n">
        <v>41936</v>
      </c>
      <c r="C28" s="5" t="n">
        <v>38617</v>
      </c>
      <c r="D28" s="5" t="n">
        <v>39285</v>
      </c>
    </row>
    <row r="29" spans="1:4">
      <c r="A29" s="4" t="s">
        <v>177</v>
      </c>
      <c r="B29" s="5" t="n">
        <v>5252</v>
      </c>
      <c r="C29" s="5" t="n">
        <v>3198</v>
      </c>
      <c r="D29" s="5" t="n">
        <v>1189</v>
      </c>
    </row>
    <row r="30" spans="1:4">
      <c r="A30" s="4" t="s">
        <v>178</v>
      </c>
      <c r="B30" s="5" t="n">
        <v>-368</v>
      </c>
      <c r="C30" s="5" t="n">
        <v>121</v>
      </c>
      <c r="D30" s="5" t="n">
        <v>-1857</v>
      </c>
    </row>
    <row r="31" spans="1:4">
      <c r="A31" s="4" t="s">
        <v>179</v>
      </c>
      <c r="B31" s="5" t="n">
        <v>1288</v>
      </c>
    </row>
    <row r="32" spans="1:4">
      <c r="A32" s="4" t="s">
        <v>181</v>
      </c>
      <c r="B32" s="5" t="n">
        <v>48108</v>
      </c>
      <c r="C32" s="5" t="n">
        <v>41936</v>
      </c>
      <c r="D32" s="5" t="n">
        <v>38617</v>
      </c>
    </row>
    <row r="33" spans="1:4">
      <c r="A33" s="4" t="s">
        <v>183</v>
      </c>
    </row>
    <row r="34" spans="1:4">
      <c r="A34" s="3" t="s">
        <v>174</v>
      </c>
    </row>
    <row r="35" spans="1:4">
      <c r="A35" s="4" t="s">
        <v>175</v>
      </c>
      <c r="B35" s="5" t="n">
        <v>239161</v>
      </c>
      <c r="C35" s="5" t="n">
        <v>301091</v>
      </c>
      <c r="D35" s="5" t="n">
        <v>285165</v>
      </c>
    </row>
    <row r="36" spans="1:4">
      <c r="A36" s="4" t="s">
        <v>132</v>
      </c>
      <c r="B36" s="5" t="n">
        <v>35966</v>
      </c>
      <c r="C36" s="5" t="n">
        <v>-45488</v>
      </c>
      <c r="D36" s="5" t="n">
        <v>30624</v>
      </c>
    </row>
    <row r="37" spans="1:4">
      <c r="A37" s="4" t="s">
        <v>158</v>
      </c>
      <c r="B37" s="5" t="n">
        <v>-13565</v>
      </c>
      <c r="C37" s="5" t="n">
        <v>-13511</v>
      </c>
      <c r="D37" s="5" t="n">
        <v>-11717</v>
      </c>
    </row>
    <row r="38" spans="1:4">
      <c r="A38" s="4" t="s">
        <v>162</v>
      </c>
      <c r="C38" s="5" t="n">
        <v>-2931</v>
      </c>
      <c r="D38" s="5" t="n">
        <v>-2981</v>
      </c>
    </row>
    <row r="39" spans="1:4">
      <c r="A39" s="4" t="s">
        <v>181</v>
      </c>
      <c r="B39" s="5" t="n">
        <v>261562</v>
      </c>
      <c r="C39" s="5" t="n">
        <v>239161</v>
      </c>
      <c r="D39" s="5" t="n">
        <v>301091</v>
      </c>
    </row>
    <row r="40" spans="1:4">
      <c r="A40" s="4" t="s">
        <v>184</v>
      </c>
    </row>
    <row r="41" spans="1:4">
      <c r="A41" s="3" t="s">
        <v>174</v>
      </c>
    </row>
    <row r="42" spans="1:4">
      <c r="A42" s="4" t="s">
        <v>175</v>
      </c>
      <c r="B42" s="5" t="n">
        <v>-222631</v>
      </c>
      <c r="C42" s="5" t="n">
        <v>-221958</v>
      </c>
      <c r="D42" s="5" t="n">
        <v>-179210</v>
      </c>
    </row>
    <row r="43" spans="1:4">
      <c r="A43" s="4" t="s">
        <v>176</v>
      </c>
      <c r="B43" s="5" t="n">
        <v>10858</v>
      </c>
      <c r="C43" s="5" t="n">
        <v>-673</v>
      </c>
      <c r="D43" s="5" t="n">
        <v>-42748</v>
      </c>
    </row>
    <row r="44" spans="1:4">
      <c r="A44" s="4" t="s">
        <v>181</v>
      </c>
      <c r="B44" s="5" t="n">
        <v>-211773</v>
      </c>
      <c r="C44" s="5" t="n">
        <v>-222631</v>
      </c>
      <c r="D44" s="5" t="n">
        <v>-221958</v>
      </c>
    </row>
    <row r="45" spans="1:4">
      <c r="A45" s="4" t="s">
        <v>185</v>
      </c>
    </row>
    <row r="46" spans="1:4">
      <c r="A46" s="3" t="s">
        <v>174</v>
      </c>
    </row>
    <row r="47" spans="1:4">
      <c r="A47" s="4" t="s">
        <v>175</v>
      </c>
      <c r="B47" s="5" t="n">
        <v>10658</v>
      </c>
      <c r="C47" s="5" t="n">
        <v>6416</v>
      </c>
      <c r="D47" s="5" t="n">
        <v>7728</v>
      </c>
    </row>
    <row r="48" spans="1:4">
      <c r="A48" s="4" t="s">
        <v>132</v>
      </c>
      <c r="B48" s="5" t="n">
        <v>1710</v>
      </c>
      <c r="C48" s="5" t="n">
        <v>-117</v>
      </c>
      <c r="D48" s="5" t="n">
        <v>484</v>
      </c>
    </row>
    <row r="49" spans="1:4">
      <c r="A49" s="4" t="s">
        <v>176</v>
      </c>
      <c r="B49" s="5" t="n">
        <v>-1518</v>
      </c>
      <c r="C49" s="5" t="n">
        <v>-738</v>
      </c>
      <c r="D49" s="5" t="n">
        <v>-397</v>
      </c>
    </row>
    <row r="50" spans="1:4">
      <c r="A50" s="4" t="s">
        <v>179</v>
      </c>
      <c r="B50" s="5" t="n">
        <v>-5088</v>
      </c>
      <c r="D50" s="5" t="n">
        <v>-638</v>
      </c>
    </row>
    <row r="51" spans="1:4">
      <c r="A51" s="4" t="s">
        <v>180</v>
      </c>
      <c r="C51" s="5" t="n">
        <v>5498</v>
      </c>
    </row>
    <row r="52" spans="1:4">
      <c r="A52" s="4" t="s">
        <v>167</v>
      </c>
      <c r="B52" s="5" t="n">
        <v>-381</v>
      </c>
      <c r="C52" s="5" t="n">
        <v>-401</v>
      </c>
      <c r="D52" s="5" t="n">
        <v>-761</v>
      </c>
    </row>
    <row r="53" spans="1:4">
      <c r="A53" s="4" t="s">
        <v>181</v>
      </c>
      <c r="B53" s="5" t="n">
        <v>5381</v>
      </c>
      <c r="C53" s="5" t="n">
        <v>10658</v>
      </c>
      <c r="D53" s="5" t="n">
        <v>6416</v>
      </c>
    </row>
    <row r="54" spans="1:4">
      <c r="A54" s="4" t="s">
        <v>186</v>
      </c>
    </row>
    <row r="55" spans="1:4">
      <c r="A55" s="3" t="s">
        <v>174</v>
      </c>
    </row>
    <row r="56" spans="1:4">
      <c r="A56" s="4" t="s">
        <v>175</v>
      </c>
      <c r="B56" s="5" t="n">
        <v>30537</v>
      </c>
      <c r="C56" s="5" t="n">
        <v>30497</v>
      </c>
      <c r="D56" s="5" t="n">
        <v>29875</v>
      </c>
    </row>
    <row r="57" spans="1:4">
      <c r="A57" s="4" t="s">
        <v>162</v>
      </c>
      <c r="C57" s="5" t="n">
        <v>-517</v>
      </c>
      <c r="D57" s="5" t="n">
        <v>-409</v>
      </c>
    </row>
    <row r="58" spans="1:4">
      <c r="A58" s="4" t="s">
        <v>178</v>
      </c>
      <c r="B58" s="5" t="n">
        <v>759</v>
      </c>
      <c r="C58" s="5" t="n">
        <v>557</v>
      </c>
      <c r="D58" s="5" t="n">
        <v>1031</v>
      </c>
    </row>
    <row r="59" spans="1:4">
      <c r="A59" s="4" t="s">
        <v>181</v>
      </c>
      <c r="B59" s="5" t="n">
        <v>31296</v>
      </c>
      <c r="C59" s="5" t="n">
        <v>30537</v>
      </c>
      <c r="D59" s="5" t="n">
        <v>30497</v>
      </c>
    </row>
    <row r="60" spans="1:4">
      <c r="A60" s="4" t="s">
        <v>187</v>
      </c>
    </row>
    <row r="61" spans="1:4">
      <c r="A61" s="3" t="s">
        <v>174</v>
      </c>
    </row>
    <row r="62" spans="1:4">
      <c r="A62" s="4" t="s">
        <v>175</v>
      </c>
      <c r="B62" s="5" t="n">
        <v>24690</v>
      </c>
      <c r="C62" s="5" t="n">
        <v>24690</v>
      </c>
      <c r="D62" s="5" t="n">
        <v>24690</v>
      </c>
    </row>
    <row r="63" spans="1:4">
      <c r="A63" s="4" t="s">
        <v>178</v>
      </c>
      <c r="B63" s="5" t="n">
        <v>0</v>
      </c>
      <c r="C63" s="5" t="n">
        <v>0</v>
      </c>
      <c r="D63" s="5" t="n">
        <v>0</v>
      </c>
    </row>
    <row r="64" spans="1:4">
      <c r="A64" s="4" t="s">
        <v>181</v>
      </c>
      <c r="B64" s="6" t="n">
        <v>24690</v>
      </c>
      <c r="C64" s="6" t="n">
        <v>24690</v>
      </c>
      <c r="D64" s="6" t="n">
        <v>246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9:38:44Z</dcterms:created>
  <dcterms:modified xmlns:dcterms="http://purl.org/dc/terms/" xmlns:xsi="http://www.w3.org/2001/XMLSchema-instance" xsi:type="dcterms:W3CDTF">2017-02-27T09:38:44Z</dcterms:modified>
</cp:coreProperties>
</file>